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Co" sheetId="4" r:id="rId4"/>
    <s:sheet name="Consolidated Statements of Cash" sheetId="5" r:id="rId5"/>
    <s:sheet name="Consolidated Statements of Chan" sheetId="6" r:id="rId6"/>
    <s:sheet name="Statement of Information Furnis" sheetId="7" r:id="rId7"/>
    <s:sheet name="Accounting and Reporting Develo" sheetId="8" r:id="rId8"/>
    <s:sheet name="Acquisitions" sheetId="9" r:id="rId9"/>
    <s:sheet name="Accumulated Other Comprehensive" sheetId="10" r:id="rId10"/>
    <s:sheet name="Stock-Based Compensation" sheetId="11" r:id="rId11"/>
    <s:sheet name="Receivables" sheetId="12" r:id="rId12"/>
    <s:sheet name="Inventories" sheetId="13" r:id="rId13"/>
    <s:sheet name="Derivative and Other Financial " sheetId="14" r:id="rId14"/>
    <s:sheet name="Restructuring and Other" sheetId="15" r:id="rId15"/>
    <s:sheet name="Debt" sheetId="16" r:id="rId16"/>
    <s:sheet name="Asbestos-Related Liabilities" sheetId="17" r:id="rId17"/>
    <s:sheet name="Commitments and Contingent Liab" sheetId="18" r:id="rId18"/>
    <s:sheet name="Earnings Per Share" sheetId="19" r:id="rId19"/>
    <s:sheet name="Pension and Other Postretiremen" sheetId="20" r:id="rId20"/>
    <s:sheet name="Income Taxes" sheetId="21" r:id="rId21"/>
    <s:sheet name="Segment Information" sheetId="22" r:id="rId22"/>
    <s:sheet name="Condensed Combining Financial I" sheetId="23" r:id="rId23"/>
    <s:sheet name="Acquisitions (Tables)" sheetId="24" r:id="rId24"/>
    <s:sheet name="Accumulated Other Comprehensi25" sheetId="25" r:id="rId25"/>
    <s:sheet name="Stock-Based Compensation (Table" sheetId="26" r:id="rId26"/>
    <s:sheet name="Receivables (Tables)" sheetId="27" r:id="rId27"/>
    <s:sheet name="Inventories (Tables)" sheetId="28" r:id="rId28"/>
    <s:sheet name="Derivative and Other Financia29" sheetId="29" r:id="rId29"/>
    <s:sheet name="Restructuring and Other (Tables" sheetId="30" r:id="rId30"/>
    <s:sheet name="Debt (Tables)" sheetId="31" r:id="rId31"/>
    <s:sheet name="Asbestos-Related Liabilities (T" sheetId="32" r:id="rId32"/>
    <s:sheet name="Earnings Per Share (Tables)" sheetId="33" r:id="rId33"/>
    <s:sheet name="Pension and Other Postretirem34" sheetId="34" r:id="rId34"/>
    <s:sheet name="Income Taxes (Tables)" sheetId="35" r:id="rId35"/>
    <s:sheet name="Segment Information (Tables)" sheetId="36" r:id="rId36"/>
    <s:sheet name="Condensed Combining Financial37" sheetId="37" r:id="rId37"/>
    <s:sheet name="Acquisitions (Details)" sheetId="38" r:id="rId38"/>
    <s:sheet name="Acquisitions (Narrative) (Detai" sheetId="39" r:id="rId39"/>
    <s:sheet name="Accumulated Other Comprehensi40" sheetId="40" r:id="rId40"/>
    <s:sheet name="Accumulated Other Comprehensi41" sheetId="41" r:id="rId41"/>
    <s:sheet name="Stock-Based Compensation (Narra" sheetId="42" r:id="rId42"/>
    <s:sheet name="Stock-Based Compensation (Summa" sheetId="43" r:id="rId43"/>
    <s:sheet name="Receivables (Details)" sheetId="44" r:id="rId44"/>
    <s:sheet name="Inventories (Components Of Inve" sheetId="45" r:id="rId45"/>
    <s:sheet name="Derivative and Other Financia46" sheetId="46" r:id="rId46"/>
    <s:sheet name="Derivative and Other Financia47" sheetId="47" r:id="rId47"/>
    <s:sheet name="Derivative and Other Financia48" sheetId="48" r:id="rId48"/>
    <s:sheet name="Derivative and Other Financia49" sheetId="49" r:id="rId49"/>
    <s:sheet name="Derivative and Other Financia50" sheetId="50" r:id="rId50"/>
    <s:sheet name="Restructuring and Other (Narrat" sheetId="51" r:id="rId51"/>
    <s:sheet name="Restructuring and Other (Restru" sheetId="52" r:id="rId52"/>
    <s:sheet name="Restructuring and Other (Compon" sheetId="53" r:id="rId53"/>
    <s:sheet name="Debt (Summary of Outstanding De" sheetId="54" r:id="rId54"/>
    <s:sheet name="Debt (Narrative) (Details)" sheetId="55" r:id="rId55"/>
    <s:sheet name="Asbestos-Related Liabilities (N" sheetId="56" r:id="rId56"/>
    <s:sheet name="Asbestos-Related Liabilities (S" sheetId="57" r:id="rId57"/>
    <s:sheet name="Asbestos-Related Liabilities 58" sheetId="58" r:id="rId58"/>
    <s:sheet name="Asbestos-Related Liabilities 59" sheetId="59" r:id="rId59"/>
    <s:sheet name="Commitments and Contingent Li60" sheetId="60" r:id="rId60"/>
    <s:sheet name="Earnings Per Share (Computation" sheetId="61" r:id="rId61"/>
    <s:sheet name="Pension and Other Postretirem62" sheetId="62" r:id="rId62"/>
    <s:sheet name="Income Taxes (Schedule of U.S. " sheetId="63" r:id="rId63"/>
    <s:sheet name="Segment Information (Informatio" sheetId="64" r:id="rId64"/>
    <s:sheet name="Segment Information (Reconcilia" sheetId="65" r:id="rId65"/>
    <s:sheet name="Condensed Combining Financial66" sheetId="66" r:id="rId66"/>
    <s:sheet name="Condensed Combining Financial67" sheetId="67" r:id="rId67"/>
    <s:sheet name="Condensed Combining Financial68" sheetId="68" r:id="rId68"/>
    <s:sheet name="Condensed Combining Financial69" sheetId="69" r:id="rId69"/>
  </s:sheets>
  <s:definedNames/>
  <s:calcPr calcId="124519" calcMode="auto" fullCalcOnLoad="1"/>
</s:workbook>
</file>

<file path=xl/sharedStrings.xml><?xml version="1.0" encoding="utf-8"?>
<sst xmlns="http://schemas.openxmlformats.org/spreadsheetml/2006/main" uniqueCount="609">
  <si>
    <t>Document And Entity Information - shares</t>
  </si>
  <si>
    <t>6 Months Ended</t>
  </si>
  <si>
    <t>Jun. 30, 2015</t>
  </si>
  <si>
    <t>Jul. 28,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CROWN HOLDINGS INC</t>
  </si>
  <si>
    <t>Entity Central Index Key</t>
  </si>
  <si>
    <t>Current Fiscal Year End Date</t>
  </si>
  <si>
    <t>--12-31</t>
  </si>
  <si>
    <t>Entity Filer Category</t>
  </si>
  <si>
    <t>Large Accelerated Filer</t>
  </si>
  <si>
    <t>Entity Common Stock, Shares Outstanding</t>
  </si>
  <si>
    <t>Consolidated Statements of Operations (Unaudited) - USD ($) $ in Millions</t>
  </si>
  <si>
    <t>3 Months Ended</t>
  </si>
  <si>
    <t>Jun. 30, 2014</t>
  </si>
  <si>
    <t>Income Statement [Abstract]</t>
  </si>
  <si>
    <t>Net sales</t>
  </si>
  <si>
    <t>Cost of products sold, excluding depreciation and amortization</t>
  </si>
  <si>
    <t>Depreciation and amortization</t>
  </si>
  <si>
    <t>Gross profit</t>
  </si>
  <si>
    <t>Selling and administrative expense</t>
  </si>
  <si>
    <t>Restructuring and other</t>
  </si>
  <si>
    <t>Loss from early extinguishments of debt</t>
  </si>
  <si>
    <t>Interest expense</t>
  </si>
  <si>
    <t>Interest income</t>
  </si>
  <si>
    <t>Foreign exchange</t>
  </si>
  <si>
    <t>Income before income taxes</t>
  </si>
  <si>
    <t>Provision for income taxes</t>
  </si>
  <si>
    <t>Net income</t>
  </si>
  <si>
    <t>Net income attributable to noncontrolling interests</t>
  </si>
  <si>
    <t>Net income attributable to Crown Holdings</t>
  </si>
  <si>
    <t>Earnings per common share attributable to Crown Holdings:</t>
  </si>
  <si>
    <t>Basic (in usd per share)</t>
  </si>
  <si>
    <t>Diluted (in usd per share)</t>
  </si>
  <si>
    <t>Consolidated Statements of Comprehensive Income (Unaudited) - USD ($) $ in Millions</t>
  </si>
  <si>
    <t>Statement of Comprehensive Income [Abstract]</t>
  </si>
  <si>
    <t>Other comprehensive income (loss), net of tax:</t>
  </si>
  <si>
    <t>Foreign currency translation adjustments</t>
  </si>
  <si>
    <t>Pension and other postretirement benefits</t>
  </si>
  <si>
    <t>Derivatives qualifying as hedges</t>
  </si>
  <si>
    <t>Total other comprehensive income (loss)</t>
  </si>
  <si>
    <t>Total comprehensive income (loss)</t>
  </si>
  <si>
    <t>Translation adjustments attributable to noncontrolling interests</t>
  </si>
  <si>
    <t>Derivatives qualifying as hedges attributable to noncontrolling interests</t>
  </si>
  <si>
    <t>Comprehensive income (loss) attributable to Crown Holdings</t>
  </si>
  <si>
    <t>Consolidated Balance Sheets (Condensed) (Unaudited) - USD ($) $ in Millions</t>
  </si>
  <si>
    <t>Dec. 31, 2014</t>
  </si>
  <si>
    <t>Dec. 31, 2013</t>
  </si>
  <si>
    <t>Assets</t>
  </si>
  <si>
    <t>Cash and cash equivalents</t>
  </si>
  <si>
    <t>Receivables, net</t>
  </si>
  <si>
    <t>Inventories</t>
  </si>
  <si>
    <t>Prepaid expenses and other current assets</t>
  </si>
  <si>
    <t>Assets held for sale</t>
  </si>
  <si>
    <t>Total current assets</t>
  </si>
  <si>
    <t>Goodwill and intangible assets, net</t>
  </si>
  <si>
    <t>Property, plant and equipment, net</t>
  </si>
  <si>
    <t>Other non-current assets</t>
  </si>
  <si>
    <t>Total</t>
  </si>
  <si>
    <t>Current liabilities</t>
  </si>
  <si>
    <t>Short-term debt</t>
  </si>
  <si>
    <t>Current maturities of long-term debt</t>
  </si>
  <si>
    <t>Accounts payable and accrued liabilities</t>
  </si>
  <si>
    <t>Liabilities related to assets held for sale</t>
  </si>
  <si>
    <t>Total current liabilities</t>
  </si>
  <si>
    <t>Long-term debt, excluding current maturities</t>
  </si>
  <si>
    <t>Postretirement and pension liabilities</t>
  </si>
  <si>
    <t>Other non-current liabilities</t>
  </si>
  <si>
    <t>Commitments and contingent liabilities (Note L)</t>
  </si>
  <si>
    <t>Noncontrolling interests</t>
  </si>
  <si>
    <t>Crown Holdings shareholders’ equity</t>
  </si>
  <si>
    <t>Total equity</t>
  </si>
  <si>
    <t>Consolidated Statements of Cash Flows (Condensed) (Unaudited) - USD ($) $ in Millions</t>
  </si>
  <si>
    <t>Cash flows from operating activities</t>
  </si>
  <si>
    <t>Adjustments to reconcile net income to net cash used for operating activities:</t>
  </si>
  <si>
    <t>Pension expense</t>
  </si>
  <si>
    <t>Pension contributions</t>
  </si>
  <si>
    <t>Stock-based compensation</t>
  </si>
  <si>
    <t>Changes in assets and liabilities:</t>
  </si>
  <si>
    <t>Receivables</t>
  </si>
  <si>
    <t>Other, net</t>
  </si>
  <si>
    <t>Net cash used for operating activities</t>
  </si>
  <si>
    <t>Cash flows from investing activities</t>
  </si>
  <si>
    <t>Capital expenditures</t>
  </si>
  <si>
    <t>Purchase of business</t>
  </si>
  <si>
    <t>Proceeds from sale of business</t>
  </si>
  <si>
    <t>Other</t>
  </si>
  <si>
    <t>Net cash used for investing activities</t>
  </si>
  <si>
    <t>Cash flows from financing activities</t>
  </si>
  <si>
    <t>Proceeds from long-term debt</t>
  </si>
  <si>
    <t>Payments of long-term debt</t>
  </si>
  <si>
    <t>Net change in revolving credit facility and short-term debt</t>
  </si>
  <si>
    <t>Debt issue costs</t>
  </si>
  <si>
    <t>Common stock issued</t>
  </si>
  <si>
    <t>Common stock repurchased</t>
  </si>
  <si>
    <t>Purchase of noncontrolling interests</t>
  </si>
  <si>
    <t>Dividends paid to noncontrolling interests</t>
  </si>
  <si>
    <t>Foreign exchange derivatives related to debt</t>
  </si>
  <si>
    <t>Net cash provided by financing activities</t>
  </si>
  <si>
    <t>Effect of exchange rate changes on cash and cash equivalents</t>
  </si>
  <si>
    <t>Net change in cash and cash equivalents</t>
  </si>
  <si>
    <t>Cash and cash equivalents at January 1</t>
  </si>
  <si>
    <t>Cash and cash equivalents at June 30</t>
  </si>
  <si>
    <t>Consolidated Statements of Changes in Shareholders' Equity (Unaudited) - USD ($) $ in Millions</t>
  </si>
  <si>
    <t>Common Stock [Member]</t>
  </si>
  <si>
    <t>Paid-In Capital [Member]</t>
  </si>
  <si>
    <t>Accumulated Earnings [Member]</t>
  </si>
  <si>
    <t>Accumulated Other Comprehensive Loss [Member]</t>
  </si>
  <si>
    <t>Treasury Stock [Member]</t>
  </si>
  <si>
    <t>Total Crown Equity [Member]</t>
  </si>
  <si>
    <t>Noncontrolling Interests [Member]</t>
  </si>
  <si>
    <t>Balance at Dec. 31, 2013</t>
  </si>
  <si>
    <t>Other comprehensive income</t>
  </si>
  <si>
    <t>Other Comprehensive Income (Loss), Net of Tax, Portion Attributable to Noncontrolling Interest</t>
  </si>
  <si>
    <t>Restricted stock awarded</t>
  </si>
  <si>
    <t>Balance at Jun. 30, 2014</t>
  </si>
  <si>
    <t>Balance at Dec. 31, 2014</t>
  </si>
  <si>
    <t>Balance at Jun. 30, 2015</t>
  </si>
  <si>
    <t>Statement of Information Furnished</t>
  </si>
  <si>
    <t>Quarterly Financial Data [Abstract]</t>
  </si>
  <si>
    <t>Statement of Information Furnished The consolidated financial statements include the accounts of Crown Holdings, Inc. and its consolidated subsidiaries (the “Company”). The accompanying unaudited interim consolidated financial statements have been prepared in accordance with Form 10-Q instructions. In the opinion of management, these consolidated financial statements contain all adjustments of a normal and recurring nature necessary for a fair statement of the financial position of the Company as of June 30, 2015 and the results of its operations for the three and six months ended June 30, 2015 and 2014 and of its cash flows for the six months ended June 30, 2015 and 2014 . The results reported in these consolidated financial statements are not necessarily indicative of the results that may be expected for the entire year. These results have been determined on the basis of accounting principles generally accepted in the United States of America (“GAAP”). Certain information and footnote disclosures normally included in financial statements presented in accordance with GAAP have been condensed or omitted. The year-end condensed balance sheet data was derived from audited financial statements, but does not include all disclosures required by GAAP. The accompanying consolidated financial statements should be read in conjunction with the consolidated financial statements and notes thereto included in the Company's Annual Report on Form 10-K for the year ended December 31, 2014 .</t>
  </si>
  <si>
    <t>Accounting and Reporting Developments</t>
  </si>
  <si>
    <t>Accounting Changes and Error Corrections [Abstract]</t>
  </si>
  <si>
    <t>Accounting and Reporting Developments Recently Adopted Accounting Standards In the first quarter of 2015, the Company adopted changes to the definition of discontinued operations to include only disposals that represent a strategic shift that has (or will have) a major effect on an entity’s operations and financial results. The change did not impact the Company's financial statements in 2015. Recently Issued Accounting Standards In May 2014, the FASB issued new guidance related to how an entity should recognize revenue. The guidance specifies that an entity should recognize revenue to depict the transfer of promised goods or services to customers in an amount that reflects the consideration to which the entity expects to be entitled in exchange for those goods and services. In addition, the guidance expands the required disclosures related to revenue and cash flows from contracts with customers. The guidance is effective for the Company beginning in the first quarter of 2018 with early adoption permitted beginning in the first quarter of 2017. Retrospective application is permitted, but not required. The Company is currently evaluating the impact of adopting this guidance on its financial position and results of operations. In April, the FASB issued new guidance related to the classification of debt issuance costs. The guidance requires the presentation of debt issuance costs in the balance sheet as a deduction from the carrying amount of the liability instead of a deferred charge. The guidance is effective for the Company beginning in the first quarter of 2016. Early adoption is permitted. The guidance is not expected to impact the Company's financial statements other than presentation on the balance sheet.</t>
  </si>
  <si>
    <t>Acquisitions</t>
  </si>
  <si>
    <t>Business Combinations [Abstract]</t>
  </si>
  <si>
    <t>Business Combination Disclosure [Text Block]</t>
  </si>
  <si>
    <t>C. Acquisitions Empaque On February 18, 2015 , the Company completed its acquisition of Empaque, a leading manufacturer of beverage packaging in Mexico, from Heineken N.V., in a cash transaction valued at $1.2 billion . The addition of Empaque significantly increases the Company's presence in the growing Mexican market and substantially enhances the Company's strategic position in beverage cans, both regionally and globally. The following table summarizes the consideration transferred to acquire Empaque and the preliminary valuation of identifiable assets acquired and liabilities assumed at the acquisition date. Fair value of consideration transferred Cash $ 1,207 Total consideration $ 1,207 Recognized amounts of identifiable assets acquired and liabilities assumed Receivables, net 106 Inventories 55 Prepaid expenses and other current assets 1 Intangible assets 460 Property, plant and equipment, net 294 Accounts payable and accrued liabilities (91 ) Other non-current liabilities (223 ) Total identifiable net assets $ 602 Goodwill $ 605 The acquired goodwill was assigned to the Company's Americas Beverage segment and is not expected to be deductible for tax purposes. The acquired property, plant and equipment will be depreciated over the estimated remaining useful lives of the equipment in accordance with the Company's existing policies and procedures, primarily on a straight-line basis. Intangible assets include $162 of customer relationships that will be amortized over 18 years and $298 for a long-term supply contract with Heineken affiliates that will be amortized over 15 years. The Company has not finalized its valuation of the assets acquired and as a result has not yet finalized the determination of the fair value of assets acquired and liabilities assumed. The Company expects to finalize its purchase accounting within one year of the acquisition date. During the three and six months ended June 30, 2015 , Empaque contributed sales of approximately $173 and $ 248 , respectively. Mivisa On April 23, 2014 , the Company completed its previously announced acquisition of the sole shareholder of Mivisa Envases, S.A.U. (“Mivisa”) for $733 , net of $28 in cash acquired, plus $977 of debt assumed. Mivisa, based in Murcia, Spain, primarily serves the vegetable, fruit, fish and meat markets and is the largest food can producer in both the Iberian Peninsula and Morocco. The following table summarizes the final fair value of identifiable assets and liabilities assumed at the date of the acquisition. Fair value of consideration transferred Cash $ 733 Total consideration $ 733 Recognized amounts of identifiable assets acquired and liabilities assumed Receivables, net 201 Inventories 195 Prepaid expenses and other current assets 11 Intangible assets 295 Property, plant and equipment, net 318 Net assets of business to be divested 9 Accounts payable and accrued liabilities (159 ) Debt (977 ) Other non-current liabilities (98 ) Total identifiable net assets $ (205 ) Goodwill $ 938</t>
  </si>
  <si>
    <t>Accumulated Other Comprehensive Income</t>
  </si>
  <si>
    <t>Equity [Abstract]</t>
  </si>
  <si>
    <t>Accumulated Other Comprehensive Income The following table provides information about the changes in each component of accumulated other comprehensive income. Defined benefit plans Foreign currency translation Gains and losses on cash flow hedges Total Balance at December 31, 2013 $ (1,828 ) $ (658 ) $ (27 ) $ (2,513 ) Other comprehensive loss before reclassifications — (9 ) (2 ) (11 ) Amounts reclassified from accumulated other comprehensive income 32 — 21 53 Other comprehensive income (loss) 32 (9 ) 19 42 Balance at June 30, 2014 $ (1,796 ) $ (667 ) $ (8 ) $ (2,471 ) Balance at December 31, 2014 $ (1,781 ) $ (980 ) $ (4 ) $ (2,765 ) Other comprehensive loss before reclassifications — (206 ) (13 ) (219 ) Amounts reclassified from accumulated other comprehensive income 23 — 4 27 Other comprehensive income (loss) 23 (206 ) (9 ) (192 ) Balance at June 30, 2015 $ (1,758 ) $ (1,186 ) $ (13 ) $ (2,957 ) The following table provides information about amounts reclassified from accumulated other comprehensive income. Amount reclassified from accumulated other comprehensive income Three Months Ended Six Months Ended Details about accumulated other June 30 June 30 Affected line item in the comprehensive income components 2015 2014 2015 2014 statement of operations Gains and losses on cash flow hedges Commodities $ 5 $ 7 $ 4 $ 26 Cost of products sold 5 7 4 26 Total before tax (1 ) (1 ) (1 ) (7 ) Provision for income taxes $ 4 $ 6 $ 3 $ 19 Net of tax Foreign exchange $ (1 ) $ (1 ) $ (1 ) $ — Net sales 1 1 2 2 Cost of products sold — — 1 2 Total before tax — — — — Provision for income taxes $ — $ — $ 1 $ 2 Net of tax Total gains and losses on cash flow hedges $ 4 $ 6 $ 4 $ 21 Amortization of defined benefit plan items Actuarial losses $ 28 $ 34 $ 55 $ 64 (a) Prior service credit (12 ) (12 ) (24 ) (24 ) (a) 16 22 31 40 Total before tax (4 ) (5 ) (8 ) (8 ) Provision for income taxes $ 12 $ 17 $ 23 $ 32 Net of tax Total reclassifications for the period $ 16 $ 23 $ 27 $ 53 (a) These accumulated other comprehensive income components are included in the computation of net periodic pension and postretirement cost. See Note N for further details.</t>
  </si>
  <si>
    <t>Stock-Based Compensation</t>
  </si>
  <si>
    <t>Share-based Compensation [Abstract]</t>
  </si>
  <si>
    <t>Stock-Based Compensation A summary of restricted stock transactions during the six months ended June 30, 2015 follows: Number of shares Non-vested stock awards outstanding at January 1, 2015 1,960,357 Awarded: Time-vesting shares 268,680 Performance-based shares 201,092 Released: Time-vesting shares (373,741 ) Performance-based shares (155,180 ) Forfeitures: Time-vesting shares (40,250 ) Performance-based shares (61,008 ) Non-vested stock awards outstanding at June 30, 2015 1,799,950 In January 2015, the Company awarded shares of restricted stock to certain senior executives consisting of time-vesting awards which vest ratably over three years and performance-based shares which cliff vest at the end of three years . The number of performance-based shares that will ultimately vest is based on the level of market performance achieved, ranging between 0% and 200% of the shares originally awarded, and will be settled in stock. The market performance criteria is the Company's Total Shareholder Return ("TSR"), which includes share price appreciation and dividends paid, during the three-year term of the award measured against the TSR of a peer group of companies. In June 2015, the Company granted a general award of 175,200 shares of time-vesting restricted and deferred stock. The shares vest ratably over four years commencing in 2017 . The weighted average grant-date fair value of the 2015 time-vesting stock awards was $53.59 and the performance-based stock awards was $49.50 . The fair value of the performance-based shares awarded in 2015 was calculated using a Monte Carlo valuation model. The estimated weighted average grant-date fair value of the performance-based shares awarded in 2015 was calculated using a weighted average stock price volatility of 17.4% , an expected term of three years, and a weighted average risk-free interest rate of 1.06% . At June 30, 2015 , unrecognized compensation cost related to outstanding non-vested stock awards was $49 . The weighted average period over which the expense is expected to be recognized is 2.8 years. The aggregate market value of the shares released and issued on the vesting dates was $28 .</t>
  </si>
  <si>
    <t>Receivables [Abstract]</t>
  </si>
  <si>
    <t>Receivables June 30, 2015 December 31, 2014 Accounts receivable $ 986 $ 940 Less: allowance for doubtful accounts (83 ) (88 ) Net trade receivables 903 852 Miscellaneous receivables 195 179 Receivables, net $ 1,098 $ 1,031 The Company uses receivable securitization facilities in the normal course of business as part of managing its cash flows. In connection with the Company's North American receivable securitization facility, the Company recognized a deferred purchase price of $122 which was included in prepaid expenses and other current assets in the Company’s Consolidated Balance Sheet. The net change in deferred purchase price receivable was reflected in the receivables line item on the Company's Consolidated Statement of Cash Flows.</t>
  </si>
  <si>
    <t>Inventory, Gross [Abstract]</t>
  </si>
  <si>
    <t>Inventories Inventories are stated at the lower of cost or market, with cost for U.S. inventories principally determined under the first-in, first-out (“FIFO”) method. Non-U.S. inventories are principally determined under the FIFO or average cost method. June 30, 2015 December 31, 2014 Raw materials and supplies $ 668 $ 684 Work in process 163 134 Finished goods 623 506 $ 1,454 $ 1,324</t>
  </si>
  <si>
    <t>Derivative and Other Financial Instruments</t>
  </si>
  <si>
    <t>General Discussion of Derivative Instruments and Hedging Activities [Abstract]</t>
  </si>
  <si>
    <t>Derivative and Other Financial Instruments Fair Value Measurements Under GAAP a framework exists for measuring fair value, providing a three-tier hierarchy of pricing inputs used to report assets and liabilities that are adjusted to fair value. Level 1 includes inputs such as quoted prices which are available in active markets for identical assets or liabilities as of the report date. Level 2 includes inputs other than those available in active markets included in Level 1, which are either directly or indirectly observable as of the reporting date. Level 3 includes unobservable pricing inputs that are not corroborated by market data or other objective sources. The Company has no items valued using Level 3 inputs other than certain pension plan assets. The Company utilizes market data or assumptions that market participants would use in pricing the asset or liability. The Company’s assessment of the significance of a particular input to the fair value measurement requires judgment and may affect the valuation of assets and liabilities measured at fair value and their placement within the fair value hierarchy. The Company applies a market approach to value its commodity price hedge contracts. Prices from observable markets are used to develop the fair value of these financial instruments and they are reported under Level 1. The Company uses an income approach to value its foreign exchange forward contracts. These contracts are valued using a discounted cash flow model that calculates the present value of future cash flows under the terms of the contracts using market information as of the reporting date, such as foreign exchange spot and forward rates, and are reported under Level 2 of the fair value hierarchy. Fair value disclosures for financial assets and liabilities that were accounted for at fair value on a recurring basis are provided later in this note. In addition, see Note J for fair value disclosures related to debt. Derivative Financial Instruments In the normal course of business the Company is subject to risk from adverse fluctuations in currency exchange rates, interest rates and commodity prices. The Company manages these risks through a program that includes the use of derivative financial instruments, primarily swaps and forwards. Counterparties to these contracts are major financial institutions. The Company is exposed to credit loss in the event of nonperformance by these counterparties. The Company does not use derivative instruments for trading or speculative purposes. The Company’s objective in managing exposure to market risk is to limit the impact on earnings and cash flow. The extent to which the Company uses such instruments is dependent upon its access to these contracts in the financial markets and its success using other methods, such as netting exposures in the same currencies to mitigate foreign exchange risk and using sales agreements that permit the pass-through of commodity price and foreign exchange rate risk to customers. For derivative financial instruments accounted for in hedging relationships, the Company formally designates and documents, at inception, the financial instrument as a hedge of a specific underlying exposure, the risk management objective and the manner in which effectiveness will be assessed. The Company formally assesses, both at inception and at least quarterly thereafter, whether the hedging relationships are effective in offsetting changes in fair value or cash flows of the related underlying exposures. When a hedge no longer qualifies for hedge accounting the change in fair value from the date of the last effectiveness test is recognized in earnings. Any gain or loss which has accumulated in other comprehensive income at the date of the last effectiveness test is reclassified into earnings at the same time of the underlying exposure. Cash Flow Hedges The Company designates certain derivative financial instruments as cash flow hedges. No components of the hedging instruments are excluded from the assessment of hedge effectiveness. Changes in fair value of outstanding derivatives accounted for as cash flow hedges, except for ineffectiveness, are recorded in other comprehensive income until earnings are impacted by the hedged transaction. Classification of the gain or loss in the Consolidated Statements of Operations upon reclassification from comprehensive income is the same as that of the underlying exposure. Contracts outstanding at June 30, 2015 mature between one and forty months. When the Company discontinues hedge accounting because it is no longer probable that an anticipated transaction will occur in the originally specified period, changes to fair value accumulated in other comprehensive income are recognized immediately in earnings. The Company uses forward contracts to hedge anticipated purchases of various commodities, including aluminum, fuel oil and natural gas and these exposures are hedged by a central treasury unit. The Company also designates certain foreign exchange contracts as cash flow hedges of anticipated foreign currency denominated sales or purchases. The Company manages these risks at the operating unit level. Often the hedging of foreign currency risk is performed in concert with related commodity price hedges. The following table sets forth financial information about the impact on accumulated other comprehensive income (“AOCI”) and earnings from changes in the fair value of derivative instruments. Amount of gain/(loss) Amount of gain/(loss) recognized in AOCI reclassified from AOCI (effective portion) into earnings Three Months Ended Six Months Ended Three Months Ended Six Months Ended Derivatives in cash flow hedges June 30, 2015 June 30, 2015 June 30, 2015 June 30, 2015 Foreign exchange $ (3 ) $ (2 ) $ — $ (1 ) Commodities (9 ) (11 ) (4 ) (3 ) Total $ (12 ) $ (13 ) $ (4 ) $ (4 ) Amount of gain/(loss) Amount of gain/(loss) recognized in AOCI reclassified from AOCI (effective portion) into earnings Three Months Ended Six Months Ended Three Months Ended Six Months Ended Derivatives in cash flow hedges June 30, 2014 June 30, 2014 June 30, 2014 June 30, 2014 Foreign exchange $ — $ 1 $ — $ (2 ) Commodities 6 (3 ) (6 ) (19 ) Total $ 6 $ (2 ) $ (6 ) $ (21 ) For the six months ended June 30, 2015 , the Company recognized a gain of $2 (net of tax), related to hedge ineffectiveness caused primarily by volatility in the metal premium component of aluminum prices. For the three and six months ended June 30, 2014 , the Company recognized a gain of $3 and a loss of $4 (net of tax), respectively, related to hedge ineffectiveness caused primarily by volatility in the metal premium component of aluminum prices. During the twelve month period ending June 30, 2016, a net loss of $13 ( $11 , net of tax) is expected to be reclassified to earnings. No amounts were reclassified during the six months ended June 30, 2015 and 2014 in connection with anticipated transactions that were no longer considered probable. Fair Value Hedges and Contracts Not Designated as Hedges The Company designates certain derivative financial instruments as fair value hedges of recognized foreign-denominated assets and liabilities, generally trade accounts receivable and payable and unrecognized firm commitments. The notional values and maturity dates of the derivative instruments coincide with those of the hedged items. Changes in fair value of the derivative financial instruments, excluding time value, are offset by changes in fair value of the related hedged items. Other than for firm commitments, amounts related to time value are excluded from the assessment and measurement of hedge effectiveness and are reported in earnings. Less than $1 was reported in earnings for the three months ended June 30, 2015 . Certain derivative financial instruments, including foreign exchange contracts related to intercompany debt, were not designated in hedge relationships; however, they are effective economic hedges as the changes in their fair value, except for time value, are offset by changes in re-measurement of the related hedged items. The Company’s primary use of these derivative instruments is to offset the earnings impact that fluctuations in foreign exchange rates have on certain monetary assets and liabilities denominated in currencies other than the entity's functional currency. Changes in fair value of these derivative instruments are immediately recognized in earnings as foreign exchange adjustments. The impact on earnings from foreign exchange contracts designated as fair value hedges was a gain of $3 and a gain of $1 for the three and six months ended June 30, 2015 , respectively, and gain of $1 and a gain of less than $1 for the three and six months ended June 30, 2014 , respectively . The impact on earnings from foreign exchange contracts not designated as hedges was a gain of $5 and a loss of $43 for the three and six months ended June 30, 2015 , respectively, and a gain of $12 and a loss of $13 for the same periods in 2014 . These adjustments were reported within foreign exchange in the Consolidated Statements of Operations and were offset by changes in the fair values of the related underlying hedged items. During the three months ended June 30, 2015, certain commodity hedges did not meet the criteria for hedge accounting and therefore the change in their fair value during the quarter was recognized in earnings. For the three and six months ended June 30, 2015, the Company recognized a gain of $2 ( $1 , net of tax) related to these ineffective hedges. Fair Values of Derivative Financial Instruments and Valuation Hierarchy The following table sets forth the fair value hierarchy for the Company's financial assets and liabilities that were accounted for at fair value on a recurring basis as of June 30, 2015 and December 31, 2014 , respectively. Balance Sheet classification Fair Value hierarchy June 30, 2015 December 31, 2014 Derivative assets Derivatives designated as hedges: Foreign exchange Other current assets 2 $ 37 $ 20 Commodities Other current assets 2 4 2 Commodities Other non-current assets 2 1 — Derivatives not designated as hedges: Foreign exchange Other current assets 2 — — Commodities Other current assets 2 2 — Commodities Other non-current assets 2 2 — Total $ 46 $ 22 Derivative liabilities Derivatives designated as hedges: Foreign exchange Accounts payable and accrued liabilities 2 $ 36 $ 20 Commodities Accounts payable and accrued liabilities 2 16 10 Commodities Other non-current liabilities 2 2 — Derivatives not designated as hedges: Foreign exchange Accounts payable and accrued liabilities 2 4 15 Commodities Accounts payable and accrued liabilities 2 5 — Commodities Other non-current liabilities 2 1 — Total $ 64 $ 45 Offsetting of Derivative Assets and Liabilities Certain derivative financial instruments are subject to agreements with counterparties similar to master netting arrangements and are eligible for offset. The Company has made an accounting policy election not to offset the fair values of these instruments within the statement of financial position. In the table below, the aggregate fair values of the Company's derivative assets and liabilities are presented on both a gross and net basis, where appropriate. Gross amounts recognized in the Balance Sheet Gross amounts not offset in the Balance Sheet Net amount Balance at June 30, 2015 Derivative assets $46 $5 $41 Derivative liabilities 64 5 59 Balance at December 31, 2014 Derivative assets 22 4 18 Derivative liabilities 45 4 41 Notional Values of Outstanding Derivative Instruments The aggregate U.S. dollar-equivalent notational values of outstanding derivative instruments in the Consolidated Balance Sheets at June 30, 2015 and December 31, 2014 were: June 30, 2015 December 31, 2014 Derivatives in cash flow hedges: Foreign exchange $ 353 $ 678 Commodities 207 213 Derivatives in fair value hedges: Foreign exchange 78 85 Derivatives not designated as hedges: Foreign exchange 585 603 Commodities 58 —</t>
  </si>
  <si>
    <t>Restructuring and Other</t>
  </si>
  <si>
    <t>Restructuring Reserve [Abstract]</t>
  </si>
  <si>
    <t>Restructuring and Other The Company recorded restructuring and other as follows: Three Months Ended Six Months Ended June 30 June 30 2015 2014 2015 2014 Asset impairments and sales $ (5 ) $ — $ 1 $ 42 Restructuring 1 12 1 13 Transaction costs 1 12 15 14 Other costs — 7 — 14 (3 ) 31 $ 17 83 Asset impairment and sales in 2014 related to the divestment of certain operations in connection with the acquisition of Mivisa. Restructuring costs in 2014 primarily related to severance costs in the Company's European Food segment. Transaction costs related to the acquisitions of Mivisa in 2014 and Empaque in 2015. Other costs in 2014 primarily related to the temporary relocation of production due to a labor dispute in the Company's Americas Beverage segment. The tables below summarize the outstanding accrual balances associated with prior restructuring actions. 2013 European Division Actions Through June 30, 2015 , the Company incurred costs of $31 related to an initiative to better align costs with ongoing market conditions in its European operations, primarily in its food, aerosol and specialty packaging businesses. The action is expected to result in the reduction of approximately 205 employees. The Company expects to pay the remaining liability in 2015 and does not expect to incur any additional charges related to this action. The table below summarizes the restructuring accrual balances and utilization by cost type for this action. Termination benefits Other exit costs Total Balance at January 1, 2015 $ 14 $ — $ 14 Payments (6 ) — (6 ) Foreign currency translation (1 ) — (1 ) Balance at June 30, 2015 $ 7 $ — $ 7 2014 European Division Actions Through June 30, 2015 , the Company incurred costs of $8 related to severance costs in connection with the planned closure of a manufacturing facility in its European Food segment. The action is expected to result in the reduction of approximately 100 employees when completed in 2015. The Company does not expect to incur any additional charges related to this action. The table below summarizes the restructuring accrual balances and utilization by cost type for this action. Termination benefits Other exit costs Total Balance at January 1, 2015 $ 8 $ — $ 8 Payments (3 ) — (3 ) Balance at June 30, 2015 $ 5 $ — $ 5 Other Actions At June 30, 2015, the Company also had a restructuring accrual of $10 related to actions taken in 2011 and 2012 to reduce manufacturing capacity and headcount in its European Aerosol and Specialty Packaging businesses. The Company expects to pay the liability through 2024 as certain employees have elected to receive payment as a fixed monthly sum over future years. The Company continues to review its supply and demand profile and long-term plans in Europe and it is possible that the Company may record additional restructuring charges in the future.</t>
  </si>
  <si>
    <t>Debt</t>
  </si>
  <si>
    <t>Debt and Capital Lease Obligations [Abstract]</t>
  </si>
  <si>
    <t>Debt The Company’s outstanding debt was as follows: June 30, December 31, Short-term debt $ 56 $ 75 Long-term debt Senior secured borrowings: Revolving credit facilities $ 108 $ — Term loan facilities U.S. dollar at LIBOR plus 1.75% due 2018 875 800 Euro (€700 at June 30, 2015) at EURIBOR plus 1.75% due 2018 780 847 Farm credit facility at LIBOR plus 2.00% due 2019 358 358 Senior notes and debentures: U.S. dollar 6.25% due 2021 700 700 Euro (€650 at June 30, 2015) 4.0% due 2022 724 786 U.S. dollar 4.50% due 2023 1,000 1,000 U.S. dollar 7.375% due 2026 350 350 Euro (€600 at June 30, 2015) 3.375% due 2025 668 — U.S. dollar 7.50% due 2096 64 64 Other indebtedness in various currencies 204 281 Unamortized discounts (2 ) (2 ) Total long-term debt 5,829 5,184 Less: current maturities (152 ) (177 ) Total long-term debt, less current maturities $ 5,677 $ 5,007 The estimated fair value of the Company’s long-term borrowings, using a market approach incorporating Level 2 inputs such as quoted market prices for the same or similar issues, was $5,891 at June 30, 2015 and $5,346 at December 31, 2014 . In February 2015, to fund the acquisition of Empaque as described in Note C , the Company borrowed an additional $75 under its U.S. dollar term loan facility due in December 2018 and $675 under its U.S. dollar term loan facility due in February 2022. In May 2015, the Company issued €600 ( $668 at June 30, 2015) principal amount of 3.375% senior unsecured notes due 2025. The notes were issued at par by Crown European Holdings S.A., a subsidiary of the Company, and are unconditionally guaranteed by the Company and certain of its subsidiaries. The Company used these proceeds to repay its U.S. dollar term loan facility due in February 2022. In connection with the repayment of the term loan facility, the Company recorded a loss from early extinguishment of debt of $9 for the write off of deferred financing costs.</t>
  </si>
  <si>
    <t>Asbestos-Related Liabilities</t>
  </si>
  <si>
    <t>Liability for Asbestos and Environmental Claims [Abstract]</t>
  </si>
  <si>
    <t>Asbestos-Related Liabilities Crown Cork &amp; Seal Company, Inc. (“Crown Cork”) is one of many defendants in a substantial number of lawsuits filed throughout the United States by persons alleging bodily injury as a result of exposure to asbestos. These claims arose from the insulation operations of a U.S. company, the majority of whose stock Crown Cork purchased in 1963. Approximately ninety days after the stock purchase, this U.S. company sold its insulation assets and was later merged into Crown Cork. Prior to 1998, amounts paid to asbestos claimants were covered by a fund made available to Crown Cork under a 1985 settlement with carriers insuring Crown Cork through 1976, when Crown Cork became self-insured. The fund was depleted in 1998 and the Company has no remaining coverage for asbestos-related costs. In recent years, the states of Alabama, Arizona, Arkansas, Florida, Georgia, Idaho, Indiana, Kansas, Michigan, Mississippi, Nebraska, North Dakota, Ohio, Oklahoma, South Carolina, South Dakota, Tennessee, Utah, Wisconsin and Wyoming enacted legislation that limits asbestos-related liabilities under state law of companies such as Crown Cork that allegedly incurred these liabilities because they are successors by corporate merger to companies that had been involved with asbestos. The legislation, which applies to future and, with the exception of Arkansas, Georgia, South Carolina, South Dakota and Wyoming, pending claims, caps asbestos-related liabilities at the fair market value of the predecessor's total gross assets adjusted for inflation. Crown Cork has paid significantly more for asbestos-related claims than the total value of its predecessor's assets adjusted for inflation. Crown Cork has integrated the legislation into its claims defense strategy. The Company cautions, however, that the legislation may be challenged and there can be no assurance regarding the ultimate effect of the legislation on Crown Cork. In June 2003, the state of Texas enacted legislation that limits the asbestos-related liabilities in Texas courts of companies such as Crown Cork that allegedly incurred these liabilities because they are successors by corporate merger to companies that had been involved with asbestos. The Texas legislation, which applies to future claims and pending claims, caps asbestos-related liabilities at the total gross value of the predecessor’s assets adjusted for inflation. Crown Cork has paid significantly more for asbestos-related claims than the total adjusted value of its predecessor’s assets. On October 22, 2010, the Texas Supreme Court, in a 6-2 decision, reversed a lower court decision, Barbara Robinson v. Crown Cork &amp; Seal Company, Inc., No. 14-04-00658-CV, Fourteenth Court of Appeals, Texas, which had upheld the dismissal of an asbestos-related case against Crown Cork. The Texas Supreme Court held that the Texas legislation was unconstitutional under the Texas Constitution when applied to asbestos-related claims pending against Crown Cork when the legislation was enacted in June 2003. The Company believes that the decision of the Texas Supreme Court is limited to retroactive application of the Texas legislation to asbestos-related cases that were pending against Crown Cork in Texas on June 11, 2003 and therefore, in its accrual, continues to assign no value to claims filed after June 11, 2003. In December 2001, the Commonwealth of Pennsylvania enacted legislation that limits the asbestos-related liabilities of Pennsylvania corporations that are successors by corporate merger to companies involved with asbestos. The legislation limits the successor’s liability for asbestos to the acquired company’s asset value adjusted for inflation. Crown Cork has paid significantly more for asbestos-related claims than the acquired company’s adjusted asset value. In November 2004, the legislation was amended to address a Pennsylvania Supreme Court decision (Ieropoli v. AC&amp;S Corporation, et. al., No. 117 EM 2002) which held that the statute violated the Pennsylvania Constitution due to retroactive application. The Company cautions that the limitations of the statute, as amended, are subject to litigation and may not be upheld. The Company further cautions that an adverse ruling in any litigation relating to the constitutionality or applicability to Crown Cork of one or more statutes that limits the asbestos-related liability of alleged defendants like Crown Cork could have a material impact on the Company. During the six months ended June 30, 2015 , the Company paid $9 to settle outstanding claims and had claims activity as follows: Beginning claims 54,000 New claims 1,000 Settlements or dismissals (1,000 ) Ending claims 54,000 In the fourth quarter of each year, the Company performs an analysis of outstanding claims and categorizes these claims by year of exposure and state filed. As of December 31, 2014 , the Company's outstanding claims were: Claimants alleging first exposure after 1964 16,000 Claimants alleging first exposure before or during 1964 filed in: Texas 13,000 Pennsylvania 2,000 Other states that have enacted asbestos legislation 6,000 Other states 17,000 Total claims outstanding 54,000 The outstanding claims in each period exclude approximately 19,000 inactive claims. Due to the passage of time, the Company considers it unlikely that the plaintiffs in these cases will pursue further action against the Company. The exclusion of these inactive claims had no effect on the calculation of the Company’s accrual as the claims were filed in states, as described above, where the Company’s liability is limited by statute. With respect to claimants alleging first exposure to asbestos before or during 1964, the Company does not include in its accrual any amounts for settlements in states where the Company’s liability is limited by statute except for certain pending claims in Texas as described earlier. With respect to post-1964 claims, regardless of the existence of asbestos legislation, the Company does not include in its accrual any amounts for settlement of these claims because of increased difficulty of establishing identification of relevant insulation products as the cause of injury. Given the Company's settlement experience with post-1964 claims, it does not believe that an adverse ruling in the Texas or Pennsylvania asbestos litigation cases, or in any other state that has enacted asbestos legislation, would have a material impact on the Company with respect to such claims. As of December 31, the percentage of outstanding claims related to claimants alleging serious diseases (primarily mesothelioma and other malignancies) were as follows: 2014 2013 2012 Total claims 22 % 21 % 19 % Pre-1964 claims in states without asbestos legislation 41 % 39 % 36 % Crown Cork has entered into arrangements with plaintiffs’ counsel in certain jurisdictions with respect to claims which are not yet filed, or asserted, against it. However, Crown Cork expects claims under these arrangements to be filed or asserted against Crown Cork in the future. The projected value of these claims is included in the Company’s estimated liability as of June 30, 2015 . As of June 30, 2015 , the Company’s accrual for pending and future asbestos-related claims and related legal costs was $ 263 , including $ 211 for unasserted claims. The Company’s accrual includes estimated probable costs for claims through the year 2024 . The Company’s accrual excludes potential costs for claims beyond 2024 because the Company believes that the key assumptions underlying its accrual are subject to greater uncertainty as the projection period lengthens. It is reasonably possible that the actual loss could be in excess of the Company’s accrual. The Company is unable to estimate the reasonably possible loss in excess of its accrual due to uncertainty in the following assumptions that underlie the Company’s accrual and the possibility of losses in excess of such accrual: the amount of damages sought by the claimant (which was not specified for approximately 88% of the claims outstanding at the end of 2014 ), the Company and claimant’s willingness to negotiate a settlement, the terms of settlements of other defendants with asbestos-related liabilities, the bankruptcy filings of other defendants (which may result in additional claims and higher settlements for non-bankrupt defendants), the nature of pending and future claims (including the seriousness of alleged disease, whether claimants allege first exposure to asbestos before or during 1964 and the claimant’s ability to demonstrate the alleged link to Crown Cork), the volatility of the litigation environment, the defense strategies available to the Company, the level of future claims, the rate of receipt of claims, the jurisdiction in which claims are filed, and the effect of state asbestos legislation (including the validity and applicability of the Pennsylvania legislation to non-Pennsylvania jurisdictions, where the substantial majority of the Company’s asbestos cases are filed).</t>
  </si>
  <si>
    <t>Commitments and Contingent Liabilities</t>
  </si>
  <si>
    <t>Commitments and Contingencies Disclosure [Abstract]</t>
  </si>
  <si>
    <t>Commitments and Contingent Liabilities The Company, along with others in most cases, has been identified by the EPA or a comparable state environmental agency as a Potentially Responsible Party (“PRP”) at a number of sites and has recorded aggregate accruals of $7 for its share of estimated future remediation costs at these sites. The Company has been identified as having either directly or indirectly disposed of commercial or industrial waste at the sites subject to the accrual, and where appropriate and supported by available information, generally has agreed to be responsible for a percentage of future remediation costs based on an estimated volume of materials disposed in proportion to the total materials disposed at each site. The Company has not had monetary sanctions imposed nor has the Company been notified of any potential monetary sanctions at any of the sites. The Company has also recorded aggregate accruals of $6 for remediation activities at various worldwide locations that are owned by the Company and for which the Company is not a member of a PRP group. Although the Company believes its accruals are adequate to cover its portion of future remediation costs, there can be no assurance that the ultimate payments will not exceed the amount of the Company’s accruals and will not have a material effect on its results of operations, financial position and cash flow. Any possible loss or range of potential loss that may be incurred in excess of the recorded accruals cannot be estimated. The Company and its subsidiaries are also subject to various other lawsuits and claims with respect to governmental, labor, environmental, securities, vendor and other matters arising out of the Company’s normal course of business. While the impact on future financial results is not subject to reasonable estimation because considerable uncertainty exists, management believes that the ultimate liabilities resulting from such lawsuits and claims will not materially affect the Company’s consolidated earnings, financial position or cash flow. In March 2015, the Bundeskartellamt , or German Federal Cartel Office (“FCO”), conducted unannounced inspections of the premises of several metal packaging manufacturers, including a German subsidiary of the Company. The local court order authorizing the inspection cited FCO suspicions of anti-competitive agreements in the market for the supply of metal packaging products. The FCO’s investigation is ongoing and proceedings of this nature can often continue for several years. To date, the FCO has not officially charged the Company or any of its subsidiaries with any violations of competition law. The Company has commenced an internal investigation into the matter, is cooperating with the FCO and anticipates submitting a leniency application which may lead to the reduction of any penalties that the FCO may impose as a result of the investigation. If the FCO finds that the Company or any of its subsidiaries violated competition law, the FCO has the authority to levy fines, which could be material. At this stage of the investigation the Company is unable to predict the ultimate outcome of the FCO’s investigation and any potential loss, or timing of such loss, if any, cannot be reasonably estimated. The Company has various commitments to purchase materials, supplies and utilities as part of the ordinary course of business. The Company’s basic raw materials for its products are steel and aluminum, both of which are purchased from multiple sources. The Company is subject to fluctuations in the cost of these raw materials and has periodically adjusted its selling prices to reflect these movements. There can be no assurance, however, that the Company will be able to fully recover any increases or fluctuations in raw material costs from its customers. The Company also has commitments for standby letters of credit and for purchases of capital assets. At June 30, 2015 , the Company was party to certain indemnification agreements covering environmental remediation, lease payments and other potential costs associated with properties sold or businesses divested. For agreements with defined liability limits the maximum potential amount of future liability was $8 . The Company accrues for costs related to these items when it is probable that a liability has been incurred and the amount can be reasonably estimated. At June 30, 2015 , the Company also had guarantees of $28 related to the residual values of leased assets.</t>
  </si>
  <si>
    <t>Earnings Per Share</t>
  </si>
  <si>
    <t>Earnings Per Share [Abstract]</t>
  </si>
  <si>
    <t>Earnings Per Share The following table summarizes the computations of basic and diluted earnings per share attributable to the Company. Three Months Ended Six Months Ended June 30 June 30 2015 2014 2015 2014 Net income attributable to Crown Holdings $ 142 $ 106 $ 186 $ 130 Weighted average shares outstanding: Basic 137.9 137.2 137.8 137.0 Dilutive stock options and restricted stock 1.4 1.4 1.4 1.4 Diluted 139.3 138.6 139.2 138.4 Basic earnings per share $ 1.03 $ 0.77 $ 1.35 $ 0.95 Diluted earnings per share $ 1.02 $ 0.76 $ 1.34 $ 0.94 For the three and six months ended June 30, 2014 , 0.1 million contingently issuable common shares were excluded from the computation of diluted earnings per share because the effect would be anti-dilutive.</t>
  </si>
  <si>
    <t>Pension and Other Postretirement Benefits</t>
  </si>
  <si>
    <t>Compensation and Retirement Disclosure [Abstract]</t>
  </si>
  <si>
    <t>Pension and Other Postretirement Benefits The components of net periodic pension and other postretirement benefits costs for the three and six months ended June 30, 2015 and 2014 were as follows: Three Months Ended Six Months Ended June 30 June 30 Pension benefits – U.S. plans 2015 2014 2015 2014 Service cost $ 4 $ 4 $ 9 $ 8 Interest cost 15 17 31 33 Expected return on plan assets (25 ) (26 ) (50 ) (52 ) Recognized net loss 13 10 25 21 Net periodic cost $ 7 $ 5 $ 15 $ 10 Three Months Ended Six Months Ended June 30 June 30 Pension benefits – Non-U.S. plans 2015 2014 2015 2014 Service cost $ 7 $ 6 $ 12 $ 13 Interest cost 30 42 60 81 Expected return on plan assets (43 ) (53 ) (85 ) (102 ) Recognized prior service credit (4 ) (4 ) (7 ) (8 ) Recognized net loss 14 19 27 37 Net periodic cost $ 4 $ 10 $ 7 $ 21 Three Months Ended Six Months Ended June 30 June 30 Other postretirement benefits 2015 2014 2015 2014 Service cost $ — $ — $ — $ 1 Interest cost 2 3 4 6 Recognized prior service credit (9 ) (8 ) (17 ) (17 ) Recognized net loss 2 2 3 4 Net periodic benefit $ (5 ) $ (3 ) $ (10 ) $ (6 )</t>
  </si>
  <si>
    <t>Income Taxes</t>
  </si>
  <si>
    <t>Income Tax Disclosure [Abstract]</t>
  </si>
  <si>
    <t>Income Taxes The provision for income taxes differs from the amount of income tax determined by applying the U.S. statutory federal income tax rate to pre-tax income as a result of the following items: Three Months Ended Six Months Ended June 30 June 30 2015 2014 2015 2014 U.S. statutory rate at 35% $ 70 $ 62 $ 105 $ 90 Tax on foreign income (27 ) (27 ) (39 ) (44 ) Tax contingencies 1 — 8 — Valuation allowance 2 5 5 10 Non-deductible impairment charge — — 1 15 Other items, net 3 10 6 12 Income tax provision $ 49 $ 50 $ 86 $ 83 During the six months ended June 30, 2015, the increase in tax contingencies is primarily due to an unfavorable Spanish tax court ruling in a case not directly involving the Company. During the six months ended June 30, 2014, non-deductible impairment charges primarily related to the divestiture of certain operations in connection with the Company's acquisition of Mivisa.</t>
  </si>
  <si>
    <t>Segment Information</t>
  </si>
  <si>
    <t>Segment Reporting [Abstract]</t>
  </si>
  <si>
    <t>Segment Information The Company evaluates performance and allocates resources based on segment income. Segment income, which is not a defined term under GAAP, is defined by the Company as gross profit excluding the impact of fair value adjustments related to the sale of inventory acquired in an acquisition and the timing impact of hedge ineffectiveness, less selling and administrative expenses. Segment income should not be considered in isolation or as a substitute for net income data prepared in accordance with GAAP and may not be comparable to calculations of similarly titled measures by other companies. The tables below present information about the Company's operating segments. External Sales External Sales Three Months Ended Six Months Ended June 30 June 30 2015 2014 2015 2014 Americas Beverage $ 741 $ 594 $ 1,358 $ 1,143 North America Food 170 213 330 392 European Beverage 422 496 746 884 European Food 492 555 923 928 Asia Pacific 310 316 620 614 Total reportable segments 2,135 2,174 3,977 3,961 Non-reportable segments 143 209 298 415 Total $ 2,278 $ 2,383 $ 4,275 $ 4,376 The primary sources of revenue included in non-reportable segments are the Company's aerosol can businesses in North America and Europe, the Company's specialty packaging business in Europe and the Company's tooling and equipment operations in the U.S. and United Kingdom. Intersegment Sales Intersegment Sales Three Months Ended Six Months Ended June 30 June 30 2015 2014 2015 2014 Americas Beverage $ 24 $ 32 $ 45 $ 51 North America Food 1 1 2 4 European Beverage — 1 — 1 European Food 24 25 51 47 Asia Pacific — — — — Total reportable segments 49 59 98 103 Non-reportable segments 27 29 54 58 Total $ 76 $ 88 $ 152 $ 161 Intersegment sales primarily include sales of ends and components used to manufacture cans, such as printed and coated metal, as well as parts and equipment used in the manufacturing process. Segment Income Segment Income Three Months Ended Six Months Ended June 30 June 30 2015 2014 2015 2014 Americas Beverage $ 99 $ 85 $ 184 $ 164 North America Food 23 38 47 67 European Beverage 66 83 104 142 European Food 68 63 110 89 Asia Pacific 39 36 74 70 Total reportable segments $ 295 $ 305 $ 519 $ 532 A reconciliation of segment income of reportable segments to income before income taxes and equity earnings is as follows: Three Months Ended Six Months Ended June 30 June 30 2015 2014 2015 2014 Segment income of reportable segments $ 295 $ 305 $ 519 $ 532 Segment income of non-reportable segments 20 22 37 46 Corporate and unallocated items (41 ) (54 ) (94 ) (112 ) Restructuring and other 3 (31 ) (17 ) (83 ) Loss from early extinguishments of debt (9 ) — (9 ) — Interest expense (69 ) (66 ) (134 ) (124 ) Interest income 2 1 4 3 Foreign exchange 1 — (5 ) (6 ) Income before income taxes $ 202 $ 177 $ 301 $ 256 Corporate and unallocated items includes corporate and division administrative costs, technology costs, and unallocated items such as the U.S. and U.K. pension plan costs, fair value adjustments for the sale of inventory acquired in an acquisition and the timing impact of hedge ineffectiveness.</t>
  </si>
  <si>
    <t>Condensed Combining Financial Information</t>
  </si>
  <si>
    <t>Condensed Financial Information of Parent Company Only Disclosure [Abstract]</t>
  </si>
  <si>
    <t>Condensed Combining Financial Information Crown Cork &amp; Seal Company, Inc. (Issuer), a 100% owned subsidiary, has $350 principal amount of 7.375% senior notes due 2026 and $64 principal amount of 7.5% senior notes due 2096 outstanding that are fully and unconditionally guaranteed by Crown Holdings, Inc. (Parent). No other subsidiary guarantees the debt. The following condensed combining financial statements: • statements of comprehensive income for the three and six months ended June 30, 2015 and 2014 , • balance sheets as of June 30, 2015 and December 31, 2014 , and • statements of cash flows for the six months ended June 30, 2015 and 2014 are presented on the following pages to comply with the Company’s requirements under Rule 3-10 of Regulation S-X. CONDENSED COMBINING STATEMENT OF COMPREHENSIVE INCOME For the three months ended June 30, 2015 (in millions) Parent Issuer Non- Guarantors Eliminations Total Company Net sales $ 2,278 $ 2,278 Cost of products sold, excluding depreciation and amortization 1,843 1,843 Depreciation and amortization 62 62 Gross profit 373 373 Selling and administrative expense $ 3 96 99 Restructuring and other (3 ) (3 ) Loss on early extinguishments of debt 9 9 Net interest expense 25 42 67 Foreign exchange (1 ) (1 ) Income/(loss) before income taxes (28 ) 230 202 Provision for / (benefit from) income taxes (8 ) 57 49 Equity earnings / (loss) in affiliates $ 142 131 $ (273 ) — Net income 142 111 173 (273 ) 153 Net income attributable to noncontrolling interests (11 ) (11 ) Net income attributable to Crown Holdings $ 142 $ 111 $ 162 $ (273 ) $ 142 Comprehensive income $ 150 $ 116 $ 181 $ (286 ) $ 161 Comprehensive income attributable to noncontrolling interests (11 ) (11 ) Comprehensive income attributable to Crown Holdings $ 150 $ 116 $ 170 $ (286 ) $ 150 CONDENSED COMBINING STATEMENT OF COMPREHENSIVE INCOME For the three months ended June 30, 2014 (in millions) Parent Issuer Non- Guarantors Eliminations Total Company Net sales $ 2,383 $ 2,383 Cost of products sold, excluding depreciation and amortization 1,960 1,960 Depreciation and amortization 47 47 Gross profit 376 376 Selling and administrative expense $ 2 101 103 Restructuring and other 31 31 Net interest expense 24 41 65 Income/(loss) before income taxes (26 ) 203 177 Provision for / (benefit from) income taxes (4 ) 54 50 Equity earnings / (loss) in affiliates $ 106 132 $ (238 ) — Net income 106 110 149 (238 ) 127 Net income attributable to noncontrolling interests (21 ) (21 ) Net income attributable to Crown Holdings $ 106 $ 110 $ 128 $ (238 ) $ 106 Comprehensive income $ 130 $ 134 $ 176 $ (286 ) $ 154 Comprehensive income attributable to noncontrolling interests (24 ) (24 ) Comprehensive income attributable to Crown Holdings $ 130 $ 134 $ 152 $ (286 ) $ 130 CONDENSED COMBINING STATEMENT OF COMPREHENSIVE INCOME For the six months ended June 30, 2015 (in millions) Parent Issuer Non- Eliminations Total Net sales $ 4,275 $ 4,275 Cost of products sold, excluding depreciation and amortization 3,503 3,503 Depreciation and amortization 113 113 Gross profit 659 659 Selling and administrative expense $ 5 192 197 Restructuring and other 17 17 Loss from early extinguishment of debt 9 9 Net interest expense 51 79 130 Foreign exchange 5 5 Income/(loss) before income taxes (56 ) 357 301 Provision for / (benefit from) income taxes (9 ) 95 86 Equity earnings / (loss) in affiliates $ 186 188 $ (374 ) — Net income 186 141 262 (374 ) 215 Net income attributable to noncontrolling interests (29 ) (29 ) Net income attributable to Crown Holdings $ 186 $ 141 $ 233 $ (374 ) $ 186 Comprehensive income $ (6 ) $ 38 $ 68 $ (79 ) $ 21 Comprehensive income attributable to noncontrolling interests (27 ) (27 ) Comprehensive income attributable to Crown Holdings $ (6 ) $ 38 $ 41 $ (79 ) $ (6 ) CONDENSED COMBINING STATEMENT OF COMPREHENSIVE INCOME For the six months ended June 30, 2014 (in millions) Parent Issuer Non- Eliminations Total Net sales $ 4,376 $ 4,376 Cost of products sold, excluding depreciation and amortization 3,621 3,621 Depreciation and amortization 82 82 Gross profit 673 673 Selling and administrative expense $ 5 202 207 Restructuring and other 14 69 83 Net interest expense 47 74 121 Foreign exchange 6 6 Income/(loss) before income taxes (66 ) 322 256 Provision for / (benefit from) income taxes (9 ) 92 83 Equity earnings / (loss) in affiliates $ 130 191 $ (321 ) — Net income 130 134 230 (321 ) 173 Net income attributable to noncontrolling interests (43 ) (43 ) Net income attributable to Crown Holdings $ 130 $ 134 $ 187 $ (321 ) $ 130 Comprehensive Income $ 172 $ 176 $ 275 $ (405 ) $ 218 Comprehensive income attributable to noncontrolling interests (46 ) (46 ) Comprehensive income attributable to Crown Holdings $ 172 $ 176 $ 229 $ (405 ) $ 172 CONDENSED COMBINING BALANCE SHEET As of June 30, 2015 (in millions) Parent Issuer Non- Guarantors Eliminations Total Company Assets Current assets Cash and cash equivalents $ 288 $ 288 Receivables, net 1,098 1,098 Inventories 1,454 1,454 Prepaid expenses and other current assets $ 1 $ 68 275 344 Total current assets 1 68 3,115 3,184 Intercompany debt receivables 3,792 $ (3,792 ) — Investments 3,055 2,430 (5,485 ) — Goodwill and intangible assets 3,790 3,790 Property, plant and equipment, net 2,672 2,672 Other non-current assets 397 316 713 Total $ 3,056 $ 2,895 $ 13,685 $ (9,277 ) $ 10,359 Liabilities and equity Current liabilities Short-term debt $ 56 $ 56 Current maturities of long-term debt 152 152 Accounts payable and accrued liabilities $ 13 $ 33 2,479 2,525 Total current liabilities 13 33 2,687 2,733 Long-term debt, excluding current maturities 412 5,265 5,677 Long-term intercompany debt 2,917 875 $ (3,792 ) — Postretirement and pension liabilities 862 862 Other non-current liabilities 302 381 683 Commitments and contingent liabilities Noncontrolling interests 278 278 Crown Holdings shareholders’ equity/(deficit) 126 1,273 4,212 (5,485 ) 126 Total equity/(deficit) 126 1,273 4,490 (5,485 ) 404 Total $ 3,056 $ 2,895 $ 13,685 $ (9,277 ) $ 10,359 CONDENSED COMBINING BALANCE SHEET As of December 31, 2014 (in millions) Parent Issuer Non- Guarantors Eliminations Total Company Assets Current assets Cash and cash equivalents $ 965 $ 965 Receivables, net 1,031 1,031 Inventories 1,324 1,324 Prepaid expenses and other current assets $ 1 $ 69 186 256 Assets held for sale 48 48 Total current assets 1 69 3,554 3,624 Intercompany debt receivables 2,885 $ (2,885 ) — Investments 2,199 2,350 (4,549 ) — Goodwill and intangible assets 2,926 2,926 Property, plant and equipment, net 2,437 2,437 Other non-current assets 397 324 721 Total $ 2,200 $ 2,816 $ 12,126 $ (7,434 ) $ 9,708 Liabilities and equity Current liabilities Short-term debt $ 75 $ 75 Current maturities of long-term debt 177 177 Accounts payable and accrued liabilities $ 20 $ 35 2,596 2,651 Liabilities related to assets held for sale 23 23 Total current liabilities 20 35 2,871 2,926 Long-term debt, excluding current maturities 412 4,595 5,007 Long-term intercompany debt 2,061 824 $ (2,885 ) — Postretirement and pension liabilities 871 871 Other non-current liabilities 310 207 517 Commitments and contingent liabilities Noncontrolling interests 268 268 Crown Holdings shareholders’ equity/(deficit) 119 1,235 3,314 (4,549 ) 119 Total equity/(deficit) 119 1,235 3,582 (4,549 ) 387 Total $ 2,200 $ 2,816 $ 12,126 $ (7,434 ) $ 9,708 CONDENSED COMBINING STATEMENT OF CASH FLOWS For the six months ended June 30, 2015 (in millions) Parent Issuer Non- Guarantors Eliminations Total Company Net cash provided by/(used for) operating activities $ 10 $ (56 ) $ 31 $ (15 ) Cash flows from investing activities Capital expenditures (111 ) (111 ) Purchase of business (1,207 ) (1,207 ) Proceeds from sale of business 30 30 Intercompany investing activities (862 ) 5 862 $ (5 ) — Other (14 ) (14 ) Net cash provided by/(used for) investing activities (862 ) 5 (440 ) (5 ) (1,302 ) Cash flows from financing activities Proceeds from long-term debt 1,421 1,421 Payments of long-term debt (752 ) (752 ) Net change in revolving credit facility and short-term debt 96 96 Net change in long-term intercompany balances 856 51 (907 ) — Debt issue costs (17 ) (17 ) Common stock issued 5 5 Common stock repurchased (9 ) (9 ) Dividends paid (5 ) 5 — Dividend paid to noncontrolling interests (17 ) (17 ) Other (48 ) (48 ) Net cash provided by/(used for) financing activities 852 51 (229 ) 5 679 Effect of exchange rate changes on cash and cash equivalents (39 ) (39 ) Net change in cash and cash equivalents — — (677 ) — (677 ) Cash and cash equivalents at January 1 965 965 Cash and cash equivalents at June 30 $ — $ — $ 288 $ — $ 288 ONDENSED COMBINING STATEMENT OF CASH FLOWS For the six months ended June 30, 2014 (in millions) Parent Issuer Non- Guarantors Eliminations Total Company Net cash provided by/(used for) operating activities $ 7 $ (60 ) $ (64 ) $ (117 ) Cash flows from investing activities Capital expenditures (149 ) (149 ) Purchase of business (733 ) (733 ) Proceeds from sale of business 22 22 Intercompany investing activities (941 ) 47 941 $ (47 ) — Other 6 6 Net cash provided by/(used for) investing activities (941 ) 47 87 (47 ) (854 ) Cash flows from financing activities Proceeds from long-term debt 1,827 1,827 Payments of long-term debt (1,015 ) (1,015 ) Net change in revolving credit facility and short-term debt (130 ) (130 ) Net change in long-term intercompany balances 926 13 (939 ) — Debt issue costs (33 ) (33 ) Common stock issued 10 10 Common stock repurchased (2 ) (2 ) Dividends paid (47 ) 47 — Purchase of noncontrolling interests (93 ) (93 ) Dividend paid to noncontrolling interests (34 ) (34 ) Other (2 ) (2 ) Net cash provided by/(used for) financing activities 934 13 (466 ) 47 528 Effect of exchange rate changes on cash and cash equivalents (2 ) (2 ) Net change in cash and cash equivalents — — (445 ) — (445 ) Cash and cash equivalents at January 1 689 689 Cash and cash equivalents at June 30 $ — $ — $ 244 $ — $ 244 Crown Americas, LLC, Crown Americas Capital Corp. II and Crown Americas Capital Corp. III (collectively, the Issuers), 100% owned subsidiaries of the Company, have outstanding $700 principal amount of 6.25% senior notes due 2021 and $1,000 principal amount of 4.5% senior notes due 2023 , which are fully and unconditionally guaranteed by Crown Holdings, Inc. (Parent) and substantially all subsidiaries in the United States. The guarantors are wholly owned by the Company and the guarantees are made on a joint and several basis. The following condensed combining financial statements: • statements of comprehensive income for the three and six months ended June 30, 2015 and 2014 , • balance sheets as of June 30, 2015 and December 31, 2014 , and • statements of cash flows for the six months ended June 30, 2015 and 2014 are presented on the following pages to comply with the Company’s requirements under Rule 3-10 of Regulation S-X. CONDENSED COMBINING STATEMENT OF COMPREHENSIVE INCOME For the three months ended June 30, 2015 (in millions) Parent Issuer Guarantors Non- Guarantors Eliminations Total Company Net sales $ 542 $ 1,736 $ 2,278 Cost of products sold, excluding depreciation and amortization 433 1,410 1,843 Depreciation and amortization 8 54 62 Gross profit 101 272 373 Selling and administrative expense $ 3 36 60 99 Restructuring and other 2 (5 ) (3 ) Loss from early extinguishments of debt 9 9 Net interest expense 24 23 20 67 Technology royalty (10 ) 10 — Foreign exchange 8 (1 ) (8 ) (1 ) Income/(loss) before income taxes (44 ) 50 188 8 202 Provision for / (benefit from) income taxes (17 ) 23 40 3 49 Equity earnings / (loss) in affiliates $ 142 38 84 $ (264 ) — Net income 142 11 111 148 (259 ) 153 Net income attributable to noncontrolling interests (11 ) (11 ) Net income attributable to Crown Holdings $ 142 $ 11 $ 111 $ 137 $ (259 ) $ 142 Comprehensive income $ 150 $ 13 $ 116 $ 162 $ (280 ) $ 161 Comprehensive income attributable to noncontrolling interests (11 ) (11 ) Comprehensive income attributable to Crown Holdings $ 150 $ 13 $ 116 $ 151 $ (280 ) $ 150 CONDENSED COMBINING STATEMENT OF COMPREHENSIVE INCOME For the three months ended June 30, 2014 (in millions) Parent Issuer Guarantors Non- Guarantors Eliminations Total Company Net sales $ 572 $ 1,811 $ 2,383 Cost of products sold, excluding depreciation and amortization 462 1,498 1,960 Depreciation and amortization 8 39 47 Gross profit 102 274 376 Selling and administrative expense $ 2 34 67 103 Restructuring and other (1 ) 7 25 31 Net interest expense 18 21 26 65 Technology royalty (13 ) 13 — Income/(loss) before income taxes (19 ) 53 143 177 Provision for / (benefit from) income taxes (7 ) 27 30 50 Equity earnings / (loss) in affiliates $ 106 59 84 $ (249 ) — Net income 106 47 110 113 (249 ) 127 Net income attributable to noncontrolling interests (21 ) (21 ) Net income attributable to Crown Holdings $ 106 $ 47 $ 110 $ 92 $ (249 ) $ 106 Comprehensive income $ 130 $ 51 $ 134 $ 136 $ (297 ) $ 154 Comprehensive income attributable to noncontrolling interests (24 ) (24 ) Comprehensive income attributable to Crown Holdings $ 130 $ 51 $ 134 $ 112 $ (297 ) $ 130 CONDENSED COMBINING STATEMENT OF COMPREHENSIVE INCOME For the six months ended June 30, 2015 (in millions) Parent Issuer Guarantors Non- Eliminations Total Net sales $ 1,028 $ 3,247 $ 4,275 Cost of products sold, excluding depreciation and amortization 820 2,683 3,503 Depreciation and amortization 16 97 113 Gross profit 192 467 659 Selling and administrative expense $ 5 78 114 197 Restructuring and other 2 15 17 Loss from early extinguishment of debt 9 9 Net interest expense 44 46 40 130 Technology royalty (19 ) 19 — Foreign exchange 8 5 (8 ) 5 Income/(loss) before income taxes (66 ) 85 274 8 301 Provision for / (benefit from) income taxes (25 ) 46 62 3 86 Equity earnings / (loss) in affiliates $ 186 88 102 $ (376 ) — Net income 186 47 141 212 (371 ) 215 Net income attributable to noncontrolling interests (29 ) (29 ) Net income attributable to Crown Holdings $ 186 $ 47 $ 141 $ 183 $ (371 ) $ 186 Comprehensive Income $ (6 ) $ 53 $ 38 $ 20 $ (84 ) $ 21 Comprehensive income attributable to noncontrolling interests (27 ) (27 ) Comprehensive income attributable to Crown Holdings $ (6 ) $ 53 $ 38 $ (7 ) $ (84 ) $ (6 ) CONDENSED COMBINING STATEMENT OF COMPREHENSIVE INCOME For the six months ended June 30, 2014 (in millions) Parent Issuer Guarantors Non- Eliminations Total Net sales $ 1,071 $ 3,305 $ 4,376 Cost of products sold, excluding depreciation and amortization 860 2,761 3,621 Depreciation and amortization 15 67 82 Gross profit 196 477 673 Selling and administrative expense $ 4 73 130 207 Restructuring and other 1 43 39 83 Net interest expense 27 43 51 121 Technology royalty (24 ) 24 — Foreign exchange 6 6 Income/(loss) before income taxes (32 ) 61 227 256 Provision for / (benefit from) income taxes (12 ) 41 54 83 Equity earnings / (loss) in affiliates $ 130 99 114 $ (343 ) — Net income 130 79 134 173 (343 ) 173 Net income attributable to noncontrolling interests (43 ) (43 ) Net income attributable to Crown Holdings $ 130 $ 79 $ 134 $ 130 $ (343 ) $ 130 Comprehensive income $ 172 $ 89 $ 176 $ 208 $ (427 ) $ 218 Comprehensive income attributable to noncontrolling interests (46 ) (46 ) Comprehensive income attirbutable to Crown Holdings $ 172 $ 89 $ 176 $ 162 $ (427 ) $ 172 CONDENSED COMBINING BALANCE SHEET As of June 30, 2015 (in millions) Parent Issuer Guarantors Non- Guarantors Eliminations Total Company Assets Current assets Cash and cash equivalents $ 57 $ 231 $ 288 Receivables, net $ 2 1,096 1,098 Intercompany receivables 34 11 $ (45 ) — Inventories 299 1,155 1,454 Prepaid expenses and other current assets $ 1 1 78 264 344 Total current assets 1 58 413 2,757 (45 ) 3,184 Intercompany debt receivables 3,252 3,643 699 (7,594 ) — Investments 3,055 2,097 838 (5,990 ) — Goodwill and intangible assets 472 3,318 3,790 Property, plant and equipment, net 1 331 2,340 2,672 Other non-current assets 48 412 253 713 Total $ 3,056 $ 5,456 $ 6,109 $ 9,367 $ (13,629 ) $ 10,359 Liabilities and equity Current liabilities Short-term debt $ 56 $ 56 Current maturities of long-term debt $ 47 105 152 Accounts payable and accrued liabilities $ 13 46 $ 512 1,954 2,525 Intercompany payables 11 34 $ (45 ) — Total current liabilities 13 93 523 2,149 (45 ) 2,733 Long-term debt, excluding current maturities 2,926 412 2,339 5,677 Long-term intercompany debt 2,917 1,271 3,160 246 (7,594 ) — Postretirement and pension liabilities 439 423 862 Other non-current liabilities 302 381 683 Commitments and contingent liabilities Noncontrolling interests 278 278 Crown Holdings shareholders’ equity/(deficit) 126 1,166 1,273 3,551 (5,990 ) 126 Total equity/(deficit) 126 1,166 1,273 3,829 (5,990 ) 404 Total $ 3,056 $ 5,456 $ 6,109 $ 9,367 $ (13,629 ) $ 10,359 CONDENSED COMBINING BALANCE SHEET As of December 31, 2014 (in millions) Parent Issuer Guarantors Non- Guarantors Eliminations Total Company Assets Current assets Cash and cash equivalents $ 128 $ 837 $ 965 Receivables, net $ 18 1,013 1,031 Intercompany receivables 20 11 $ (31 ) — Inventories 291 1,033 1,324 Prepaid expenses and other current assets $ 1 4 75 176 256 Assets held for sale 48 48 Total current assets 1 132 404 3,118 (31 ) 3,624 Intercompany debt receivables 2,415 2,640 27 (5,082 ) — Investments 2,199 2,005 850 (5,054 ) — Goodwill and intangible assets 473 2,453 2,926 Property, plant and equipment, net 1 328 2,108 2,437 Other non-current assets 51 413 257 721 Total $ 2,200 $ 4,604 $ 5,108 $ 7,963 $ (10,167 ) $ 9,708 Liabilities and equity Current liabilities Short-term debt $ 75 $ 75 Current maturities of long-term debt $ 44 133 177 Accounts payable and accrued liabilities $ 20 $ 49 480 2,102 2,651 Intercompany payables 11 20 $ (31 ) — Liabilities related to assets held for sale 23 23 Total current liabilities 20 49 535 2,353 (31 ) 2,926 Long-term debt, excluding current maturities 2,858 368 1,781 5,007 Long-term intercompany debt 2,061 584 2,199 238 (5,082 ) — Postretirement and pension liabilities 464 407 871 Other non-current liabilities 307 210 517 Commitments and contingent liabilities Noncontrolling interests 268 268 Crown Holdings shareholders’ equity/(deficit) 119 1,113 1,235 2,706 (5,054 ) 119 Total equity/(deficit) 119 1,113 1,235 2,974 (5,054 ) 387 Total $ 2,200 $ 4,604 $ 5,108 $ 7,963 $ (10,167 ) $ 9,708 CONDENSED COMBINING STATEMENT OF CASH FLOWS For the six months ended June 30, 2015 (in millions) Parent Issuer Guarantors Non- Guarantors Eliminations Total Company Net provided by/(used for) operating activities $ 10 $ (29 ) $ 64 $ (60 ) $ (15 ) Cash flows from investing activities Capital expenditures (21 ) (90 ) (111 ) Purchase of business (1,207 ) (1,207 ) Proceeds from sale of business 30 30 Intercompany investing activities (862 ) 2 9 862 $ (11 ) — Other (10 ) (4 ) (14 ) Net cash provided by/(used for) investing activities (862 ) 2 (22 ) (409 ) (11 ) (1,302 ) Cash flows from financing activities Proceeds from long-term debt 750 671 1,421 Payments of long-term debt (675 ) (77 ) (752 ) Net change in revolving credit facility and short-term debt 40 56 96 Net change in long-term intercompany balances 856 (150 ) (42 ) (664 ) — Debt issue costs (9 ) (8 ) (17 ) Common stock issued 5 5 Common stock repurchased (9 ) (9 ) Dividends paid (11 ) 11 — Dividends paid to noncontrolling interests (17 ) (17 ) Other (48 ) (48 ) Net cash provided by/(used for) financing activities 852 (44 ) (42 ) (98 ) 11 679 Effect of exchange rate changes on cash and cash equivalents (39 ) (39 ) Net change in cash and cash equivalents — (71 ) — (606 ) — (677 ) Cash and cash equivalents at January 1 128 837 965 Cash and cash equivalents at June 30 $ — $ 57 $ — $ 231 $ — $ 288 CONDENSED COMBINING STATEMENT OF CASH FLOWS For the six months ended June 30, 2014 (in millions) Parent Issuer Guarantors Non- Guarantors Eliminations Total Company Net provided by/(used for) operating activities $ 7 $ (18 ) $ (2 ) $ (104 ) $ (117 ) Cash flows from investing activities Capital expenditures (17 ) (132 ) (149 ) Purchase of business (733 ) (733 ) Proceeds from sale of business 22 22 Intercompany investing activities (941 ) 3 47 941 $ (50 ) — Other 4 2 6 Net cash provided by/(used for) investing activities (941 ) 3 34 100 (50 ) (854 ) Cash flows from financing activities Proceeds from long-term debt 942 885 1,827 Payments of long-term debt (1,015 ) (1,015 ) Net change in revolving credit facility and short-term debt (130 ) (130 ) Net change in long-term intercompany balances 926 (1,053 ) 42 85 — Debt issue costs (21 ) (12 ) (33 ) Common stock issued 10 10 Common stock repurchased (2 ) (2 ) Dividends paid (50 ) 50 — Purchase of noncontrolling interests (76 ) (17 ) (93 ) Dividends paid to noncontrolling interests (34 ) (34 ) Other (2 ) (2 ) Net cash provided by/(used for) financing activities 934 (132 ) (34 ) (290 ) 50 528 Effect of exchange rate changes on cash and cash equivalents (2 ) (2 ) Net change in cash and cash equivalents — (147 ) (2 ) (296 ) — (445 ) Cash and cash equivalents at January 1 177 2 510 689 Cash and cash equivalents at June 30 $ — $ 30 $ — $ 214 $ — $ 244</t>
  </si>
  <si>
    <t>Acquisitions (Tables)</t>
  </si>
  <si>
    <t>Empaque [Member]</t>
  </si>
  <si>
    <t>Business Acquisition [Line Items]</t>
  </si>
  <si>
    <t>The following table summarizes the consideration transferred to acquire Empaque and the preliminary valuation of identifiable assets acquired and liabilities assumed at the acquisition date. Fair value of consideration transferred Cash $ 1,207 Total consideration $ 1,207 Recognized amounts of identifiable assets acquired and liabilities assumed Receivables, net 106 Inventories 55 Prepaid expenses and other current assets 1 Intangible assets 460 Property, plant and equipment, net 294 Accounts payable and accrued liabilities (91 ) Other non-current liabilities (223 ) Total identifiable net assets $ 602 Goodwill $ 605</t>
  </si>
  <si>
    <t>Mivisa Envases, S.A.U. [Member]</t>
  </si>
  <si>
    <t>The following table summarizes the final fair value of identifiable assets and liabilities assumed at the date of the acquisition. Fair value of consideration transferred Cash $ 733 Total consideration $ 733 Recognized amounts of identifiable assets acquired and liabilities assumed Receivables, net 201 Inventories 195 Prepaid expenses and other current assets 11 Intangible assets 295 Property, plant and equipment, net 318 Net assets of business to be divested 9 Accounts payable and accrued liabilities (159 ) Debt (977 ) Other non-current liabilities (98 ) Total identifiable net assets $ (205 ) Goodwill $ 938</t>
  </si>
  <si>
    <t>Accumulated Other Comprehensive Income (Tables)</t>
  </si>
  <si>
    <t>Schedule of Accumulated Other Comprehensive Income (Loss)</t>
  </si>
  <si>
    <t>The following table provides information about the changes in each component of accumulated other comprehensive income. Defined benefit plans Foreign currency translation Gains and losses on cash flow hedges Total Balance at December 31, 2013 $ (1,828 ) $ (658 ) $ (27 ) $ (2,513 ) Other comprehensive loss before reclassifications — (9 ) (2 ) (11 ) Amounts reclassified from accumulated other comprehensive income 32 — 21 53 Other comprehensive income (loss) 32 (9 ) 19 42 Balance at June 30, 2014 $ (1,796 ) $ (667 ) $ (8 ) $ (2,471 ) Balance at December 31, 2014 $ (1,781 ) $ (980 ) $ (4 ) $ (2,765 ) Other comprehensive loss before reclassifications — (206 ) (13 ) (219 ) Amounts reclassified from accumulated other comprehensive income 23 — 4 27 Other comprehensive income (loss) 23 (206 ) (9 ) (192 ) Balance at June 30, 2015 $ (1,758 ) $ (1,186 ) $ (13 ) $ (2,957 ) The following table provides information about amounts reclassified from accumulated other comprehensive income. Amount reclassified from accumulated other comprehensive income Three Months Ended Six Months Ended Details about accumulated other June 30 June 30 Affected line item in the comprehensive income components 2015 2014 2015 2014 statement of operations Gains and losses on cash flow hedges Commodities $ 5 $ 7 $ 4 $ 26 Cost of products sold 5 7 4 26 Total before tax (1 ) (1 ) (1 ) (7 ) Provision for income taxes $ 4 $ 6 $ 3 $ 19 Net of tax Foreign exchange $ (1 ) $ (1 ) $ (1 ) $ — Net sales 1 1 2 2 Cost of products sold — — 1 2 Total before tax — — — — Provision for income taxes $ — $ — $ 1 $ 2 Net of tax Total gains and losses on cash flow hedges $ 4 $ 6 $ 4 $ 21 Amortization of defined benefit plan items Actuarial losses $ 28 $ 34 $ 55 $ 64 (a) Prior service credit (12 ) (12 ) (24 ) (24 ) (a) 16 22 31 40 Total before tax (4 ) (5 ) (8 ) (8 ) Provision for income taxes $ 12 $ 17 $ 23 $ 32 Net of tax Total reclassifications for the period $ 16 $ 23 $ 27 $ 53 (a) These accumulated other comprehensive income components are included in the computation of net periodic pension and postretirement cost. See Note N for further details.</t>
  </si>
  <si>
    <t>Stock-Based Compensation (Tables)</t>
  </si>
  <si>
    <t>Summary Of Restricted Stock Transactions</t>
  </si>
  <si>
    <t>A summary of restricted stock transactions during the six months ended June 30, 2015 follows: Number of shares Non-vested stock awards outstanding at January 1, 2015 1,960,357 Awarded: Time-vesting shares 268,680 Performance-based shares 201,092 Released: Time-vesting shares (373,741 ) Performance-based shares (155,180 ) Forfeitures: Time-vesting shares (40,250 ) Performance-based shares (61,008 ) Non-vested stock awards outstanding at June 30, 2015 1,799,950</t>
  </si>
  <si>
    <t>Receivables (Tables)</t>
  </si>
  <si>
    <t>Schedule of Receivables</t>
  </si>
  <si>
    <t xml:space="preserve"> June 30, 2015 December 31, 2014 Accounts receivable $ 986 $ 940 Less: allowance for doubtful accounts (83 ) (88 ) Net trade receivables 903 852 Miscellaneous receivables 195 179 Receivables, net $ 1,098 $ 1,031</t>
  </si>
  <si>
    <t>Inventories (Tables)</t>
  </si>
  <si>
    <t>Components of Inventories</t>
  </si>
  <si>
    <t xml:space="preserve"> June 30, 2015 December 31, 2014 Raw materials and supplies $ 668 $ 684 Work in process 163 134 Finished goods 623 506 $ 1,454 $ 1,324</t>
  </si>
  <si>
    <t>Derivative and Other Financial Instruments (Tables)</t>
  </si>
  <si>
    <t>Derivative [Line Items]</t>
  </si>
  <si>
    <t>Accumulated Other Comprehensive Income (AOCI) and Earnings From Changes In Fair Value Related To Derivative Instruments</t>
  </si>
  <si>
    <t>The following table sets forth financial information about the impact on accumulated other comprehensive income (“AOCI”) and earnings from changes in the fair value of derivative instruments. Amount of gain/(loss) Amount of gain/(loss) recognized in AOCI reclassified from AOCI (effective portion) into earnings Three Months Ended Six Months Ended Three Months Ended Six Months Ended Derivatives in cash flow hedges June 30, 2015 June 30, 2015 June 30, 2015 June 30, 2015 Foreign exchange $ (3 ) $ (2 ) $ — $ (1 ) Commodities (9 ) (11 ) (4 ) (3 ) Total $ (12 ) $ (13 ) $ (4 ) $ (4 ) Amount of gain/(loss) Amount of gain/(loss) recognized in AOCI reclassified from AOCI (effective portion) into earnings Three Months Ended Six Months Ended Three Months Ended Six Months Ended Derivatives in cash flow hedges June 30, 2014 June 30, 2014 June 30, 2014 June 30, 2014 Foreign exchange $ — $ 1 $ — $ (2 ) Commodities 6 (3 ) (6 ) (19 ) Total $ 6 $ (2 ) $ (6 ) $ (21 )</t>
  </si>
  <si>
    <t>Fair Value of Outstanding Derivative Instruments in the Consolidated Balance Sheets</t>
  </si>
  <si>
    <t>The following table sets forth the fair value hierarchy for the Company's financial assets and liabilities that were accounted for at fair value on a recurring basis as of June 30, 2015 and December 31, 2014 , respectively. Balance Sheet classification Fair Value hierarchy June 30, 2015 December 31, 2014 Derivative assets Derivatives designated as hedges: Foreign exchange Other current assets 2 $ 37 $ 20 Commodities Other current assets 2 4 2 Commodities Other non-current assets 2 1 — Derivatives not designated as hedges: Foreign exchange Other current assets 2 — — Commodities Other current assets 2 2 — Commodities Other non-current assets 2 2 — Total $ 46 $ 22 Derivative liabilities Derivatives designated as hedges: Foreign exchange Accounts payable and accrued liabilities 2 $ 36 $ 20 Commodities Accounts payable and accrued liabilities 2 16 10 Commodities Other non-current liabilities 2 2 — Derivatives not designated as hedges: Foreign exchange Accounts payable and accrued liabilities 2 4 15 Commodities Accounts payable and accrued liabilities 2 5 — Commodities Other non-current liabilities 2 1 — Total $ 64 $ 45</t>
  </si>
  <si>
    <t>Schedule of Offsetting Derivative Assets and Liabilities</t>
  </si>
  <si>
    <t>In the table below, the aggregate fair values of the Company's derivative assets and liabilities are presented on both a gross and net basis, where appropriate. Gross amounts recognized in the Balance Sheet Gross amounts not offset in the Balance Sheet Net amount Balance at June 30, 2015 Derivative assets $46 $5 $41 Derivative liabilities 64 5 59 Balance at December 31, 2014 Derivative assets 22 4 18 Derivative liabilities 45 4 41</t>
  </si>
  <si>
    <t>Notional Values of Outstanding Derivative Instruments in the Consolidated Balance Sheet</t>
  </si>
  <si>
    <t xml:space="preserve"> June 30, 2015 December 31, 2014 Derivatives in cash flow hedges: Foreign exchange $ 353 $ 678 Commodities 207 213 Derivatives in fair value hedges: Foreign exchange 78 85 Derivatives not designated as hedges: Foreign exchange 585 603 Commodities 58 —</t>
  </si>
  <si>
    <t>Restructuring and Other (Tables)</t>
  </si>
  <si>
    <t>Restructuring and Other Charges</t>
  </si>
  <si>
    <t>The Company recorded restructuring and other as follows: Three Months Ended Six Months Ended June 30 June 30 2015 2014 2015 2014 Asset impairments and sales $ (5 ) $ — $ 1 $ 42 Restructuring 1 12 1 13 Transaction costs 1 12 15 14 Other costs — 7 — 14 (3 ) 31 $ 17 83</t>
  </si>
  <si>
    <t>2013 European Division Actions [Member]</t>
  </si>
  <si>
    <t>Restructuring Accrual Balances and Utilization by Cost Type</t>
  </si>
  <si>
    <t>The table below summarizes the restructuring accrual balances and utilization by cost type for this action. Termination benefits Other exit costs Total Balance at January 1, 2015 $ 14 $ — $ 14 Payments (6 ) — (6 ) Foreign currency translation (1 ) — (1 ) Balance at June 30, 2015 $ 7 $ — $ 7</t>
  </si>
  <si>
    <t>2014 European Division Actions [Member]</t>
  </si>
  <si>
    <t>The table below summarizes the restructuring accrual balances and utilization by cost type for this action. Termination benefits Other exit costs Total Balance at January 1, 2015 $ 8 $ — $ 8 Payments (3 ) — (3 ) Balance at June 30, 2015 $ 5 $ — $ 5</t>
  </si>
  <si>
    <t>Debt (Tables)</t>
  </si>
  <si>
    <t>Summary of Outstanding Debt</t>
  </si>
  <si>
    <t>The Company’s outstanding debt was as follows: June 30, December 31, Short-term debt $ 56 $ 75 Long-term debt Senior secured borrowings: Revolving credit facilities $ 108 $ — Term loan facilities U.S. dollar at LIBOR plus 1.75% due 2018 875 800 Euro (€700 at June 30, 2015) at EURIBOR plus 1.75% due 2018 780 847 Farm credit facility at LIBOR plus 2.00% due 2019 358 358 Senior notes and debentures: U.S. dollar 6.25% due 2021 700 700 Euro (€650 at June 30, 2015) 4.0% due 2022 724 786 U.S. dollar 4.50% due 2023 1,000 1,000 U.S. dollar 7.375% due 2026 350 350 Euro (€600 at June 30, 2015) 3.375% due 2025 668 — U.S. dollar 7.50% due 2096 64 64 Other indebtedness in various currencies 204 281 Unamortized discounts (2 ) (2 ) Total long-term debt 5,829 5,184 Less: current maturities (152 ) (177 ) Total long-term debt, less current maturities $ 5,677 $ 5,007</t>
  </si>
  <si>
    <t>Asbestos-Related Liabilities (Tables)</t>
  </si>
  <si>
    <t>Summary of Claims Activity</t>
  </si>
  <si>
    <t>During the six months ended June 30, 2015 , the Company paid $9 to settle outstanding claims and had claims activity as follows: Beginning claims 54,000 New claims 1,000 Settlements or dismissals (1,000 ) Ending claims 54,000</t>
  </si>
  <si>
    <t>Summary of Outstanding Asbestos Claims by Years of Exposure and State Filed</t>
  </si>
  <si>
    <t>In the fourth quarter of each year, the Company performs an analysis of outstanding claims and categorizes these claims by year of exposure and state filed. As of December 31, 2014 , the Company's outstanding claims were: Claimants alleging first exposure after 1964 16,000 Claimants alleging first exposure before or during 1964 filed in: Texas 13,000 Pennsylvania 2,000 Other states that have enacted asbestos legislation 6,000 Other states 17,000 Total claims outstanding 54,000</t>
  </si>
  <si>
    <t>Summary of Percentage of Outstanding Claims Related to Claimants Alleging Serious Diseases</t>
  </si>
  <si>
    <t>As of December 31, the percentage of outstanding claims related to claimants alleging serious diseases (primarily mesothelioma and other malignancies) were as follows: 2014 2013 2012 Total claims 22 % 21 % 19 % Pre-1964 claims in states without asbestos legislation 41 % 39 % 36 %</t>
  </si>
  <si>
    <t>Earnings Per Share (Tables)</t>
  </si>
  <si>
    <t>Computations of Basic and Diluted Earnings Per Share</t>
  </si>
  <si>
    <t>The following table summarizes the computations of basic and diluted earnings per share attributable to the Company. Three Months Ended Six Months Ended June 30 June 30 2015 2014 2015 2014 Net income attributable to Crown Holdings $ 142 $ 106 $ 186 $ 130 Weighted average shares outstanding: Basic 137.9 137.2 137.8 137.0 Dilutive stock options and restricted stock 1.4 1.4 1.4 1.4 Diluted 139.3 138.6 139.2 138.4 Basic earnings per share $ 1.03 $ 0.77 $ 1.35 $ 0.95 Diluted earnings per share $ 1.02 $ 0.76 $ 1.34 $ 0.94</t>
  </si>
  <si>
    <t>Pension and Other Postretirement Benefits (Tables)</t>
  </si>
  <si>
    <t>Pension Benefits - U.S. Plans [Member]</t>
  </si>
  <si>
    <t>Defined Benefit Plan Disclosure [Line Items]</t>
  </si>
  <si>
    <t>Components of Net Periodic Pension and Other Postretirement Benefits Costs</t>
  </si>
  <si>
    <t>The components of net periodic pension and other postretirement benefits costs for the three and six months ended June 30, 2015 and 2014 were as follows: Three Months Ended Six Months Ended June 30 June 30 Pension benefits – U.S. plans 2015 2014 2015 2014 Service cost $ 4 $ 4 $ 9 $ 8 Interest cost 15 17 31 33 Expected return on plan assets (25 ) (26 ) (50 ) (52 ) Recognized net loss 13 10 25 21 Net periodic cost $ 7 $ 5 $ 15 $ 10</t>
  </si>
  <si>
    <t>Pension Benefits - Non-U.S. Plans [Member]</t>
  </si>
  <si>
    <t xml:space="preserve"> Three Months Ended Six Months Ended June 30 June 30 Pension benefits – Non-U.S. plans 2015 2014 2015 2014 Service cost $ 7 $ 6 $ 12 $ 13 Interest cost 30 42 60 81 Expected return on plan assets (43 ) (53 ) (85 ) (102 ) Recognized prior service credit (4 ) (4 ) (7 ) (8 ) Recognized net loss 14 19 27 37 Net periodic cost $ 4 $ 10 $ 7 $ 21</t>
  </si>
  <si>
    <t>Other Postretirement Benefits [Member]</t>
  </si>
  <si>
    <t xml:space="preserve"> Three Months Ended Six Months Ended June 30 June 30 Other postretirement benefits 2015 2014 2015 2014 Service cost $ — $ — $ — $ 1 Interest cost 2 3 4 6 Recognized prior service credit (9 ) (8 ) (17 ) (17 ) Recognized net loss 2 2 3 4 Net periodic benefit $ (5 ) $ (3 ) $ (10 ) $ (6 )</t>
  </si>
  <si>
    <t>Income Taxes (Tables)</t>
  </si>
  <si>
    <t>Schedule of U.S. Statutory Federal Income Tax Rate to Pre-tax Income</t>
  </si>
  <si>
    <t>The provision for income taxes differs from the amount of income tax determined by applying the U.S. statutory federal income tax rate to pre-tax income as a result of the following items: Three Months Ended Six Months Ended June 30 June 30 2015 2014 2015 2014 U.S. statutory rate at 35% $ 70 $ 62 $ 105 $ 90 Tax on foreign income (27 ) (27 ) (39 ) (44 ) Tax contingencies 1 — 8 — Valuation allowance 2 5 5 10 Non-deductible impairment charge — — 1 15 Other items, net 3 10 6 12 Income tax provision $ 49 $ 50 $ 86 $ 83</t>
  </si>
  <si>
    <t>Segment Information (Tables)</t>
  </si>
  <si>
    <t>Information of Information about Operating Segments</t>
  </si>
  <si>
    <t xml:space="preserve">The tables below present information about the Company's operating segments. External Sales External Sales Three Months Ended Six Months Ended June 30 June 30 2015 2014 2015 2014 Americas Beverage $ 741 $ 594 $ 1,358 $ 1,143 North America Food 170 213 330 392 European Beverage 422 496 746 884 European Food 492 555 923 928 Asia Pacific 310 316 620 614 Total reportable segments 2,135 2,174 3,977 3,961 Non-reportable segments 143 209 298 415 Total $ 2,278 $ 2,383 $ 4,275 $ 4,376 The primary sources of revenue included in non-reportable segments are the Company's aerosol can businesses in North America and Europe, the Company's specialty packaging business in Europe and the Company's tooling and equipment operations in the U.S. and United Kingdom. Intersegment Sales Intersegment Sales Three Months Ended Six Months Ended June 30 June 30 2015 2014 2015 2014 Americas Beverage $ 24 $ 32 $ 45 $ 51 North America Food 1 1 2 4 European Beverage — 1 — 1 European Food 24 25 51 47 Asia Pacific — — — — Total reportable segments 49 59 98 103 Non-reportable segments 27 29 54 58 Total $ 76 $ 88 $ 152 $ 161 Intersegment sales primarily include sales of ends and components used to manufacture cans, such as printed and coated metal, as well as parts and equipment used in the manufacturing process. Segment Income Segment Income Three Months Ended Six Months Ended June 30 June 30 2015 2014 2015 2014 Americas Beverage $ 99 $ 85 $ 184 $ 164 North America Food 23 38 47 67 European Beverage 66 83 104 142 European Food 68 63 110 89 Asia Pacific 39 36 74 70 Total reportable segments $ 295 $ 305 $ 519 $ 532 </t>
  </si>
  <si>
    <t>Reconciliation of Segment Income</t>
  </si>
  <si>
    <t xml:space="preserve">A reconciliation of segment income of reportable segments to income before income taxes and equity earnings is as follows: Three Months Ended Six Months Ended June 30 June 30 2015 2014 2015 2014 Segment income of reportable segments $ 295 $ 305 $ 519 $ 532 Segment income of non-reportable segments 20 22 37 46 Corporate and unallocated items (41 ) (54 ) (94 ) (112 ) Restructuring and other 3 (31 ) (17 ) (83 ) Loss from early extinguishments of debt (9 ) — (9 ) — Interest expense (69 ) (66 ) (134 ) (124 ) Interest income 2 1 4 3 Foreign exchange 1 — (5 ) (6 ) Income before income taxes $ 202 $ 177 $ 301 $ 256 </t>
  </si>
  <si>
    <t>Condensed Combining Financial Information (Tables)</t>
  </si>
  <si>
    <t>Crown Cork &amp; Seal Company Inc [Member]</t>
  </si>
  <si>
    <t>Condensed Combining Statement of Comprehensive Income</t>
  </si>
  <si>
    <t>CONDENSED COMBINING STATEMENT OF COMPREHENSIVE INCOME For the three months ended June 30, 2015 (in millions) Parent Issuer Non- Guarantors Eliminations Total Company Net sales $ 2,278 $ 2,278 Cost of products sold, excluding depreciation and amortization 1,843 1,843 Depreciation and amortization 62 62 Gross profit 373 373 Selling and administrative expense $ 3 96 99 Restructuring and other (3 ) (3 ) Loss on early extinguishments of debt 9 9 Net interest expense 25 42 67 Foreign exchange (1 ) (1 ) Income/(loss) before income taxes (28 ) 230 202 Provision for / (benefit from) income taxes (8 ) 57 49 Equity earnings / (loss) in affiliates $ 142 131 $ (273 ) — Net income 142 111 173 (273 ) 153 Net income attributable to noncontrolling interests (11 ) (11 ) Net income attributable to Crown Holdings $ 142 $ 111 $ 162 $ (273 ) $ 142 Comprehensive income $ 150 $ 116 $ 181 $ (286 ) $ 161 Comprehensive income attributable to noncontrolling interests (11 ) (11 ) Comprehensive income attributable to Crown Holdings $ 150 $ 116 $ 170 $ (286 ) $ 150 CONDENSED COMBINING STATEMENT OF COMPREHENSIVE INCOME For the three months ended June 30, 2014 (in millions) Parent Issuer Non- Guarantors Eliminations Total Company Net sales $ 2,383 $ 2,383 Cost of products sold, excluding depreciation and amortization 1,960 1,960 Depreciation and amortization 47 47 Gross profit 376 376 Selling and administrative expense $ 2 101 103 Restructuring and other 31 31 Net interest expense 24 41 65 Income/(loss) before income taxes (26 ) 203 177 Provision for / (benefit from) income taxes (4 ) 54 50 Equity earnings / (loss) in affiliates $ 106 132 $ (238 ) — Net income 106 110 149 (238 ) 127 Net income attributable to noncontrolling interests (21 ) (21 ) Net income attributable to Crown Holdings $ 106 $ 110 $ 128 $ (238 ) $ 106 Comprehensive income $ 130 $ 134 $ 176 $ (286 ) $ 154 Comprehensive income attributable to noncontrolling interests (24 ) (24 ) Comprehensive income attributable to Crown Holdings $ 130 $ 134 $ 152 $ (286 ) $ 130 CONDENSED COMBINING STATEMENT OF COMPREHENSIVE INCOME For the six months ended June 30, 2015 (in millions) Parent Issuer Non- Eliminations Total Net sales $ 4,275 $ 4,275 Cost of products sold, excluding depreciation and amortization 3,503 3,503 Depreciation and amortization 113 113 Gross profit 659 659 Selling and administrative expense $ 5 192 197 Restructuring and other 17 17 Loss from early extinguishment of debt 9 9 Net interest expense 51 79 130 Foreign exchange 5 5 Income/(loss) before income taxes (56 ) 357 301 Provision for / (benefit from) income taxes (9 ) 95 86 Equity earnings / (loss) in affiliates $ 186 188 $ (374 ) — Net income 186 141 262 (374 ) 215 Net income attributable to noncontrolling interests (29 ) (29 ) Net income attributable to Crown Holdings $ 186 $ 141 $ 233 $ (374 ) $ 186 Comprehensive income $ (6 ) $ 38 $ 68 $ (79 ) $ 21 Comprehensive income attributable to noncontrolling interests (27 ) (27 ) Comprehensive income attributable to Crown Holdings $ (6 ) $ 38 $ 41 $ (79 ) $ (6 ) CONDENSED COMBINING STATEMENT OF COMPREHENSIVE INCOME For the six months ended June 30, 2014 (in millions) Parent Issuer Non- Eliminations Total Net sales $ 4,376 $ 4,376 Cost of products sold, excluding depreciation and amortization 3,621 3,621 Depreciation and amortization 82 82 Gross profit 673 673 Selling and administrative expense $ 5 202 207 Restructuring and other 14 69 83 Net interest expense 47 74 121 Foreign exchange 6 6 Income/(loss) before income taxes (66 ) 322 256 Provision for / (benefit from) income taxes (9 ) 92 83 Equity earnings / (loss) in affiliates $ 130 191 $ (321 ) — Net income 130 134 230 (321 ) 173 Net income attributable to noncontrolling interests (43 ) (43 ) Net income attributable to Crown Holdings $ 130 $ 134 $ 187 $ (321 ) $ 130 Comprehensive Income $ 172 $ 176 $ 275 $ (405 ) $ 218 Comprehensive income attributable to noncontrolling interests (46 ) (46 ) Comprehensive income attributable to Crown Holdings $ 172 $ 176 $ 229 $ (405 ) $ 172</t>
  </si>
  <si>
    <t>Condensed Combining Balance Sheet</t>
  </si>
  <si>
    <t>CONDENSED COMBINING BALANCE SHEET As of June 30, 2015 (in millions) Parent Issuer Non- Guarantors Eliminations Total Company Assets Current assets Cash and cash equivalents $ 288 $ 288 Receivables, net 1,098 1,098 Inventories 1,454 1,454 Prepaid expenses and other current assets $ 1 $ 68 275 344 Total current assets 1 68 3,115 3,184 Intercompany debt receivables 3,792 $ (3,792 ) — Investments 3,055 2,430 (5,485 ) — Goodwill and intangible assets 3,790 3,790 Property, plant and equipment, net 2,672 2,672 Other non-current assets 397 316 713 Total $ 3,056 $ 2,895 $ 13,685 $ (9,277 ) $ 10,359 Liabilities and equity Current liabilities Short-term debt $ 56 $ 56 Current maturities of long-term debt 152 152 Accounts payable and accrued liabilities $ 13 $ 33 2,479 2,525 Total current liabilities 13 33 2,687 2,733 Long-term debt, excluding current maturities 412 5,265 5,677 Long-term intercompany debt 2,917 875 $ (3,792 ) — Postretirement and pension liabilities 862 862 Other non-current liabilities 302 381 683 Commitments and contingent liabilities Noncontrolling interests 278 278 Crown Holdings shareholders’ equity/(deficit) 126 1,273 4,212 (5,485 ) 126 Total equity/(deficit) 126 1,273 4,490 (5,485 ) 404 Total $ 3,056 $ 2,895 $ 13,685 $ (9,277 ) $ 10,359 CONDENSED COMBINING BALANCE SHEET As of December 31, 2014 (in millions) Parent Issuer Non- Guarantors Eliminations Total Company Assets Current assets Cash and cash equivalents $ 965 $ 965 Receivables, net 1,031 1,031 Inventories 1,324 1,324 Prepaid expenses and other current assets $ 1 $ 69 186 256 Assets held for sale 48 48 Total current assets 1 69 3,554 3,624 Intercompany debt receivables 2,885 $ (2,885 ) — Investments 2,199 2,350 (4,549 ) — Goodwill and intangible assets 2,926 2,926 Property, plant and equipment, net 2,437 2,437 Other non-current assets 397 324 721 Total $ 2,200 $ 2,816 $ 12,126 $ (7,434 ) $ 9,708 Liabilities and equity Current liabilities Short-term debt $ 75 $ 75 Current maturities of long-term debt 177 177 Accounts payable and accrued liabilities $ 20 $ 35 2,596 2,651 Liabilities related to assets held for sale 23 23 Total current liabilities 20 35 2,871 2,926 Long-term debt, excluding current maturities 412 4,595 5,007 Long-term intercompany debt 2,061 824 $ (2,885 ) — Postretirement and pension liabilities 871 871 Other non-current liabilities 310 207 517 Commitments and contingent liabilities Noncontrolling interests 268 268 Crown Holdings shareholders’ equity/(deficit) 119 1,235 3,314 (4,549 ) 119 Total equity/(deficit) 119 1,235 3,582 (4,549 ) 387 Total $ 2,200 $ 2,816 $ 12,126 $ (7,434 ) $ 9,708</t>
  </si>
  <si>
    <t>Condensed Combining Statement of Cash Flows</t>
  </si>
  <si>
    <t>CONDENSED COMBINING STATEMENT OF CASH FLOWS For the six months ended June 30, 2015 (in millions) Parent Issuer Non- Guarantors Eliminations Total Company Net cash provided by/(used for) operating activities $ 10 $ (56 ) $ 31 $ (15 ) Cash flows from investing activities Capital expenditures (111 ) (111 ) Purchase of business (1,207 ) (1,207 ) Proceeds from sale of business 30 30 Intercompany investing activities (862 ) 5 862 $ (5 ) — Other (14 ) (14 ) Net cash provided by/(used for) investing activities (862 ) 5 (440 ) (5 ) (1,302 ) Cash flows from financing activities Proceeds from long-term debt 1,421 1,421 Payments of long-term debt (752 ) (752 ) Net change in revolving credit facility and short-term debt 96 96 Net change in long-term intercompany balances 856 51 (907 ) — Debt issue costs (17 ) (17 ) Common stock issued 5 5 Common stock repurchased (9 ) (9 ) Dividends paid (5 ) 5 — Dividend paid to noncontrolling interests (17 ) (17 ) Other (48 ) (48 ) Net cash provided by/(used for) financing activities 852 51 (229 ) 5 679 Effect of exchange rate changes on cash and cash equivalents (39 ) (39 ) Net change in cash and cash equivalents — — (677 ) — (677 ) Cash and cash equivalents at January 1 965 965 Cash and cash equivalents at June 30 $ — $ — $ 288 $ — $ 288 CONDENSED COMBINING STATEMENT OF CASH FLOWS For the six months ended June 30, 2014 (in millions) Parent Issuer Non- Guarantors Eliminations Total Company Net cash provided by/(used for) operating activities $ 7 $ (60 ) $ (64 ) $ (117 ) Cash flows from investing activities Capital expenditures (149 ) (149 ) Purchase of business (733 ) (733 ) Proceeds from sale of business 22 22 Intercompany investing activities (941 ) 47 941 $ (47 ) — Other 6 6 Net cash provided by/(used for) investing activities (941 ) 47 87 (47 ) (854 ) Cash flows from financing activities Proceeds from long-term debt 1,827 1,827 Payments of long-term debt (1,015 ) (1,015 ) Net change in revolving credit facility and short-term debt (130 ) (130 ) Net change in long-term intercompany balances 926 13 (939 ) — Debt issue costs (33 ) (33 ) Common stock issued 10 10 Common stock repurchased (2 ) (2 ) Dividends paid (47 ) 47 — Purchase of noncontrolling interests (93 ) (93 ) Dividend paid to noncontrolling interests (34 ) (34 ) Other (2 ) (2 ) Net cash provided by/(used for) financing activities 934 13 (466 ) 47 528 Effect of exchange rate changes on cash and cash equivalents (2 ) (2 ) Net change in cash and cash equivalents — — (445 ) — (445 ) Cash and cash equivalents at January 1 689 689 Cash and cash equivalents at June 30 $ — $ — $ 244 $ — $ 244</t>
  </si>
  <si>
    <t>Crown Americas, LLC, Crown Americas Capital Corp. And Crown Americas Capital Corp. II [Member]</t>
  </si>
  <si>
    <t>CONDENSED COMBINING STATEMENT OF COMPREHENSIVE INCOME For the three months ended June 30, 2015 (in millions) Parent Issuer Guarantors Non- Guarantors Eliminations Total Company Net sales $ 542 $ 1,736 $ 2,278 Cost of products sold, excluding depreciation and amortization 433 1,410 1,843 Depreciation and amortization 8 54 62 Gross profit 101 272 373 Selling and administrative expense $ 3 36 60 99 Restructuring and other 2 (5 ) (3 ) Loss from early extinguishments of debt 9 9 Net interest expense 24 23 20 67 Technology royalty (10 ) 10 — Foreign exchange 8 (1 ) (8 ) (1 ) Income/(loss) before income taxes (44 ) 50 188 8 202 Provision for / (benefit from) income taxes (17 ) 23 40 3 49 Equity earnings / (loss) in affiliates $ 142 38 84 $ (264 ) — Net income 142 11 111 148 (259 ) 153 Net income attributable to noncontrolling interests (11 ) (11 ) Net income attributable to Crown Holdings $ 142 $ 11 $ 111 $ 137 $ (259 ) $ 142 Comprehensive income $ 150 $ 13 $ 116 $ 162 $ (280 ) $ 161 Comprehensive income attributable to noncontrolling interests (11 ) (11 ) Comprehensive income attributable to Crown Holdings $ 150 $ 13 $ 116 $ 151 $ (280 ) $ 150 CONDENSED COMBINING STATEMENT OF COMPREHENSIVE INCOME For the three months ended June 30, 2014 (in millions) Parent Issuer Guarantors Non- Guarantors Eliminations Total Company Net sales $ 572 $ 1,811 $ 2,383 Cost of products sold, excluding depreciation and amortization 462 1,498 1,960 Depreciation and amortization 8 39 47 Gross profit 102 274 376 Selling and administrative expense $ 2 34 67 103 Restructuring and other (1 ) 7 25 31 Net interest expense 18 21 26 65 Technology royalty (13 ) 13 — Income/(loss) before income taxes (19 ) 53 143 177 Provision for / (benefit from) income taxes (7 ) 27 30 50 Equity earnings / (loss) in affiliates $ 106 59 84 $ (249 ) — Net income 106 47 110 113 (249 ) 127 Net income attributable to noncontrolling interests (21 ) (21 ) Net income attributable to Crown Holdings $ 106 $ 47 $ 110 $ 92 $ (249 ) $ 106 Comprehensive income $ 130 $ 51 $ 134 $ 136 $ (297 ) $ 154 Comprehensive income attributable to noncontrolling interests (24 ) (24 ) Comprehensive income attributable to Crown Holdings $ 130 $ 51 $ 134 $ 112 $ (297 ) $ 130 CONDENSED COMBINING STATEMENT OF COMPREHENSIVE INCOME For the six months ended June 30, 2015 (in millions) Parent Issuer Guarantors Non- Eliminations Total Net sales $ 1,028 $ 3,247 $ 4,275 Cost of products sold, excluding depreciation and amortization 820 2,683 3,503 Depreciation and amortization 16 97 113 Gross profit 192 467 659 Selling and administrative expense $ 5 78 114 197 Restructuring and other 2 15 17 Loss from early extinguishment of debt 9 9 Net interest expense 44 46 40 130 Technology royalty (19 ) 19 — Foreign exchange 8 5 (8 ) 5 Income/(loss) before income taxes (66 ) 85 274 8 301 Provision for / (benefit from) income taxes (25 ) 46 62 3 86 Equity earnings / (loss) in affiliates $ 186 88 102 $ (376 ) — Net income 186 47 141 212 (371 ) 215 Net income attributable to noncontrolling interests (29 ) (29 ) Net income attributable to Crown Holdings $ 186 $ 47 $ 141 $ 183 $ (371 ) $ 186 Comprehensive Income $ (6 ) $ 53 $ 38 $ 20 $ (84 ) $ 21 Comprehensive income attributable to noncontrolling interests (27 ) (27 ) Comprehensive income attributable to Crown Holdings $ (6 ) $ 53 $ 38 $ (7 ) $ (84 ) $ (6 ) CONDENSED COMBINING STATEMENT OF COMPREHENSIVE INCOME For the six months ended June 30, 2014 (in millions) Parent Issuer Guarantors Non- Eliminations Total Net sales $ 1,071 $ 3,305 $ 4,376 Cost of products sold, excluding depreciation and amortization 860 2,761 3,621 Depreciation and amortization 15 67 82 Gross profit 196 477 673 Selling and administrative expense $ 4 73 130 207 Restructuring and other 1 43 39 83 Net interest expense 27 43 51 121 Technology royalty (24 ) 24 — Foreign exchange 6 6 Income/(loss) before income taxes (32 ) 61 227 256 Provision for / (benefit from) income taxes (12 ) 41 54 83 Equity earnings / (loss) in affiliates $ 130 99 114 $ (343 ) — Net income 130 79 134 173 (343 ) 173 Net income attributable to noncontrolling interests (43 ) (43 ) Net income attributable to Crown Holdings $ 130 $ 79 $ 134 $ 130 $ (343 ) $ 130 Comprehensive income $ 172 $ 89 $ 176 $ 208 $ (427 ) $ 218 Comprehensive income attributable to noncontrolling interests (46 ) (46 ) Comprehensive income attirbutable to Crown Holdings $ 172 $ 89 $ 176 $ 162 $ (427 ) $ 172</t>
  </si>
  <si>
    <t>CONDENSED COMBINING BALANCE SHEET As of June 30, 2015 (in millions) Parent Issuer Guarantors Non- Guarantors Eliminations Total Company Assets Current assets Cash and cash equivalents $ 57 $ 231 $ 288 Receivables, net $ 2 1,096 1,098 Intercompany receivables 34 11 $ (45 ) — Inventories 299 1,155 1,454 Prepaid expenses and other current assets $ 1 1 78 264 344 Total current assets 1 58 413 2,757 (45 ) 3,184 Intercompany debt receivables 3,252 3,643 699 (7,594 ) — Investments 3,055 2,097 838 (5,990 ) — Goodwill and intangible assets 472 3,318 3,790 Property, plant and equipment, net 1 331 2,340 2,672 Other non-current assets 48 412 253 713 Total $ 3,056 $ 5,456 $ 6,109 $ 9,367 $ (13,629 ) $ 10,359 Liabilities and equity Current liabilities Short-term debt $ 56 $ 56 Current maturities of long-term debt $ 47 105 152 Accounts payable and accrued liabilities $ 13 46 $ 512 1,954 2,525 Intercompany payables 11 34 $ (45 ) — Total current liabilities 13 93 523 2,149 (45 ) 2,733 Long-term debt, excluding current maturities 2,926 412 2,339 5,677 Long-term intercompany debt 2,917 1,271 3,160 246 (7,594 ) — Postretirement and pension liabilities 439 423 862 Other non-current liabilities 302 381 683 Commitments and contingent liabilities Noncontrolling interests 278 278 Crown Holdings shareholders’ equity/(deficit) 126 1,166 1,273 3,551 (5,990 ) 126 Total equity/(deficit) 126 1,166 1,273 3,829 (5,990 ) 404 Total $ 3,056 $ 5,456 $ 6,109 $ 9,367 $ (13,629 ) $ 10,359 CONDENSED COMBINING BALANCE SHEET As of December 31, 2014 (in millions) Parent Issuer Guarantors Non- Guarantors Eliminations Total Company Assets Current assets Cash and cash equivalents $ 128 $ 837 $ 965 Receivables, net $ 18 1,013 1,031 Intercompany receivables 20 11 $ (31 ) — Inventories 291 1,033 1,324 Prepaid expenses and other current assets $ 1 4 75 176 256 Assets held for sale 48 48 Total current assets 1 132 404 3,118 (31 ) 3,624 Intercompany debt receivables 2,415 2,640 27 (5,082 ) — Investments 2,199 2,005 850 (5,054 ) — Goodwill and intangible assets 473 2,453 2,926 Property, plant and equipment, net 1 328 2,108 2,437 Other non-current assets 51 413 257 721 Total $ 2,200 $ 4,604 $ 5,108 $ 7,963 $ (10,167 ) $ 9,708 Liabilities and equity Current liabilities Short-term debt $ 75 $ 75 Current maturities of long-term debt $ 44 133 177 Accounts payable and accrued liabilities $ 20 $ 49 480 2,102 2,651 Intercompany payables 11 20 $ (31 ) — Liabilities related to assets held for sale 23 23 Total current liabilities 20 49 535 2,353 (31 ) 2,926 Long-term debt, excluding current maturities 2,858 368 1,781 5,007 Long-term intercompany debt 2,061 584 2,199 238 (5,082 ) — Postretirement and pension liabilities 464 407 871 Other non-current liabilities 307 210 517 Commitments and contingent liabilities Noncontrolling interests 268 268 Crown Holdings shareholders’ equity/(deficit) 119 1,113 1,235 2,706 (5,054 ) 119 Total equity/(deficit) 119 1,113 1,235 2,974 (5,054 ) 387 Total $ 2,200 $ 4,604 $ 5,108 $ 7,963 $ (10,167 ) $ 9,708</t>
  </si>
  <si>
    <t>CONDENSED COMBINING STATEMENT OF CASH FLOWS For the six months ended June 30, 2015 (in millions) Parent Issuer Guarantors Non- Guarantors Eliminations Total Company Net provided by/(used for) operating activities $ 10 $ (29 ) $ 64 $ (60 ) $ (15 ) Cash flows from investing activities Capital expenditures (21 ) (90 ) (111 ) Purchase of business (1,207 ) (1,207 ) Proceeds from sale of business 30 30 Intercompany investing activities (862 ) 2 9 862 $ (11 ) — Other (10 ) (4 ) (14 ) Net cash provided by/(used for) investing activities (862 ) 2 (22 ) (409 ) (11 ) (1,302 ) Cash flows from financing activities Proceeds from long-term debt 750 671 1,421 Payments of long-term debt (675 ) (77 ) (752 ) Net change in revolving credit facility and short-term debt 40 56 96 Net change in long-term intercompany balances 856 (150 ) (42 ) (664 ) — Debt issue costs (9 ) (8 ) (17 ) Common stock issued 5 5 Common stock repurchased (9 ) (9 ) Dividends paid (11 ) 11 — Dividends paid to noncontrolling interests (17 ) (17 ) Other (48 ) (48 ) Net cash provided by/(used for) financing activities 852 (44 ) (42 ) (98 ) 11 679 Effect of exchange rate changes on cash and cash equivalents (39 ) (39 ) Net change in cash and cash equivalents — (71 ) — (606 ) — (677 ) Cash and cash equivalents at January 1 128 837 965 Cash and cash equivalents at June 30 $ — $ 57 $ — $ 231 $ — $ 288 CONDENSED COMBINING STATEMENT OF CASH FLOWS For the six months ended June 30, 2014 (in millions) Parent Issuer Guarantors Non- Guarantors Eliminations Total Company Net provided by/(used for) operating activities $ 7 $ (18 ) $ (2 ) $ (104 ) $ (117 ) Cash flows from investing activities Capital expenditures (17 ) (132 ) (149 ) Purchase of business (733 ) (733 ) Proceeds from sale of business 22 22 Intercompany investing activities (941 ) 3 47 941 $ (50 ) — Other 4 2 6 Net cash provided by/(used for) investing activities (941 ) 3 34 100 (50 ) (854 ) Cash flows from financing activities Proceeds from long-term debt 942 885 1,827 Payments of long-term debt (1,015 ) (1,015 ) Net change in revolving credit facility and short-term debt (130 ) (130 ) Net change in long-term intercompany balances 926 (1,053 ) 42 85 — Debt issue costs (21 ) (12 ) (33 ) Common stock issued 10 10 Common stock repurchased (2 ) (2 ) Dividends paid (50 ) 50 — Purchase of noncontrolling interests (76 ) (17 ) (93 ) Dividends paid to noncontrolling interests (34 ) (34 ) Other (2 ) (2 ) Net cash provided by/(used for) financing activities 934 (132 ) (34 ) (290 ) 50 528 Effect of exchange rate changes on cash and cash equivalents (2 ) (2 ) Net change in cash and cash equivalents — (147 ) (2 ) (296 ) — (445 ) Cash and cash equivalents at January 1 177 2 510 689 Cash and cash equivalents at June 30 $ — $ 30 $ — $ 214 $ — $ 244</t>
  </si>
  <si>
    <t>Acquisitions (Details) - USD ($) $ in Millions</t>
  </si>
  <si>
    <t>Feb. 18, 2015</t>
  </si>
  <si>
    <t>Apr. 23, 2014</t>
  </si>
  <si>
    <t>Cash</t>
  </si>
  <si>
    <t>Total consideration</t>
  </si>
  <si>
    <t>Recognized amounts of identifiable assets acquired and liabilities assumed</t>
  </si>
  <si>
    <t>Intangible assets</t>
  </si>
  <si>
    <t>Total identifiable net assets</t>
  </si>
  <si>
    <t>Goodwill</t>
  </si>
  <si>
    <t>Mivisa [Member]</t>
  </si>
  <si>
    <t>Net assets of business to be divested</t>
  </si>
  <si>
    <t>Acquisitions (Narrative) (Details) - USD ($) $ in Millions</t>
  </si>
  <si>
    <t>Mar. 31, 2015</t>
  </si>
  <si>
    <t>Effective date of acquisition</t>
  </si>
  <si>
    <t>Feb. 18,
		2015</t>
  </si>
  <si>
    <t>Cash transaction value of acquisition</t>
  </si>
  <si>
    <t>Customer relationships</t>
  </si>
  <si>
    <t>Long-term supply contract</t>
  </si>
  <si>
    <t>Pro forma contributed sales</t>
  </si>
  <si>
    <t>Payments to acquire business</t>
  </si>
  <si>
    <t>Empaque [Member] | Customer Relationships [Member]</t>
  </si>
  <si>
    <t>Amortization period</t>
  </si>
  <si>
    <t>18 years</t>
  </si>
  <si>
    <t>Empaque [Member] | Supply Contract [Member]</t>
  </si>
  <si>
    <t>15 years</t>
  </si>
  <si>
    <t>Apr. 23,
		2014</t>
  </si>
  <si>
    <t>Cash acquired</t>
  </si>
  <si>
    <t>Debt assumed</t>
  </si>
  <si>
    <t>Accumulated Other Comprehensive Income (Details) - USD ($) $ in Millions</t>
  </si>
  <si>
    <t>Accumulated Other Comprehensive Income (Loss) [Roll Forward]</t>
  </si>
  <si>
    <t>Balance at beginning of period</t>
  </si>
  <si>
    <t>Other comprehensive loss before reclassifications</t>
  </si>
  <si>
    <t>Amounts reclassified from accumulated other comprehensive income</t>
  </si>
  <si>
    <t>Other comprehensive income (loss)</t>
  </si>
  <si>
    <t>Balance at end of period</t>
  </si>
  <si>
    <t>Defined Benefit Plans [Member]</t>
  </si>
  <si>
    <t>Foreign Currency Translation [Member]</t>
  </si>
  <si>
    <t>Gains and Losses on Cash Flow Hedges [Member]</t>
  </si>
  <si>
    <t>Accumulated Other Comprehensive Income - Accumulated Other Comprehensive Income (Details) - USD ($) $ in Millions</t>
  </si>
  <si>
    <t>Accumulated Other Comprehensive Income (Loss) [Line Items]</t>
  </si>
  <si>
    <t>Cost of products sold</t>
  </si>
  <si>
    <t>Total gains and losses on cash flow hedges</t>
  </si>
  <si>
    <t>Amortization of Defined Benefit Plan Items [Member]</t>
  </si>
  <si>
    <t>Reclassification out of Accumulated Other Comprehensive Income [Member]</t>
  </si>
  <si>
    <t>Reclassification out of Accumulated Other Comprehensive Income [Member] | Gains and Losses on Cash Flow Hedges [Member]</t>
  </si>
  <si>
    <t>Reclassification out of Accumulated Other Comprehensive Income [Member] | Gains and Losses on Cash Flow Hedges [Member] | Commodities [Member]</t>
  </si>
  <si>
    <t>Reclassification out of Accumulated Other Comprehensive Income [Member] | Gains and Losses on Cash Flow Hedges [Member] | Foreign Exchange [Member]</t>
  </si>
  <si>
    <t>Reclassification out of Accumulated Other Comprehensive Income [Member] | Amortization of Defined Benefit Plan Items [Member]</t>
  </si>
  <si>
    <t>Amortization of defined benefit plan items, actuarial losses</t>
  </si>
  <si>
    <t>[1]</t>
  </si>
  <si>
    <t>Amortization of defined benefit plan items, prior service credit</t>
  </si>
  <si>
    <t>These accumulated other comprehensive income components are included in the computation of net periodic pension and postretirement cost. See Note N for further details.</t>
  </si>
  <si>
    <t>Stock-Based Compensation (Narrative) (Details) - Jun. 30, 2015 - USD ($) $ / shares in Units, $ in Millions</t>
  </si>
  <si>
    <t>Share-based Compensation Arrangement by Share-based Payment Award [Line Items]</t>
  </si>
  <si>
    <t>Unrecognized compensation cost</t>
  </si>
  <si>
    <t>Cost expected to be recognized, weighted average period (in years)</t>
  </si>
  <si>
    <t>2 years 9 months</t>
  </si>
  <si>
    <t>Time Vested Stock [Member]</t>
  </si>
  <si>
    <t>Award term</t>
  </si>
  <si>
    <t>ratably over four years commencing in 2017</t>
  </si>
  <si>
    <t>Share-based Compensation Arrangement by Share-based Payment Award, Equity Instruments Other than Options, Grants in Period</t>
  </si>
  <si>
    <t>Weighted average grant-date fair value</t>
  </si>
  <si>
    <t>Time Vested Restricted Stock [Member]</t>
  </si>
  <si>
    <t>ratably over three years</t>
  </si>
  <si>
    <t>Vesting period (in years) for shares awarded</t>
  </si>
  <si>
    <t>3 years</t>
  </si>
  <si>
    <t>Performance-Based Restricted Stock [Member]</t>
  </si>
  <si>
    <t>cliff vest at the end of three years</t>
  </si>
  <si>
    <t>Level of market performance achieved based on shares awarded, minimum (as a percent)</t>
  </si>
  <si>
    <t>0.00%</t>
  </si>
  <si>
    <t>Level of market performance achieved based on shares awarded, maximum (as a percent)</t>
  </si>
  <si>
    <t>200.00%</t>
  </si>
  <si>
    <t>Method used for calculation of performance of share</t>
  </si>
  <si>
    <t>Monte Carlo</t>
  </si>
  <si>
    <t>Weighted average stock price volatility</t>
  </si>
  <si>
    <t>17.40%</t>
  </si>
  <si>
    <t>Expected term (in years)</t>
  </si>
  <si>
    <t>Risk free interest rate</t>
  </si>
  <si>
    <t>1.06%</t>
  </si>
  <si>
    <t>Restricted Stock [Member]</t>
  </si>
  <si>
    <t>Aggregate market value of shares released and issued</t>
  </si>
  <si>
    <t>Stock-Based Compensation (Summary Of Restricted Stock Transactions) (Details) - Jun. 30, 2015 - shares</t>
  </si>
  <si>
    <t>Nonvested shares outstanding</t>
  </si>
  <si>
    <t>Stock awarded during the period</t>
  </si>
  <si>
    <t>Stock released during the period</t>
  </si>
  <si>
    <t>Forfeitures</t>
  </si>
  <si>
    <t>Receivables (Details) - USD ($) $ in Millions</t>
  </si>
  <si>
    <t>Accounts receivable</t>
  </si>
  <si>
    <t>Less: allowance for doubtful accounts</t>
  </si>
  <si>
    <t>Net trade receivables</t>
  </si>
  <si>
    <t>Miscellaneous receivables</t>
  </si>
  <si>
    <t>North American Facility [Member]</t>
  </si>
  <si>
    <t>Deferred purchase price</t>
  </si>
  <si>
    <t>Inventories (Components Of Inventories) (Details) - USD ($) $ in Millions</t>
  </si>
  <si>
    <t>Raw materials and supplies</t>
  </si>
  <si>
    <t>Work in process</t>
  </si>
  <si>
    <t>Finished goods</t>
  </si>
  <si>
    <t>Total inventories</t>
  </si>
  <si>
    <t>Derivative and Other Financial Instruments (Narrative) (Details) - USD ($)</t>
  </si>
  <si>
    <t>Derivative Instruments, Gain (Loss) [Line Items]</t>
  </si>
  <si>
    <t>Objective for using derivative instruments</t>
  </si>
  <si>
    <t>The Company’s objective in managing exposure to market risk is to limit the impact on earnings and cash flow.</t>
  </si>
  <si>
    <t>Derivative, lower remaining maturity range</t>
  </si>
  <si>
    <t>1 month</t>
  </si>
  <si>
    <t>Derivative, higher remaining maturity range</t>
  </si>
  <si>
    <t>40 months</t>
  </si>
  <si>
    <t>Net loss to be reclassified to earnings</t>
  </si>
  <si>
    <t>Loss, net of tax, expected to be reclassified to earnings</t>
  </si>
  <si>
    <t>Reclassification of anticipated transactions that were no longer considered probable</t>
  </si>
  <si>
    <t>Changes in fair value of the derivative financial instruments, excluded from the assessment and measurement of hedge effectiveness reported in earnings (less than)</t>
  </si>
  <si>
    <t>Commodity Contract [Member]</t>
  </si>
  <si>
    <t>Gain (loss) on cash flow hedge ineffectiveness</t>
  </si>
  <si>
    <t>Commodity Contract [Member] | Not Designated as Hedging Instrument [Member]</t>
  </si>
  <si>
    <t>Gain on Cash Flow Hedge Ineffectiveness</t>
  </si>
  <si>
    <t>Foreign Exchange Contracts [Member]</t>
  </si>
  <si>
    <t>Gain (loss) on foreign exchange contracts designated as fair value hedges</t>
  </si>
  <si>
    <t>Gain (loss) on foreign exchange contracts not designated as fair value hedges</t>
  </si>
  <si>
    <t>Derivative and Other Financial Instruments (Accumulated Other Comprehensive Income ("AOCI") and Earnings from Changes in Fair Value Related to Derivative Instruments) (Details) - USD ($) $ in Millions</t>
  </si>
  <si>
    <t>Amount of gain/(loss) recognized in AOCI (effective portion)</t>
  </si>
  <si>
    <t>Amount of gain/(loss) reclassified from AOCI into earnings</t>
  </si>
  <si>
    <t>Derivative and Other Financial Instruments (Fair Values of Outstanding Derivative Instruments in the Consolidated Balance Sheets) (Details) - USD ($) $ in Millions</t>
  </si>
  <si>
    <t>Derivative assets</t>
  </si>
  <si>
    <t>Derivative liabilities</t>
  </si>
  <si>
    <t>Fair Value, Inputs, Level 2 [Member] | Other Current Assets [Member] | Foreign Exchange Contracts [Member]</t>
  </si>
  <si>
    <t>Derivatives designated as hedges, Foreign exchange</t>
  </si>
  <si>
    <t>Derivative Instruments Not Designated as Hedging Instruments, Asset, at Fair Value</t>
  </si>
  <si>
    <t>Fair Value, Inputs, Level 2 [Member] | Other Current Assets [Member] | Commodity Contract [Member] | Designated as Hedging Instrument [Member]</t>
  </si>
  <si>
    <t>Derivatives designated as hedges, Commodities</t>
  </si>
  <si>
    <t>Fair Value, Inputs, Level 2 [Member] | Other Current Assets [Member] | Commodity Contract [Member] | Not Designated as Hedging Instrument [Member]</t>
  </si>
  <si>
    <t>Fair Value, Inputs, Level 2 [Member] | Other Noncurrent Assets [Member] | Commodity Contract [Member] | Designated as Hedging Instrument [Member]</t>
  </si>
  <si>
    <t>Fair Value, Inputs, Level 2 [Member] | Other Noncurrent Assets [Member] | Commodity Contract [Member] | Not Designated as Hedging Instrument [Member]</t>
  </si>
  <si>
    <t>Fair Value, Inputs, Level 2 [Member] | Accounts Payable and Accrued Liabilities [Member] | Foreign Exchange Contracts [Member]</t>
  </si>
  <si>
    <t>Derivatives not designated as hedges, Foreign exchange</t>
  </si>
  <si>
    <t>Fair Value, Inputs, Level 2 [Member] | Accounts Payable and Accrued Liabilities [Member] | Commodity Contract [Member] | Designated as Hedging Instrument [Member]</t>
  </si>
  <si>
    <t>Fair Value, Inputs, Level 2 [Member] | Accounts Payable and Accrued Liabilities [Member] | Commodity Contract [Member] | Not Designated as Hedging Instrument [Member]</t>
  </si>
  <si>
    <t>Fair Value, Inputs, Level 2 [Member] | Other Noncurrent Liabilities [Member] | Commodity Contract [Member] | Designated as Hedging Instrument [Member]</t>
  </si>
  <si>
    <t>Fair Value, Inputs, Level 2 [Member] | Other Noncurrent Liabilities [Member] | Commodity Contract [Member] | Not Designated as Hedging Instrument [Member]</t>
  </si>
  <si>
    <t>Derivative and Other Financial Instruments (Offsetting of Derivative Assets and Liabilities) (Details) - USD ($) $ in Millions</t>
  </si>
  <si>
    <t>Derivative Instruments and Hedging Activities Disclosure [Abstract]</t>
  </si>
  <si>
    <t>Gross Amounts Recognized in the Balance Sheet, Derivative Assets</t>
  </si>
  <si>
    <t>Gross Amounts Not Offset in the Balance Sheet, Derivative Assets</t>
  </si>
  <si>
    <t>Net Amount, Derivative Assets</t>
  </si>
  <si>
    <t>Gross Amounts Recognized in the Balance Sheet, Derivative Liabilities</t>
  </si>
  <si>
    <t>Gross Amounts Not Offset in the Balance Sheet, Derivative Liabilities</t>
  </si>
  <si>
    <t>Net Amount, Derivative Liabilities</t>
  </si>
  <si>
    <t>Derivative and Other Financial Instruments (Notional Values of Outstanding Derivative Instruments in the Consolidated Balance Sheet) (Details) - USD ($) $ in Millions</t>
  </si>
  <si>
    <t>Not Designated as Hedging Instrument [Member] | Foreign Exchange Contracts [Member]</t>
  </si>
  <si>
    <t>Derivatives, Fair Value [Line Items]</t>
  </si>
  <si>
    <t>Derivative, Notional Amount</t>
  </si>
  <si>
    <t>Not Designated as Hedging Instrument [Member] | Commodity Contract [Member]</t>
  </si>
  <si>
    <t>Cash Flow Hedges [Member] | Foreign Exchange Contracts [Member]</t>
  </si>
  <si>
    <t>Cash Flow Hedges [Member] | Commodity Contract [Member]</t>
  </si>
  <si>
    <t>Fair Value Hedges [Member] | Foreign Exchange Contracts [Member]</t>
  </si>
  <si>
    <t>Restructuring and Other (Narrative) (Details) $ in Millions</t>
  </si>
  <si>
    <t>Jun. 30, 2015USD ($)Employee</t>
  </si>
  <si>
    <t>Dec. 31, 2014USD ($)</t>
  </si>
  <si>
    <t>Restructuring Cost and Reserve [Line Items]</t>
  </si>
  <si>
    <t>Restructuring accrual</t>
  </si>
  <si>
    <t>2011 and 2012 Actions [Member]</t>
  </si>
  <si>
    <t>Termination Benefits [Member] | 2013 European Division Actions [Member]</t>
  </si>
  <si>
    <t>Restructuring and related cost, cost incurred to date</t>
  </si>
  <si>
    <t>Restructuring and Related Cost, Expected Number of Positions Eliminated | Employee</t>
  </si>
  <si>
    <t>Termination Benefits [Member] | 2014 European Division Actions [Member]</t>
  </si>
  <si>
    <t>Restructuring and Other (Restructuring Charges by Action/Type) (Details) - USD ($) $ in Millions</t>
  </si>
  <si>
    <t>Asset impairments and sales</t>
  </si>
  <si>
    <t>Restructuring</t>
  </si>
  <si>
    <t>Transaction costs</t>
  </si>
  <si>
    <t>Other costs</t>
  </si>
  <si>
    <t>Restructuring and Other (Components of Outstanding Restructuring Reserve and Movements) (Details) $ in Millions</t>
  </si>
  <si>
    <t>Jun. 30, 2015USD ($)</t>
  </si>
  <si>
    <t>Restructuring Reserve [Roll Forward]</t>
  </si>
  <si>
    <t>Payments</t>
  </si>
  <si>
    <t>Foreign currency translation</t>
  </si>
  <si>
    <t>Other Exit Costs [Member] | 2013 European Division Actions [Member]</t>
  </si>
  <si>
    <t>Other Exit Costs [Member] | 2014 European Division Actions [Member]</t>
  </si>
  <si>
    <t>Debt (Summary of Outstanding Debt) (Details) € in Millions, $ in Millions</t>
  </si>
  <si>
    <t>Jun. 30, 2015EUR (€)</t>
  </si>
  <si>
    <t>May. 08, 2015EUR (€)</t>
  </si>
  <si>
    <t>Debt Instrument [Line Items]</t>
  </si>
  <si>
    <t>Revolving credit facilities</t>
  </si>
  <si>
    <t>Other indebtedness in various currencies</t>
  </si>
  <si>
    <t>Unamortized discounts</t>
  </si>
  <si>
    <t>Total long-term debt</t>
  </si>
  <si>
    <t>Less: current maturities</t>
  </si>
  <si>
    <t>Total long-term debt, less current maturities</t>
  </si>
  <si>
    <t>U.S. Dollar at LIBOR plus 1.75% due 2018 [Member]</t>
  </si>
  <si>
    <t>Term loan facilities</t>
  </si>
  <si>
    <t>Debt instrument stated percentage</t>
  </si>
  <si>
    <t>1.75%</t>
  </si>
  <si>
    <t>Euro at EURIBOR plus 1.75% due 2018 [Member]</t>
  </si>
  <si>
    <t>Farm Credit Term Loans due 2019 [Member]</t>
  </si>
  <si>
    <t>2.00%</t>
  </si>
  <si>
    <t>U.S. Dollar at LIBOR plus 3.25% due 2022 [Member]</t>
  </si>
  <si>
    <t>3.25%</t>
  </si>
  <si>
    <t>U.S. Dollar 6.25% due 2021 [Member]</t>
  </si>
  <si>
    <t>Senior notes and debentures</t>
  </si>
  <si>
    <t>6.25%</t>
  </si>
  <si>
    <t>Euro 4.0% due 2022 [Member]</t>
  </si>
  <si>
    <t>4.00%</t>
  </si>
  <si>
    <t>U S Dollar 4.5% due 2023 [Member]</t>
  </si>
  <si>
    <t>4.50%</t>
  </si>
  <si>
    <t>U.S. Dollar 7.375% due 2026 [Member]</t>
  </si>
  <si>
    <t>7.375%</t>
  </si>
  <si>
    <t>Euro 3.375% due 2025 [Member]</t>
  </si>
  <si>
    <t>3.375%</t>
  </si>
  <si>
    <t>U.S. Dollar 7.50% due 2096 [Member]</t>
  </si>
  <si>
    <t>7.50%</t>
  </si>
  <si>
    <t>Debt (Narrative) (Details) € in Millions, $ in Millions</t>
  </si>
  <si>
    <t>1 Months Ended</t>
  </si>
  <si>
    <t>Feb. 28, 2015USD ($)</t>
  </si>
  <si>
    <t>Jun. 30, 2014USD ($)</t>
  </si>
  <si>
    <t>Loss from early extinguishment of debt</t>
  </si>
  <si>
    <t>U.S. Dollar at LIBOR plus 1.75% due 2018 [Member] | Empaque [Member]</t>
  </si>
  <si>
    <t>Additional borrowings</t>
  </si>
  <si>
    <t>U.S. Dollar at LIBOR plus 3.25% due 2022 [Member] | Empaque [Member]</t>
  </si>
  <si>
    <t>Principal amount</t>
  </si>
  <si>
    <t>Fair Value, Inputs, Level 2 [Member]</t>
  </si>
  <si>
    <t>Long-term borrowings, estimated fair value</t>
  </si>
  <si>
    <t>Asbestos-Related Liabilities (Narrative) (Details) $ in Millions</t>
  </si>
  <si>
    <t>Holding period for insulation operations (in days)</t>
  </si>
  <si>
    <t>90 days</t>
  </si>
  <si>
    <t>Liability for asbestos and environmental claims net claims paid</t>
  </si>
  <si>
    <t>Inactive claims (in claims)</t>
  </si>
  <si>
    <t>Accrued asbestos claims and related legal costs</t>
  </si>
  <si>
    <t>Unasserted claims</t>
  </si>
  <si>
    <t>Percentage of claims that do not specify damages</t>
  </si>
  <si>
    <t>88.00%</t>
  </si>
  <si>
    <t>Asbestos-Related Liabilities (Summary of Claims Activity) (Details)</t>
  </si>
  <si>
    <t>Jun. 30, 2015Claim</t>
  </si>
  <si>
    <t>Beginning claims</t>
  </si>
  <si>
    <t>New claims</t>
  </si>
  <si>
    <t>Settlements or dismissals</t>
  </si>
  <si>
    <t>Ending claims</t>
  </si>
  <si>
    <t>Asbestos-Related Liabilities (Summary of Outstanding Claims by Year of Exposure and State Filed) (Details) - Claim</t>
  </si>
  <si>
    <t>Causes of Increase (Decrease) in Liability for Unpaid Claims and Claims Adjustment Expense [Line Items]</t>
  </si>
  <si>
    <t>Claims outstanding</t>
  </si>
  <si>
    <t>Asbestos After 1964 [Member]</t>
  </si>
  <si>
    <t>Texas [Member] | Asbestos Before Or During 1964 [Member]</t>
  </si>
  <si>
    <t>Pennsylvania [Member] | Asbestos Before Or During 1964 [Member]</t>
  </si>
  <si>
    <t>Other States That Have Enacted Asbestos Legislation [Member] | Asbestos Before Or During 1964 [Member]</t>
  </si>
  <si>
    <t>Other States [Member] | Asbestos Before Or During 1964 [Member]</t>
  </si>
  <si>
    <t>Asbestos-Related Liabilities (Summary of Percentage of Outstanding Claims Related to Claimants Alleging Serious Diseases) (Details)</t>
  </si>
  <si>
    <t>Dec. 31, 2012</t>
  </si>
  <si>
    <t>Claims alleging serious diseases</t>
  </si>
  <si>
    <t>22.00%</t>
  </si>
  <si>
    <t>21.00%</t>
  </si>
  <si>
    <t>19.00%</t>
  </si>
  <si>
    <t>Pre-1964 Claims in States without Asbestos Legislation [Member]</t>
  </si>
  <si>
    <t>41.00%</t>
  </si>
  <si>
    <t>39.00%</t>
  </si>
  <si>
    <t>36.00%</t>
  </si>
  <si>
    <t>Commitments and Contingent Liabilities (Details) $ in Millions</t>
  </si>
  <si>
    <t>Indemnification Agreement [Member]</t>
  </si>
  <si>
    <t>Commitments And Contingent Liabilities [Line Items]</t>
  </si>
  <si>
    <t>Maximum potential amount of future liability</t>
  </si>
  <si>
    <t>Property Lease Guarantee [Member]</t>
  </si>
  <si>
    <t>Guarantees related to residual values of leased assets</t>
  </si>
  <si>
    <t>PRP site [Member]</t>
  </si>
  <si>
    <t>Estimated future remediation costs</t>
  </si>
  <si>
    <t>Non- PRP sites [Member]</t>
  </si>
  <si>
    <t>Earnings Per Share (Computations Of Basic And Diluted Earnings Per Share) (Details) - USD ($) $ / shares in Units, shares in Millions, $ in Millions</t>
  </si>
  <si>
    <t>Weighted average shares outstanding:</t>
  </si>
  <si>
    <t>Basic</t>
  </si>
  <si>
    <t>Add: dilutive stock options and restricted stock</t>
  </si>
  <si>
    <t>Diluted</t>
  </si>
  <si>
    <t>Basic earnings per share (in usd per share)</t>
  </si>
  <si>
    <t>Diluted earnings per share (in usd per share)</t>
  </si>
  <si>
    <t>Shares excluded from the computation of diluted earnings per share</t>
  </si>
  <si>
    <t>Pension and Other Postretirement Benefits (Components Of Net Periodic Pension And Other Postretirement Benefits Costs) (Details) - USD ($) $ in Millions</t>
  </si>
  <si>
    <t>Service cost</t>
  </si>
  <si>
    <t>Interest cost</t>
  </si>
  <si>
    <t>Expected return on plan assets</t>
  </si>
  <si>
    <t>Recognized net loss</t>
  </si>
  <si>
    <t>Net periodic cost</t>
  </si>
  <si>
    <t>Recognized prior service cost (credit)</t>
  </si>
  <si>
    <t>Income Taxes (Schedule of U.S. Statutory Federal Income Tax Rate to Pre-tax Income) (Details) - USD ($) $ in Millions</t>
  </si>
  <si>
    <t>Effective Income Tax Rate Reconciliation, Percent [Abstract]</t>
  </si>
  <si>
    <t>Statutory income tax rate</t>
  </si>
  <si>
    <t>35.00%</t>
  </si>
  <si>
    <t>U.S. statutory rate at 35%</t>
  </si>
  <si>
    <t>Tax on foreign income</t>
  </si>
  <si>
    <t>Tax contingencies</t>
  </si>
  <si>
    <t>Valuation allowance</t>
  </si>
  <si>
    <t>Non-deductible impairment charge</t>
  </si>
  <si>
    <t>Other items, net</t>
  </si>
  <si>
    <t>Income tax provision</t>
  </si>
  <si>
    <t>Segment Information (Information about Operating Segments) (Details) - USD ($) $ in Millions</t>
  </si>
  <si>
    <t>Segment Reporting Information [Line Items]</t>
  </si>
  <si>
    <t>Total, external sales</t>
  </si>
  <si>
    <t>Other Segments [Member]</t>
  </si>
  <si>
    <t>Segment reporting, description of all other segments</t>
  </si>
  <si>
    <t xml:space="preserve">The primary sources of revenue included in non-reportable segments are the Company's aerosol can businesses in North America and Europe, the Company's specialty packaging business in Europe and the Company's tooling and  equipment operations in the U.S. and United Kingdom.  </t>
  </si>
  <si>
    <t>Operating Segments [Member]</t>
  </si>
  <si>
    <t>Revenue from reportable segments</t>
  </si>
  <si>
    <t>Segment Income of reportable segments</t>
  </si>
  <si>
    <t>Operating Segments [Member] | Americas Beverage [Member]</t>
  </si>
  <si>
    <t>Operating Segments [Member] | North America Food [Member]</t>
  </si>
  <si>
    <t>Operating Segments [Member] | European Beverage [Member]</t>
  </si>
  <si>
    <t>Operating Segments [Member] | European Food [Member]</t>
  </si>
  <si>
    <t>Operating Segments [Member] | Asia-Pacific [Member]</t>
  </si>
  <si>
    <t>Segment Reconciling Items [Member] | Other Segments [Member]</t>
  </si>
  <si>
    <t>Intersegment Eliminations [Member]</t>
  </si>
  <si>
    <t>Intersegment Eliminations [Member] | Operating Segments [Member]</t>
  </si>
  <si>
    <t>Intersegment Eliminations [Member] | Americas Beverage [Member]</t>
  </si>
  <si>
    <t>Intersegment Eliminations [Member] | North America Food [Member]</t>
  </si>
  <si>
    <t>Intersegment Eliminations [Member] | European Beverage [Member]</t>
  </si>
  <si>
    <t>Intersegment Eliminations [Member] | European Food [Member]</t>
  </si>
  <si>
    <t>Intersegment Eliminations [Member] | Asia-Pacific [Member]</t>
  </si>
  <si>
    <t>Intersegment Eliminations [Member] | Other Segments [Member]</t>
  </si>
  <si>
    <t>Segment Information (Reconciliation of Segment Income) (Details) - USD ($) $ in Millions</t>
  </si>
  <si>
    <t>Segment Reporting, Reconciling Item for Operating Profit (Loss) from Segment to Consolidated [Line Items]</t>
  </si>
  <si>
    <t>Income before income taxes and equity earnings</t>
  </si>
  <si>
    <t>Segment income</t>
  </si>
  <si>
    <t>Segment Reconciling Items [Member]</t>
  </si>
  <si>
    <t>Corporate, Non-Segment [Member]</t>
  </si>
  <si>
    <t>Corporate and unallocated items</t>
  </si>
  <si>
    <t>Condensed Combining Financial Information (Narrative) (Details) - USD ($) $ in Millions</t>
  </si>
  <si>
    <t>Subsidiary or Equity Method Investee, Cumulative Percentage Ownership after All Transactions</t>
  </si>
  <si>
    <t>100.00%</t>
  </si>
  <si>
    <t>Crown Cork &amp; Seal Company Inc [Member] | U.S. Dollar 7.375% due 2026 [Member]</t>
  </si>
  <si>
    <t>Crown Cork &amp; Seal Company Inc [Member] | U.S. Dollar 7.50% due 2096 [Member]</t>
  </si>
  <si>
    <t>Crown Americas, LLC, Crown Americas Capital Corp. And Crown Americas Capital Corp. II [Member] | 6.25% Senior Notes Due 2021 [Member]</t>
  </si>
  <si>
    <t>Crown Americas, LLC, Crown Americas Capital Corp. And Crown Americas Capital Corp. II [Member] | U S Dollar 4.5% due 2023 [Member]</t>
  </si>
  <si>
    <t>Condensed Combining Financial Information (Condensed Combining Statement Of Comprehensive Income) (Details) - USD ($) $ in Millions</t>
  </si>
  <si>
    <t>Comprehensive income</t>
  </si>
  <si>
    <t>Net interest expense</t>
  </si>
  <si>
    <t>Equity earnings/(loss) in affiliates</t>
  </si>
  <si>
    <t>Comprehensive income attributable to noncontrolling interests</t>
  </si>
  <si>
    <t>Crown Cork &amp; Seal Company Inc [Member] | Parent [Member]</t>
  </si>
  <si>
    <t>Crown Cork &amp; Seal Company Inc [Member] | Issuer [Member]</t>
  </si>
  <si>
    <t>Crown Cork &amp; Seal Company Inc [Member] | Non-Guarantors [Member]</t>
  </si>
  <si>
    <t>Crown Cork &amp; Seal Company Inc [Member] | Eliminations [Member]</t>
  </si>
  <si>
    <t>Technology royalty</t>
  </si>
  <si>
    <t>Crown Americas, LLC, Crown Americas Capital Corp. And Crown Americas Capital Corp. II [Member] | Parent [Member]</t>
  </si>
  <si>
    <t>Crown Americas, LLC, Crown Americas Capital Corp. And Crown Americas Capital Corp. II [Member] | Issuer [Member]</t>
  </si>
  <si>
    <t>Crown Americas, LLC, Crown Americas Capital Corp. And Crown Americas Capital Corp. II [Member] | Guarantors [Member]</t>
  </si>
  <si>
    <t>Crown Americas, LLC, Crown Americas Capital Corp. And Crown Americas Capital Corp. II [Member] | Non-Guarantors [Member]</t>
  </si>
  <si>
    <t>Crown Americas, LLC, Crown Americas Capital Corp. And Crown Americas Capital Corp. II [Member] | Eliminations [Member]</t>
  </si>
  <si>
    <t>Condensed Combining Financial Information (Condensed Combining Balance Sheet) (Details) - USD ($) $ in Millions</t>
  </si>
  <si>
    <t>Commitments and contingent liabilities</t>
  </si>
  <si>
    <t>Crown Holdings shareholders' equity/(deficit)</t>
  </si>
  <si>
    <t>Total equity/(deficit)</t>
  </si>
  <si>
    <t>Investments</t>
  </si>
  <si>
    <t>Long-term intercompany debt</t>
  </si>
  <si>
    <t>Intercompany debt receivables</t>
  </si>
  <si>
    <t>Crown Americas, LLC, Crown Americas Capital Corp. And Crown Americas Capital Corp. II [Member] | Guarantor Subsidiaries [Member]</t>
  </si>
  <si>
    <t>Intercompany receivables</t>
  </si>
  <si>
    <t>Intercompany payables</t>
  </si>
  <si>
    <t>Condensed Combining Financial Information (Condensed Combining Statement Of Cash Flows) (Details) - USD ($) $ in Millions</t>
  </si>
  <si>
    <t>Net cash provided by/(used for) operating activities</t>
  </si>
  <si>
    <t>Intercompany investing activities</t>
  </si>
  <si>
    <t>Net change in long-term intercompany balances</t>
  </si>
  <si>
    <t>Dividends pai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n" s="5">
        <v>2015</v>
      </c>
    </row>
    <row spans="1:3" r="8">
      <c r="A8" t="s" s="4">
        <v>12</v>
      </c>
      <c r="B8" t="s" s="6">
        <v>13</v>
      </c>
    </row>
    <row spans="1:3" r="9">
      <c r="A9" t="s" s="4">
        <v>14</v>
      </c>
      <c r="B9" t="s" s="4">
        <v>15</v>
      </c>
    </row>
    <row spans="1:3" r="10">
      <c r="A10" t="s" s="4">
        <v>16</v>
      </c>
      <c r="B10" t="n" s="5">
        <v>1219601</v>
      </c>
    </row>
    <row spans="1:3" r="11">
      <c r="A11" t="s" s="4">
        <v>17</v>
      </c>
      <c r="B11" t="s" s="4">
        <v>18</v>
      </c>
    </row>
    <row spans="1:3" r="12">
      <c r="A12" t="s" s="4">
        <v>19</v>
      </c>
      <c r="B12" t="s" s="4">
        <v>20</v>
      </c>
    </row>
    <row spans="1:3" r="13">
      <c r="A13" t="s" s="4">
        <v>21</v>
      </c>
      <c r="C13" t="n" s="5">
        <v>1394018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138</v>
      </c>
      <c r="B1" t="s" s="2">
        <v>1</v>
      </c>
    </row>
    <row spans="1:2" r="2">
      <c r="B2" t="s" s="2">
        <v>2</v>
      </c>
    </row>
    <row spans="1:2" r="3">
      <c r="A3" t="s" s="3">
        <v>139</v>
      </c>
    </row>
    <row spans="1:2" r="4">
      <c r="A4" t="s" s="4">
        <v>138</v>
      </c>
      <c r="B4" t="s"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41</v>
      </c>
      <c r="B1" t="s" s="2">
        <v>1</v>
      </c>
    </row>
    <row spans="1:2" r="2">
      <c r="B2" t="s" s="2">
        <v>2</v>
      </c>
    </row>
    <row spans="1:2" r="3">
      <c r="A3" t="s" s="3">
        <v>142</v>
      </c>
    </row>
    <row spans="1:2" r="4">
      <c r="A4" t="s" s="4">
        <v>141</v>
      </c>
      <c r="B4" t="s"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89</v>
      </c>
      <c r="B1" t="s" s="2">
        <v>1</v>
      </c>
    </row>
    <row spans="1:2" r="2">
      <c r="B2" t="s" s="2">
        <v>2</v>
      </c>
    </row>
    <row spans="1:2" r="3">
      <c r="A3" t="s" s="3">
        <v>144</v>
      </c>
    </row>
    <row spans="1:2" r="4">
      <c r="A4" t="s" s="4">
        <v>89</v>
      </c>
      <c r="B4" t="s"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t="s" s="1">
        <v>61</v>
      </c>
      <c r="B1" t="s" s="2">
        <v>1</v>
      </c>
    </row>
    <row spans="1:2" r="2">
      <c r="B2" t="s" s="2">
        <v>2</v>
      </c>
    </row>
    <row spans="1:2" r="3">
      <c r="A3" t="s" s="3">
        <v>146</v>
      </c>
    </row>
    <row spans="1:2" r="4">
      <c r="A4" t="s" s="4">
        <v>61</v>
      </c>
      <c r="B4" t="s"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r="A1" t="s" s="1">
        <v>148</v>
      </c>
      <c r="B1" t="s" s="2">
        <v>1</v>
      </c>
    </row>
    <row spans="1:2" r="2">
      <c r="B2" t="s" s="2">
        <v>2</v>
      </c>
    </row>
    <row spans="1:2" r="3">
      <c r="A3" t="s" s="3">
        <v>149</v>
      </c>
    </row>
    <row spans="1:2" r="4">
      <c r="A4" t="s" s="4">
        <v>148</v>
      </c>
      <c r="B4" t="s"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51</v>
      </c>
      <c r="B1" t="s" s="2">
        <v>1</v>
      </c>
    </row>
    <row spans="1:2" r="2">
      <c r="B2" t="s" s="2">
        <v>2</v>
      </c>
    </row>
    <row spans="1:2" r="3">
      <c r="A3" t="s" s="3">
        <v>152</v>
      </c>
    </row>
    <row spans="1:2" r="4">
      <c r="A4" t="s" s="4">
        <v>151</v>
      </c>
      <c r="B4" t="s"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154</v>
      </c>
      <c r="B1" t="s" s="2">
        <v>1</v>
      </c>
    </row>
    <row spans="1:2" r="2">
      <c r="B2" t="s" s="2">
        <v>2</v>
      </c>
    </row>
    <row spans="1:2" r="3">
      <c r="A3" t="s" s="3">
        <v>155</v>
      </c>
    </row>
    <row spans="1:2" r="4">
      <c r="A4" t="s" s="4">
        <v>154</v>
      </c>
      <c r="B4" t="s" s="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t="s" s="1">
        <v>157</v>
      </c>
      <c r="B1" t="s" s="2">
        <v>1</v>
      </c>
    </row>
    <row spans="1:2" r="2">
      <c r="B2" t="s" s="2">
        <v>2</v>
      </c>
    </row>
    <row spans="1:2" r="3">
      <c r="A3" t="s" s="3">
        <v>158</v>
      </c>
    </row>
    <row spans="1:2" r="4">
      <c r="A4" t="s" s="4">
        <v>157</v>
      </c>
      <c r="B4" t="s" s="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60</v>
      </c>
      <c r="B1" t="s" s="2">
        <v>1</v>
      </c>
    </row>
    <row spans="1:2" r="2">
      <c r="B2" t="s" s="2">
        <v>2</v>
      </c>
    </row>
    <row spans="1:2" r="3">
      <c r="A3" t="s" s="3">
        <v>161</v>
      </c>
    </row>
    <row spans="1:2" r="4">
      <c r="A4" t="s" s="4">
        <v>160</v>
      </c>
      <c r="B4" t="s" s="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63</v>
      </c>
      <c r="B1" t="s" s="2">
        <v>1</v>
      </c>
    </row>
    <row spans="1:2" r="2">
      <c r="B2" t="s" s="2">
        <v>2</v>
      </c>
    </row>
    <row spans="1:2" r="3">
      <c r="A3" t="s" s="3">
        <v>164</v>
      </c>
    </row>
    <row spans="1:2" r="4">
      <c r="A4" t="s" s="4">
        <v>163</v>
      </c>
      <c r="B4" t="s" s="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r="A1" t="s" s="1">
        <v>22</v>
      </c>
      <c r="B1" t="s" s="2">
        <v>23</v>
      </c>
      <c r="D1" t="s" s="2">
        <v>1</v>
      </c>
    </row>
    <row spans="1:5" r="2">
      <c r="B2" t="s" s="2">
        <v>2</v>
      </c>
      <c r="C2" t="s" s="2">
        <v>24</v>
      </c>
      <c r="D2" t="s" s="2">
        <v>2</v>
      </c>
      <c r="E2" t="s" s="2">
        <v>24</v>
      </c>
    </row>
    <row spans="1:5" r="3">
      <c r="A3" t="s" s="3">
        <v>25</v>
      </c>
    </row>
    <row spans="1:5" r="4">
      <c r="A4" t="s" s="4">
        <v>26</v>
      </c>
      <c r="B4" t="n" s="7">
        <v>2278</v>
      </c>
      <c r="C4" t="n" s="7">
        <v>2383</v>
      </c>
      <c r="D4" t="n" s="7">
        <v>4275</v>
      </c>
      <c r="E4" t="n" s="7">
        <v>4376</v>
      </c>
    </row>
    <row spans="1:5" r="5">
      <c r="A5" t="s" s="4">
        <v>27</v>
      </c>
      <c r="B5" t="n" s="5">
        <v>1843</v>
      </c>
      <c r="C5" t="n" s="5">
        <v>1960</v>
      </c>
      <c r="D5" t="n" s="5">
        <v>3503</v>
      </c>
      <c r="E5" t="n" s="5">
        <v>3621</v>
      </c>
    </row>
    <row spans="1:5" r="6">
      <c r="A6" t="s" s="4">
        <v>28</v>
      </c>
      <c r="B6" t="n" s="5">
        <v>62</v>
      </c>
      <c r="C6" t="n" s="5">
        <v>47</v>
      </c>
      <c r="D6" t="n" s="5">
        <v>113</v>
      </c>
      <c r="E6" t="n" s="5">
        <v>82</v>
      </c>
    </row>
    <row spans="1:5" r="7">
      <c r="A7" t="s" s="4">
        <v>29</v>
      </c>
      <c r="B7" t="n" s="5">
        <v>373</v>
      </c>
      <c r="C7" t="n" s="5">
        <v>376</v>
      </c>
      <c r="D7" t="n" s="5">
        <v>659</v>
      </c>
      <c r="E7" t="n" s="5">
        <v>673</v>
      </c>
    </row>
    <row spans="1:5" r="8">
      <c r="A8" t="s" s="4">
        <v>30</v>
      </c>
      <c r="B8" t="n" s="5">
        <v>99</v>
      </c>
      <c r="C8" t="n" s="5">
        <v>103</v>
      </c>
      <c r="D8" t="n" s="5">
        <v>197</v>
      </c>
      <c r="E8" t="n" s="5">
        <v>207</v>
      </c>
    </row>
    <row spans="1:5" r="9">
      <c r="A9" t="s" s="4">
        <v>31</v>
      </c>
      <c r="B9" t="n" s="5">
        <v>-3</v>
      </c>
      <c r="C9" t="n" s="5">
        <v>31</v>
      </c>
      <c r="D9" t="n" s="5">
        <v>17</v>
      </c>
      <c r="E9" t="n" s="5">
        <v>83</v>
      </c>
    </row>
    <row spans="1:5" r="10">
      <c r="A10" t="s" s="4">
        <v>32</v>
      </c>
      <c r="B10" t="n" s="5">
        <v>9</v>
      </c>
      <c r="C10" t="n" s="5">
        <v>0</v>
      </c>
      <c r="D10" t="n" s="5">
        <v>9</v>
      </c>
      <c r="E10" t="n" s="5">
        <v>0</v>
      </c>
    </row>
    <row spans="1:5" r="11">
      <c r="A11" t="s" s="4">
        <v>33</v>
      </c>
      <c r="B11" t="n" s="5">
        <v>69</v>
      </c>
      <c r="C11" t="n" s="5">
        <v>66</v>
      </c>
      <c r="D11" t="n" s="5">
        <v>134</v>
      </c>
      <c r="E11" t="n" s="5">
        <v>124</v>
      </c>
    </row>
    <row spans="1:5" r="12">
      <c r="A12" t="s" s="4">
        <v>34</v>
      </c>
      <c r="B12" t="n" s="5">
        <v>-2</v>
      </c>
      <c r="C12" t="n" s="5">
        <v>-1</v>
      </c>
      <c r="D12" t="n" s="5">
        <v>-4</v>
      </c>
      <c r="E12" t="n" s="5">
        <v>-3</v>
      </c>
    </row>
    <row spans="1:5" r="13">
      <c r="A13" t="s" s="4">
        <v>35</v>
      </c>
      <c r="B13" t="n" s="5">
        <v>-1</v>
      </c>
      <c r="C13" t="n" s="5">
        <v>0</v>
      </c>
      <c r="D13" t="n" s="5">
        <v>5</v>
      </c>
      <c r="E13" t="n" s="5">
        <v>6</v>
      </c>
    </row>
    <row spans="1:5" r="14">
      <c r="A14" t="s" s="4">
        <v>36</v>
      </c>
      <c r="B14" t="n" s="5">
        <v>202</v>
      </c>
      <c r="C14" t="n" s="5">
        <v>177</v>
      </c>
      <c r="D14" t="n" s="5">
        <v>301</v>
      </c>
      <c r="E14" t="n" s="5">
        <v>256</v>
      </c>
    </row>
    <row spans="1:5" r="15">
      <c r="A15" t="s" s="4">
        <v>37</v>
      </c>
      <c r="B15" t="n" s="5">
        <v>49</v>
      </c>
      <c r="C15" t="n" s="5">
        <v>50</v>
      </c>
      <c r="D15" t="n" s="5">
        <v>86</v>
      </c>
      <c r="E15" t="n" s="5">
        <v>83</v>
      </c>
    </row>
    <row spans="1:5" r="16">
      <c r="A16" t="s" s="4">
        <v>38</v>
      </c>
      <c r="B16" t="n" s="5">
        <v>153</v>
      </c>
      <c r="C16" t="n" s="5">
        <v>127</v>
      </c>
      <c r="D16" t="n" s="5">
        <v>215</v>
      </c>
      <c r="E16" t="n" s="5">
        <v>173</v>
      </c>
    </row>
    <row spans="1:5" r="17">
      <c r="A17" t="s" s="4">
        <v>39</v>
      </c>
      <c r="B17" t="n" s="5">
        <v>-11</v>
      </c>
      <c r="C17" t="n" s="5">
        <v>-21</v>
      </c>
      <c r="D17" t="n" s="5">
        <v>-29</v>
      </c>
      <c r="E17" t="n" s="5">
        <v>-43</v>
      </c>
    </row>
    <row spans="1:5" r="18">
      <c r="A18" t="s" s="4">
        <v>40</v>
      </c>
      <c r="B18" t="n" s="7">
        <v>142</v>
      </c>
      <c r="C18" t="n" s="7">
        <v>106</v>
      </c>
      <c r="D18" t="n" s="7">
        <v>186</v>
      </c>
      <c r="E18" t="n" s="7">
        <v>130</v>
      </c>
    </row>
    <row spans="1:5" r="19">
      <c r="A19" t="s" s="3">
        <v>41</v>
      </c>
    </row>
    <row spans="1:5" r="20">
      <c r="A20" t="s" s="4">
        <v>42</v>
      </c>
      <c r="B20" t="n" s="8">
        <v>1.03</v>
      </c>
      <c r="C20" t="n" s="8">
        <v>0.77</v>
      </c>
      <c r="D20" t="n" s="8">
        <v>1.35</v>
      </c>
      <c r="E20" t="n" s="8">
        <v>0.95</v>
      </c>
    </row>
    <row spans="1:5" r="21">
      <c r="A21" t="s" s="4">
        <v>43</v>
      </c>
      <c r="B21" t="n" s="8">
        <v>1.02</v>
      </c>
      <c r="C21" t="n" s="8">
        <v>0.76</v>
      </c>
      <c r="D21" t="n" s="8">
        <v>1.34</v>
      </c>
      <c r="E21" t="n" s="8">
        <v>0.93999999999999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66</v>
      </c>
      <c r="B1" t="s" s="2">
        <v>1</v>
      </c>
    </row>
    <row spans="1:2" r="2">
      <c r="B2" t="s" s="2">
        <v>2</v>
      </c>
    </row>
    <row spans="1:2" r="3">
      <c r="A3" t="s" s="3">
        <v>167</v>
      </c>
    </row>
    <row spans="1:2" r="4">
      <c r="A4" t="s" s="4">
        <v>166</v>
      </c>
      <c r="B4" t="s" s="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69</v>
      </c>
      <c r="B1" t="s" s="2">
        <v>1</v>
      </c>
    </row>
    <row spans="1:2" r="2">
      <c r="B2" t="s" s="2">
        <v>2</v>
      </c>
    </row>
    <row spans="1:2" r="3">
      <c r="A3" t="s" s="3">
        <v>170</v>
      </c>
    </row>
    <row spans="1:2" r="4">
      <c r="A4" t="s" s="4">
        <v>169</v>
      </c>
      <c r="B4" t="s" s="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72</v>
      </c>
      <c r="B1" t="s" s="2">
        <v>1</v>
      </c>
    </row>
    <row spans="1:2" r="2">
      <c r="B2" t="s" s="2">
        <v>2</v>
      </c>
    </row>
    <row spans="1:2" r="3">
      <c r="A3" t="s" s="3">
        <v>173</v>
      </c>
    </row>
    <row spans="1:2" r="4">
      <c r="A4" t="s" s="4">
        <v>172</v>
      </c>
      <c r="B4" t="s" s="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t="s" s="1">
        <v>175</v>
      </c>
      <c r="B1" t="s" s="2">
        <v>1</v>
      </c>
    </row>
    <row spans="1:2" r="2">
      <c r="B2" t="s" s="2">
        <v>2</v>
      </c>
    </row>
    <row spans="1:2" r="3">
      <c r="A3" t="s" s="3">
        <v>176</v>
      </c>
    </row>
    <row spans="1:2" r="4">
      <c r="A4" t="s" s="4">
        <v>175</v>
      </c>
      <c r="B4" t="s" s="4">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4"/>
    <col customWidth="1" max="2" min="2" width="80"/>
  </cols>
  <sheetData>
    <row spans="1:2" r="1">
      <c r="A1" t="s" s="1">
        <v>178</v>
      </c>
      <c r="B1" t="s" s="2">
        <v>1</v>
      </c>
    </row>
    <row spans="1:2" r="2">
      <c r="B2" t="s" s="2">
        <v>2</v>
      </c>
    </row>
    <row spans="1:2" r="3">
      <c r="A3" t="s" s="4">
        <v>179</v>
      </c>
    </row>
    <row spans="1:2" r="4">
      <c r="A4" t="s" s="3">
        <v>180</v>
      </c>
    </row>
    <row spans="1:2" r="5">
      <c r="A5" t="s" s="4">
        <v>134</v>
      </c>
      <c r="B5" t="s" s="4">
        <v>181</v>
      </c>
    </row>
    <row spans="1:2" r="6">
      <c r="A6" t="s" s="4">
        <v>182</v>
      </c>
    </row>
    <row spans="1:2" r="7">
      <c r="A7" t="s" s="3">
        <v>180</v>
      </c>
    </row>
    <row spans="1:2" r="8">
      <c r="A8" t="s" s="4">
        <v>134</v>
      </c>
      <c r="B8" t="s" s="4">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t="s" s="1">
        <v>184</v>
      </c>
      <c r="B1" t="s" s="2">
        <v>1</v>
      </c>
    </row>
    <row spans="1:2" r="2">
      <c r="B2" t="s" s="2">
        <v>2</v>
      </c>
    </row>
    <row spans="1:2" r="3">
      <c r="A3" t="s" s="3">
        <v>139</v>
      </c>
    </row>
    <row spans="1:2" r="4">
      <c r="A4" t="s" s="4">
        <v>185</v>
      </c>
      <c r="B4" t="s" s="4">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87</v>
      </c>
      <c r="B1" t="s" s="2">
        <v>1</v>
      </c>
    </row>
    <row spans="1:2" r="2">
      <c r="B2" t="s" s="2">
        <v>2</v>
      </c>
    </row>
    <row spans="1:2" r="3">
      <c r="A3" t="s" s="3">
        <v>142</v>
      </c>
    </row>
    <row spans="1:2" r="4">
      <c r="A4" t="s" s="4">
        <v>188</v>
      </c>
      <c r="B4" t="s" s="4">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190</v>
      </c>
      <c r="B1" t="s" s="2">
        <v>1</v>
      </c>
    </row>
    <row spans="1:2" r="2">
      <c r="B2" t="s" s="2">
        <v>2</v>
      </c>
    </row>
    <row spans="1:2" r="3">
      <c r="A3" t="s" s="3">
        <v>144</v>
      </c>
    </row>
    <row spans="1:2" r="4">
      <c r="A4" t="s" s="4">
        <v>191</v>
      </c>
      <c r="B4" t="s" s="4">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t="s" s="1">
        <v>193</v>
      </c>
      <c r="B1" t="s" s="2">
        <v>1</v>
      </c>
    </row>
    <row spans="1:2" r="2">
      <c r="B2" t="s" s="2">
        <v>2</v>
      </c>
    </row>
    <row spans="1:2" r="3">
      <c r="A3" t="s" s="3">
        <v>146</v>
      </c>
    </row>
    <row spans="1:2" r="4">
      <c r="A4" t="s" s="4">
        <v>194</v>
      </c>
      <c r="B4" t="s" s="4">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196</v>
      </c>
      <c r="B1" t="s" s="2">
        <v>1</v>
      </c>
    </row>
    <row spans="1:2" r="2">
      <c r="B2" t="s" s="2">
        <v>2</v>
      </c>
    </row>
    <row spans="1:2" r="3">
      <c r="A3" t="s" s="3">
        <v>197</v>
      </c>
    </row>
    <row spans="1:2" r="4">
      <c r="A4" t="s" s="4">
        <v>198</v>
      </c>
      <c r="B4" t="s" s="4">
        <v>199</v>
      </c>
    </row>
    <row spans="1:2" r="5">
      <c r="A5" t="s" s="4">
        <v>200</v>
      </c>
      <c r="B5" t="s" s="4">
        <v>201</v>
      </c>
    </row>
    <row spans="1:2" r="6">
      <c r="A6" t="s" s="4">
        <v>202</v>
      </c>
      <c r="B6" t="s" s="4">
        <v>203</v>
      </c>
    </row>
    <row spans="1:2" r="7">
      <c r="A7" t="s" s="4">
        <v>204</v>
      </c>
      <c r="B7" t="s" s="4">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4</v>
      </c>
      <c r="B1" t="s" s="2">
        <v>23</v>
      </c>
      <c r="D1" t="s" s="2">
        <v>1</v>
      </c>
    </row>
    <row spans="1:5" r="2">
      <c r="B2" t="s" s="2">
        <v>2</v>
      </c>
      <c r="C2" t="s" s="2">
        <v>24</v>
      </c>
      <c r="D2" t="s" s="2">
        <v>2</v>
      </c>
      <c r="E2" t="s" s="2">
        <v>24</v>
      </c>
    </row>
    <row spans="1:5" r="3">
      <c r="A3" t="s" s="3">
        <v>45</v>
      </c>
    </row>
    <row spans="1:5" r="4">
      <c r="A4" t="s" s="4">
        <v>38</v>
      </c>
      <c r="B4" t="n" s="7">
        <v>153</v>
      </c>
      <c r="C4" t="n" s="7">
        <v>127</v>
      </c>
      <c r="D4" t="n" s="7">
        <v>215</v>
      </c>
      <c r="E4" t="n" s="7">
        <v>173</v>
      </c>
    </row>
    <row spans="1:5" r="5">
      <c r="A5" t="s" s="3">
        <v>46</v>
      </c>
    </row>
    <row spans="1:5" r="6">
      <c r="A6" t="s" s="4">
        <v>47</v>
      </c>
      <c r="B6" t="n" s="5">
        <v>4</v>
      </c>
      <c r="C6" t="n" s="5">
        <v>-4</v>
      </c>
      <c r="D6" t="n" s="5">
        <v>-207</v>
      </c>
      <c r="E6" t="n" s="5">
        <v>-8</v>
      </c>
    </row>
    <row spans="1:5" r="7">
      <c r="A7" t="s" s="4">
        <v>48</v>
      </c>
      <c r="B7" t="n" s="5">
        <v>12</v>
      </c>
      <c r="C7" t="n" s="5">
        <v>17</v>
      </c>
      <c r="D7" t="n" s="5">
        <v>23</v>
      </c>
      <c r="E7" t="n" s="5">
        <v>32</v>
      </c>
    </row>
    <row spans="1:5" r="8">
      <c r="A8" t="s" s="4">
        <v>49</v>
      </c>
      <c r="B8" t="n" s="5">
        <v>-8</v>
      </c>
      <c r="C8" t="n" s="5">
        <v>14</v>
      </c>
      <c r="D8" t="n" s="5">
        <v>-10</v>
      </c>
      <c r="E8" t="n" s="5">
        <v>21</v>
      </c>
    </row>
    <row spans="1:5" r="9">
      <c r="A9" t="s" s="4">
        <v>50</v>
      </c>
      <c r="B9" t="n" s="5">
        <v>8</v>
      </c>
      <c r="C9" t="n" s="5">
        <v>27</v>
      </c>
      <c r="D9" t="n" s="5">
        <v>-194</v>
      </c>
      <c r="E9" t="n" s="5">
        <v>45</v>
      </c>
    </row>
    <row spans="1:5" r="10">
      <c r="A10" t="s" s="4">
        <v>51</v>
      </c>
      <c r="B10" t="n" s="5">
        <v>161</v>
      </c>
      <c r="C10" t="n" s="5">
        <v>154</v>
      </c>
      <c r="D10" t="n" s="5">
        <v>21</v>
      </c>
      <c r="E10" t="n" s="5">
        <v>218</v>
      </c>
    </row>
    <row spans="1:5" r="11">
      <c r="A11" t="s" s="4">
        <v>39</v>
      </c>
      <c r="B11" t="n" s="5">
        <v>-11</v>
      </c>
      <c r="C11" t="n" s="5">
        <v>-21</v>
      </c>
      <c r="D11" t="n" s="5">
        <v>-29</v>
      </c>
      <c r="E11" t="n" s="5">
        <v>-43</v>
      </c>
    </row>
    <row spans="1:5" r="12">
      <c r="A12" t="s" s="4">
        <v>52</v>
      </c>
      <c r="B12" t="n" s="5">
        <v>-1</v>
      </c>
      <c r="C12" t="n" s="5">
        <v>-1</v>
      </c>
      <c r="D12" t="n" s="5">
        <v>1</v>
      </c>
      <c r="E12" t="n" s="5">
        <v>-1</v>
      </c>
    </row>
    <row spans="1:5" r="13">
      <c r="A13" t="s" s="4">
        <v>53</v>
      </c>
      <c r="B13" t="n" s="5">
        <v>1</v>
      </c>
      <c r="C13" t="n" s="5">
        <v>-2</v>
      </c>
      <c r="D13" t="n" s="5">
        <v>1</v>
      </c>
      <c r="E13" t="n" s="5">
        <v>-2</v>
      </c>
    </row>
    <row spans="1:5" r="14">
      <c r="A14" t="s" s="4">
        <v>54</v>
      </c>
      <c r="B14" t="n" s="7">
        <v>150</v>
      </c>
      <c r="C14" t="n" s="7">
        <v>130</v>
      </c>
      <c r="D14" t="n" s="7">
        <v>-6</v>
      </c>
      <c r="E14" t="n" s="7">
        <v>17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r="A1" t="s" s="1">
        <v>206</v>
      </c>
      <c r="B1" t="s" s="2">
        <v>1</v>
      </c>
    </row>
    <row spans="1:2" r="2">
      <c r="B2" t="s" s="2">
        <v>2</v>
      </c>
    </row>
    <row spans="1:2" r="3">
      <c r="A3" t="s" s="4">
        <v>207</v>
      </c>
      <c r="B3" t="s" s="4">
        <v>208</v>
      </c>
    </row>
    <row spans="1:2" r="4">
      <c r="A4" t="s" s="4">
        <v>209</v>
      </c>
    </row>
    <row spans="1:2" r="5">
      <c r="A5" t="s" s="4">
        <v>210</v>
      </c>
      <c r="B5" t="s" s="4">
        <v>211</v>
      </c>
    </row>
    <row spans="1:2" r="6">
      <c r="A6" t="s" s="4">
        <v>212</v>
      </c>
    </row>
    <row spans="1:2" r="7">
      <c r="A7" t="s" s="4">
        <v>210</v>
      </c>
      <c r="B7" t="s" s="4">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214</v>
      </c>
      <c r="B1" t="s" s="2">
        <v>1</v>
      </c>
    </row>
    <row spans="1:2" r="2">
      <c r="B2" t="s" s="2">
        <v>2</v>
      </c>
    </row>
    <row spans="1:2" r="3">
      <c r="A3" t="s" s="3">
        <v>155</v>
      </c>
    </row>
    <row spans="1:2" r="4">
      <c r="A4" t="s" s="4">
        <v>215</v>
      </c>
      <c r="B4" t="s" s="4">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17</v>
      </c>
      <c r="B1" t="s" s="2">
        <v>1</v>
      </c>
    </row>
    <row spans="1:2" r="2">
      <c r="B2" t="s" s="2">
        <v>2</v>
      </c>
    </row>
    <row spans="1:2" r="3">
      <c r="A3" t="s" s="3">
        <v>158</v>
      </c>
    </row>
    <row spans="1:2" r="4">
      <c r="A4" t="s" s="4">
        <v>218</v>
      </c>
      <c r="B4" t="s" s="4">
        <v>219</v>
      </c>
    </row>
    <row spans="1:2" r="5">
      <c r="A5" t="s" s="4">
        <v>220</v>
      </c>
      <c r="B5" t="s" s="4">
        <v>221</v>
      </c>
    </row>
    <row spans="1:2" r="6">
      <c r="A6" t="s" s="4">
        <v>222</v>
      </c>
      <c r="B6" t="s" s="4">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224</v>
      </c>
      <c r="B1" t="s" s="2">
        <v>1</v>
      </c>
    </row>
    <row spans="1:2" r="2">
      <c r="B2" t="s" s="2">
        <v>2</v>
      </c>
    </row>
    <row spans="1:2" r="3">
      <c r="A3" t="s" s="3">
        <v>164</v>
      </c>
    </row>
    <row spans="1:2" r="4">
      <c r="A4" t="s" s="4">
        <v>225</v>
      </c>
      <c r="B4" t="s" s="4">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5"/>
    <col customWidth="1" max="2" min="2" width="80"/>
  </cols>
  <sheetData>
    <row spans="1:2" r="1">
      <c r="A1" t="s" s="1">
        <v>227</v>
      </c>
      <c r="B1" t="s" s="2">
        <v>1</v>
      </c>
    </row>
    <row spans="1:2" r="2">
      <c r="B2" t="s" s="2">
        <v>2</v>
      </c>
    </row>
    <row spans="1:2" r="3">
      <c r="A3" t="s" s="4">
        <v>228</v>
      </c>
    </row>
    <row spans="1:2" r="4">
      <c r="A4" t="s" s="3">
        <v>229</v>
      </c>
    </row>
    <row spans="1:2" r="5">
      <c r="A5" t="s" s="4">
        <v>230</v>
      </c>
      <c r="B5" t="s" s="4">
        <v>231</v>
      </c>
    </row>
    <row spans="1:2" r="6">
      <c r="A6" t="s" s="4">
        <v>232</v>
      </c>
    </row>
    <row spans="1:2" r="7">
      <c r="A7" t="s" s="3">
        <v>229</v>
      </c>
    </row>
    <row spans="1:2" r="8">
      <c r="A8" t="s" s="4">
        <v>230</v>
      </c>
      <c r="B8" t="s" s="4">
        <v>233</v>
      </c>
    </row>
    <row spans="1:2" r="9">
      <c r="A9" t="s" s="4">
        <v>234</v>
      </c>
    </row>
    <row spans="1:2" r="10">
      <c r="A10" t="s" s="3">
        <v>229</v>
      </c>
    </row>
    <row spans="1:2" r="11">
      <c r="A11" t="s" s="4">
        <v>230</v>
      </c>
      <c r="B11" t="s" s="4">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t="s" s="1">
        <v>236</v>
      </c>
      <c r="B1" t="s" s="2">
        <v>1</v>
      </c>
    </row>
    <row spans="1:2" r="2">
      <c r="B2" t="s" s="2">
        <v>2</v>
      </c>
    </row>
    <row spans="1:2" r="3">
      <c r="A3" t="s" s="3">
        <v>170</v>
      </c>
    </row>
    <row spans="1:2" r="4">
      <c r="A4" t="s" s="4">
        <v>237</v>
      </c>
      <c r="B4" t="s" s="4">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r="A1" t="s" s="1">
        <v>239</v>
      </c>
      <c r="B1" t="s" s="2">
        <v>1</v>
      </c>
    </row>
    <row spans="1:2" r="2">
      <c r="B2" t="s" s="2">
        <v>2</v>
      </c>
    </row>
    <row spans="1:2" r="3">
      <c r="A3" t="s" s="3">
        <v>173</v>
      </c>
    </row>
    <row spans="1:2" r="4">
      <c r="A4" t="s" s="4">
        <v>240</v>
      </c>
      <c r="B4" t="s" s="4">
        <v>241</v>
      </c>
    </row>
    <row spans="1:2" r="5">
      <c r="A5" t="s" s="4">
        <v>242</v>
      </c>
      <c r="B5" t="s" s="4">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r="A1" t="s" s="1">
        <v>244</v>
      </c>
      <c r="B1" t="s" s="2">
        <v>1</v>
      </c>
    </row>
    <row spans="1:2" r="2">
      <c r="B2" t="s" s="2">
        <v>2</v>
      </c>
    </row>
    <row spans="1:2" r="3">
      <c r="A3" t="s" s="4">
        <v>245</v>
      </c>
    </row>
    <row spans="1:2" r="4">
      <c r="A4" t="s" s="4">
        <v>246</v>
      </c>
      <c r="B4" t="s" s="4">
        <v>247</v>
      </c>
    </row>
    <row spans="1:2" r="5">
      <c r="A5" t="s" s="4">
        <v>248</v>
      </c>
      <c r="B5" t="s" s="4">
        <v>249</v>
      </c>
    </row>
    <row spans="1:2" r="6">
      <c r="A6" t="s" s="4">
        <v>250</v>
      </c>
      <c r="B6" t="s" s="4">
        <v>251</v>
      </c>
    </row>
    <row spans="1:2" r="7">
      <c r="A7" t="s" s="4">
        <v>252</v>
      </c>
    </row>
    <row spans="1:2" r="8">
      <c r="A8" t="s" s="4">
        <v>246</v>
      </c>
      <c r="B8" t="s" s="4">
        <v>253</v>
      </c>
    </row>
    <row spans="1:2" r="9">
      <c r="A9" t="s" s="4">
        <v>248</v>
      </c>
      <c r="B9" t="s" s="4">
        <v>254</v>
      </c>
    </row>
    <row spans="1:2" r="10">
      <c r="A10" t="s" s="4">
        <v>250</v>
      </c>
      <c r="B10" t="s" s="4">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r="A1" t="s" s="1">
        <v>256</v>
      </c>
      <c r="B1" t="s" s="2">
        <v>257</v>
      </c>
      <c r="C1" t="s" s="2">
        <v>258</v>
      </c>
    </row>
    <row spans="1:3" r="2">
      <c r="A2" t="s" s="4">
        <v>179</v>
      </c>
    </row>
    <row spans="1:3" r="3">
      <c r="A3" t="s" s="3">
        <v>180</v>
      </c>
    </row>
    <row spans="1:3" r="4">
      <c r="A4" t="s" s="4">
        <v>259</v>
      </c>
      <c r="B4" t="n" s="7">
        <v>1207</v>
      </c>
    </row>
    <row spans="1:3" r="5">
      <c r="A5" t="s" s="4">
        <v>260</v>
      </c>
      <c r="B5" t="n" s="5">
        <v>1207</v>
      </c>
    </row>
    <row spans="1:3" r="6">
      <c r="A6" t="s" s="3">
        <v>261</v>
      </c>
    </row>
    <row spans="1:3" r="7">
      <c r="A7" t="s" s="4">
        <v>60</v>
      </c>
      <c r="B7" t="n" s="5">
        <v>106</v>
      </c>
    </row>
    <row spans="1:3" r="8">
      <c r="A8" t="s" s="4">
        <v>61</v>
      </c>
      <c r="B8" t="n" s="5">
        <v>55</v>
      </c>
    </row>
    <row spans="1:3" r="9">
      <c r="A9" t="s" s="4">
        <v>62</v>
      </c>
      <c r="B9" t="n" s="5">
        <v>1</v>
      </c>
    </row>
    <row spans="1:3" r="10">
      <c r="A10" t="s" s="4">
        <v>262</v>
      </c>
      <c r="B10" t="n" s="5">
        <v>460</v>
      </c>
    </row>
    <row spans="1:3" r="11">
      <c r="A11" t="s" s="4">
        <v>66</v>
      </c>
      <c r="B11" t="n" s="5">
        <v>294</v>
      </c>
    </row>
    <row spans="1:3" r="12">
      <c r="A12" t="s" s="4">
        <v>72</v>
      </c>
      <c r="B12" t="n" s="5">
        <v>-91</v>
      </c>
    </row>
    <row spans="1:3" r="13">
      <c r="A13" t="s" s="4">
        <v>77</v>
      </c>
      <c r="B13" t="n" s="5">
        <v>-223</v>
      </c>
    </row>
    <row spans="1:3" r="14">
      <c r="A14" t="s" s="4">
        <v>263</v>
      </c>
      <c r="B14" t="n" s="5">
        <v>602</v>
      </c>
    </row>
    <row spans="1:3" r="15">
      <c r="A15" t="s" s="4">
        <v>264</v>
      </c>
      <c r="B15" t="n" s="7">
        <v>605</v>
      </c>
    </row>
    <row spans="1:3" r="16">
      <c r="A16" t="s" s="4">
        <v>265</v>
      </c>
    </row>
    <row spans="1:3" r="17">
      <c r="A17" t="s" s="3">
        <v>180</v>
      </c>
    </row>
    <row spans="1:3" r="18">
      <c r="A18" t="s" s="4">
        <v>259</v>
      </c>
      <c r="C18" t="n" s="7">
        <v>733</v>
      </c>
    </row>
    <row spans="1:3" r="19">
      <c r="A19" t="s" s="4">
        <v>260</v>
      </c>
      <c r="C19" t="n" s="5">
        <v>733</v>
      </c>
    </row>
    <row spans="1:3" r="20">
      <c r="A20" t="s" s="3">
        <v>261</v>
      </c>
    </row>
    <row spans="1:3" r="21">
      <c r="A21" t="s" s="4">
        <v>60</v>
      </c>
      <c r="C21" t="n" s="5">
        <v>201</v>
      </c>
    </row>
    <row spans="1:3" r="22">
      <c r="A22" t="s" s="4">
        <v>61</v>
      </c>
      <c r="C22" t="n" s="5">
        <v>195</v>
      </c>
    </row>
    <row spans="1:3" r="23">
      <c r="A23" t="s" s="4">
        <v>62</v>
      </c>
      <c r="C23" t="n" s="5">
        <v>11</v>
      </c>
    </row>
    <row spans="1:3" r="24">
      <c r="A24" t="s" s="4">
        <v>262</v>
      </c>
      <c r="C24" t="n" s="5">
        <v>295</v>
      </c>
    </row>
    <row spans="1:3" r="25">
      <c r="A25" t="s" s="4">
        <v>66</v>
      </c>
      <c r="C25" t="n" s="5">
        <v>318</v>
      </c>
    </row>
    <row spans="1:3" r="26">
      <c r="A26" t="s" s="4">
        <v>266</v>
      </c>
      <c r="C26" t="n" s="5">
        <v>9</v>
      </c>
    </row>
    <row spans="1:3" r="27">
      <c r="A27" t="s" s="4">
        <v>72</v>
      </c>
      <c r="C27" t="n" s="5">
        <v>-159</v>
      </c>
    </row>
    <row spans="1:3" r="28">
      <c r="A28" t="s" s="4">
        <v>154</v>
      </c>
      <c r="C28" t="n" s="5">
        <v>-977</v>
      </c>
    </row>
    <row spans="1:3" r="29">
      <c r="A29" t="s" s="4">
        <v>77</v>
      </c>
      <c r="C29" t="n" s="5">
        <v>-98</v>
      </c>
    </row>
    <row spans="1:3" r="30">
      <c r="A30" t="s" s="4">
        <v>263</v>
      </c>
      <c r="C30" t="n" s="5">
        <v>-205</v>
      </c>
    </row>
    <row spans="1:3" r="31">
      <c r="A31" t="s" s="4">
        <v>264</v>
      </c>
      <c r="C31" t="n" s="7">
        <v>93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9"/>
    <col customWidth="1" max="2" min="2" width="16"/>
    <col customWidth="1" max="3" min="3" width="16"/>
    <col customWidth="1" max="4" min="4" width="14"/>
    <col customWidth="1" max="5" min="5" width="14"/>
  </cols>
  <sheetData>
    <row spans="1:5" r="1">
      <c r="A1" t="s" s="1">
        <v>267</v>
      </c>
      <c r="B1" t="s" s="2">
        <v>257</v>
      </c>
      <c r="C1" t="s" s="2">
        <v>258</v>
      </c>
      <c r="D1" t="s" s="2">
        <v>268</v>
      </c>
      <c r="E1" t="s" s="2">
        <v>2</v>
      </c>
    </row>
    <row spans="1:5" r="2">
      <c r="A2" t="s" s="4">
        <v>179</v>
      </c>
    </row>
    <row spans="1:5" r="3">
      <c r="A3" t="s" s="3">
        <v>180</v>
      </c>
    </row>
    <row spans="1:5" r="4">
      <c r="A4" t="s" s="4">
        <v>269</v>
      </c>
      <c r="B4" t="s" s="4">
        <v>270</v>
      </c>
    </row>
    <row spans="1:5" r="5">
      <c r="A5" t="s" s="4">
        <v>271</v>
      </c>
      <c r="B5" t="n" s="7">
        <v>1207</v>
      </c>
    </row>
    <row spans="1:5" r="6">
      <c r="A6" t="s" s="4">
        <v>272</v>
      </c>
      <c r="B6" t="n" s="5">
        <v>162</v>
      </c>
    </row>
    <row spans="1:5" r="7">
      <c r="A7" t="s" s="4">
        <v>273</v>
      </c>
      <c r="B7" t="n" s="5">
        <v>298</v>
      </c>
    </row>
    <row spans="1:5" r="8">
      <c r="A8" t="s" s="4">
        <v>274</v>
      </c>
      <c r="D8" t="n" s="7">
        <v>173</v>
      </c>
      <c r="E8" t="n" s="7">
        <v>248</v>
      </c>
    </row>
    <row spans="1:5" r="9">
      <c r="A9" t="s" s="4">
        <v>275</v>
      </c>
      <c r="B9" t="n" s="7">
        <v>1207</v>
      </c>
    </row>
    <row spans="1:5" r="10">
      <c r="A10" t="s" s="4">
        <v>276</v>
      </c>
    </row>
    <row spans="1:5" r="11">
      <c r="A11" t="s" s="3">
        <v>180</v>
      </c>
    </row>
    <row spans="1:5" r="12">
      <c r="A12" t="s" s="4">
        <v>277</v>
      </c>
      <c r="B12" t="s" s="4">
        <v>278</v>
      </c>
    </row>
    <row spans="1:5" r="13">
      <c r="A13" t="s" s="4">
        <v>279</v>
      </c>
    </row>
    <row spans="1:5" r="14">
      <c r="A14" t="s" s="3">
        <v>180</v>
      </c>
    </row>
    <row spans="1:5" r="15">
      <c r="A15" t="s" s="4">
        <v>277</v>
      </c>
      <c r="B15" t="s" s="4">
        <v>280</v>
      </c>
    </row>
    <row spans="1:5" r="16">
      <c r="A16" t="s" s="4">
        <v>265</v>
      </c>
    </row>
    <row spans="1:5" r="17">
      <c r="A17" t="s" s="3">
        <v>180</v>
      </c>
    </row>
    <row spans="1:5" r="18">
      <c r="A18" t="s" s="4">
        <v>269</v>
      </c>
      <c r="C18" t="s" s="4">
        <v>281</v>
      </c>
    </row>
    <row spans="1:5" r="19">
      <c r="A19" t="s" s="4">
        <v>271</v>
      </c>
      <c r="C19" t="n" s="7">
        <v>733</v>
      </c>
    </row>
    <row spans="1:5" r="20">
      <c r="A20" t="s" s="4">
        <v>275</v>
      </c>
      <c r="C20" t="n" s="5">
        <v>733</v>
      </c>
    </row>
    <row spans="1:5" r="21">
      <c r="A21" t="s" s="4">
        <v>282</v>
      </c>
      <c r="C21" t="n" s="5">
        <v>28</v>
      </c>
    </row>
    <row spans="1:5" r="22">
      <c r="A22" t="s" s="4">
        <v>283</v>
      </c>
      <c r="C22" t="n" s="7">
        <v>9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r="A1" t="s" s="1">
        <v>55</v>
      </c>
      <c r="B1" t="s" s="2">
        <v>2</v>
      </c>
      <c r="C1" t="s" s="2">
        <v>56</v>
      </c>
      <c r="D1" t="s" s="2">
        <v>24</v>
      </c>
      <c r="E1" t="s" s="2">
        <v>57</v>
      </c>
    </row>
    <row spans="1:5" r="2">
      <c r="A2" t="s" s="3">
        <v>58</v>
      </c>
    </row>
    <row spans="1:5" r="3">
      <c r="A3" t="s" s="4">
        <v>59</v>
      </c>
      <c r="B3" t="n" s="7">
        <v>288</v>
      </c>
      <c r="C3" t="n" s="7">
        <v>965</v>
      </c>
      <c r="D3" t="n" s="7">
        <v>244</v>
      </c>
      <c r="E3" t="n" s="7">
        <v>689</v>
      </c>
    </row>
    <row spans="1:5" r="4">
      <c r="A4" t="s" s="4">
        <v>60</v>
      </c>
      <c r="B4" t="n" s="5">
        <v>1098</v>
      </c>
      <c r="C4" t="n" s="5">
        <v>1031</v>
      </c>
    </row>
    <row spans="1:5" r="5">
      <c r="A5" t="s" s="4">
        <v>61</v>
      </c>
      <c r="B5" t="n" s="5">
        <v>1454</v>
      </c>
      <c r="C5" t="n" s="5">
        <v>1324</v>
      </c>
    </row>
    <row spans="1:5" r="6">
      <c r="A6" t="s" s="4">
        <v>62</v>
      </c>
      <c r="B6" t="n" s="5">
        <v>344</v>
      </c>
      <c r="C6" t="n" s="5">
        <v>256</v>
      </c>
    </row>
    <row spans="1:5" r="7">
      <c r="A7" t="s" s="4">
        <v>63</v>
      </c>
      <c r="B7" t="n" s="5">
        <v>0</v>
      </c>
      <c r="C7" t="n" s="5">
        <v>48</v>
      </c>
    </row>
    <row spans="1:5" r="8">
      <c r="A8" t="s" s="4">
        <v>64</v>
      </c>
      <c r="B8" t="n" s="5">
        <v>3184</v>
      </c>
      <c r="C8" t="n" s="5">
        <v>3624</v>
      </c>
    </row>
    <row spans="1:5" r="9">
      <c r="A9" t="s" s="4">
        <v>65</v>
      </c>
      <c r="B9" t="n" s="5">
        <v>3790</v>
      </c>
      <c r="C9" t="n" s="5">
        <v>2926</v>
      </c>
    </row>
    <row spans="1:5" r="10">
      <c r="A10" t="s" s="4">
        <v>66</v>
      </c>
      <c r="B10" t="n" s="5">
        <v>2672</v>
      </c>
      <c r="C10" t="n" s="5">
        <v>2437</v>
      </c>
    </row>
    <row spans="1:5" r="11">
      <c r="A11" t="s" s="4">
        <v>67</v>
      </c>
      <c r="B11" t="n" s="5">
        <v>713</v>
      </c>
      <c r="C11" t="n" s="5">
        <v>721</v>
      </c>
    </row>
    <row spans="1:5" r="12">
      <c r="A12" t="s" s="4">
        <v>68</v>
      </c>
      <c r="B12" t="n" s="5">
        <v>10359</v>
      </c>
      <c r="C12" t="n" s="5">
        <v>9708</v>
      </c>
    </row>
    <row spans="1:5" r="13">
      <c r="A13" t="s" s="3">
        <v>69</v>
      </c>
    </row>
    <row spans="1:5" r="14">
      <c r="A14" t="s" s="4">
        <v>70</v>
      </c>
      <c r="B14" t="n" s="5">
        <v>56</v>
      </c>
      <c r="C14" t="n" s="5">
        <v>75</v>
      </c>
    </row>
    <row spans="1:5" r="15">
      <c r="A15" t="s" s="4">
        <v>71</v>
      </c>
      <c r="B15" t="n" s="5">
        <v>152</v>
      </c>
      <c r="C15" t="n" s="5">
        <v>177</v>
      </c>
    </row>
    <row spans="1:5" r="16">
      <c r="A16" t="s" s="4">
        <v>72</v>
      </c>
      <c r="B16" t="n" s="5">
        <v>2525</v>
      </c>
      <c r="C16" t="n" s="5">
        <v>2651</v>
      </c>
    </row>
    <row spans="1:5" r="17">
      <c r="A17" t="s" s="4">
        <v>73</v>
      </c>
      <c r="B17" t="n" s="5">
        <v>0</v>
      </c>
      <c r="C17" t="n" s="5">
        <v>23</v>
      </c>
    </row>
    <row spans="1:5" r="18">
      <c r="A18" t="s" s="4">
        <v>74</v>
      </c>
      <c r="B18" t="n" s="5">
        <v>2733</v>
      </c>
      <c r="C18" t="n" s="5">
        <v>2926</v>
      </c>
    </row>
    <row spans="1:5" r="19">
      <c r="A19" t="s" s="4">
        <v>75</v>
      </c>
      <c r="B19" t="n" s="5">
        <v>5677</v>
      </c>
      <c r="C19" t="n" s="5">
        <v>5007</v>
      </c>
    </row>
    <row spans="1:5" r="20">
      <c r="A20" t="s" s="4">
        <v>76</v>
      </c>
      <c r="B20" t="n" s="5">
        <v>862</v>
      </c>
      <c r="C20" t="n" s="5">
        <v>871</v>
      </c>
    </row>
    <row spans="1:5" r="21">
      <c r="A21" t="s" s="4">
        <v>77</v>
      </c>
      <c r="B21" t="n" s="7">
        <v>683</v>
      </c>
      <c r="C21" t="n" s="7">
        <v>517</v>
      </c>
    </row>
    <row spans="1:5" r="22">
      <c r="A22" t="s" s="4">
        <v>78</v>
      </c>
    </row>
    <row spans="1:5" r="23">
      <c r="A23" t="s" s="4">
        <v>79</v>
      </c>
      <c r="B23" t="n" s="7">
        <v>278</v>
      </c>
      <c r="C23" t="n" s="7">
        <v>268</v>
      </c>
    </row>
    <row spans="1:5" r="24">
      <c r="A24" t="s" s="4">
        <v>80</v>
      </c>
      <c r="B24" t="n" s="5">
        <v>126</v>
      </c>
      <c r="C24" t="n" s="5">
        <v>119</v>
      </c>
    </row>
    <row spans="1:5" r="25">
      <c r="A25" t="s" s="4">
        <v>81</v>
      </c>
      <c r="B25" t="n" s="5">
        <v>404</v>
      </c>
      <c r="C25" t="n" s="5">
        <v>387</v>
      </c>
      <c r="D25" t="n" s="7">
        <v>412</v>
      </c>
      <c r="E25" t="n" s="7">
        <v>289</v>
      </c>
    </row>
    <row spans="1:5" r="26">
      <c r="A26" t="s" s="4">
        <v>68</v>
      </c>
      <c r="B26" t="n" s="7">
        <v>10359</v>
      </c>
      <c r="C26" t="n" s="7">
        <v>970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r="A1" t="s" s="1">
        <v>284</v>
      </c>
      <c r="B1" t="s" s="2">
        <v>1</v>
      </c>
    </row>
    <row spans="1:3" r="2">
      <c r="B2" t="s" s="2">
        <v>2</v>
      </c>
      <c r="C2" t="s" s="2">
        <v>24</v>
      </c>
    </row>
    <row spans="1:3" r="3">
      <c r="A3" t="s" s="3">
        <v>285</v>
      </c>
    </row>
    <row spans="1:3" r="4">
      <c r="A4" t="s" s="4">
        <v>286</v>
      </c>
      <c r="B4" t="n" s="7">
        <v>-2765</v>
      </c>
      <c r="C4" t="n" s="7">
        <v>-2513</v>
      </c>
    </row>
    <row spans="1:3" r="5">
      <c r="A5" t="s" s="4">
        <v>287</v>
      </c>
      <c r="B5" t="n" s="5">
        <v>-219</v>
      </c>
      <c r="C5" t="n" s="5">
        <v>-11</v>
      </c>
    </row>
    <row spans="1:3" r="6">
      <c r="A6" t="s" s="4">
        <v>288</v>
      </c>
      <c r="B6" t="n" s="5">
        <v>27</v>
      </c>
      <c r="C6" t="n" s="5">
        <v>53</v>
      </c>
    </row>
    <row spans="1:3" r="7">
      <c r="A7" t="s" s="4">
        <v>289</v>
      </c>
      <c r="B7" t="n" s="5">
        <v>-192</v>
      </c>
      <c r="C7" t="n" s="5">
        <v>42</v>
      </c>
    </row>
    <row spans="1:3" r="8">
      <c r="A8" t="s" s="4">
        <v>290</v>
      </c>
      <c r="B8" t="n" s="5">
        <v>-2957</v>
      </c>
      <c r="C8" t="n" s="5">
        <v>-2471</v>
      </c>
    </row>
    <row spans="1:3" r="9">
      <c r="A9" t="s" s="4">
        <v>291</v>
      </c>
    </row>
    <row spans="1:3" r="10">
      <c r="A10" t="s" s="3">
        <v>285</v>
      </c>
    </row>
    <row spans="1:3" r="11">
      <c r="A11" t="s" s="4">
        <v>286</v>
      </c>
      <c r="B11" t="n" s="5">
        <v>-1781</v>
      </c>
      <c r="C11" t="n" s="5">
        <v>-1828</v>
      </c>
    </row>
    <row spans="1:3" r="12">
      <c r="A12" t="s" s="4">
        <v>287</v>
      </c>
      <c r="B12" t="n" s="5">
        <v>0</v>
      </c>
      <c r="C12" t="n" s="5">
        <v>0</v>
      </c>
    </row>
    <row spans="1:3" r="13">
      <c r="A13" t="s" s="4">
        <v>288</v>
      </c>
      <c r="B13" t="n" s="5">
        <v>23</v>
      </c>
      <c r="C13" t="n" s="5">
        <v>32</v>
      </c>
    </row>
    <row spans="1:3" r="14">
      <c r="A14" t="s" s="4">
        <v>289</v>
      </c>
      <c r="B14" t="n" s="5">
        <v>23</v>
      </c>
      <c r="C14" t="n" s="5">
        <v>32</v>
      </c>
    </row>
    <row spans="1:3" r="15">
      <c r="A15" t="s" s="4">
        <v>290</v>
      </c>
      <c r="B15" t="n" s="5">
        <v>-1758</v>
      </c>
      <c r="C15" t="n" s="5">
        <v>-1796</v>
      </c>
    </row>
    <row spans="1:3" r="16">
      <c r="A16" t="s" s="4">
        <v>292</v>
      </c>
    </row>
    <row spans="1:3" r="17">
      <c r="A17" t="s" s="3">
        <v>285</v>
      </c>
    </row>
    <row spans="1:3" r="18">
      <c r="A18" t="s" s="4">
        <v>286</v>
      </c>
      <c r="B18" t="n" s="5">
        <v>-980</v>
      </c>
      <c r="C18" t="n" s="5">
        <v>-658</v>
      </c>
    </row>
    <row spans="1:3" r="19">
      <c r="A19" t="s" s="4">
        <v>287</v>
      </c>
      <c r="B19" t="n" s="5">
        <v>-206</v>
      </c>
      <c r="C19" t="n" s="5">
        <v>-9</v>
      </c>
    </row>
    <row spans="1:3" r="20">
      <c r="A20" t="s" s="4">
        <v>288</v>
      </c>
      <c r="B20" t="n" s="5">
        <v>0</v>
      </c>
      <c r="C20" t="n" s="5">
        <v>0</v>
      </c>
    </row>
    <row spans="1:3" r="21">
      <c r="A21" t="s" s="4">
        <v>289</v>
      </c>
      <c r="B21" t="n" s="5">
        <v>-206</v>
      </c>
      <c r="C21" t="n" s="5">
        <v>-9</v>
      </c>
    </row>
    <row spans="1:3" r="22">
      <c r="A22" t="s" s="4">
        <v>290</v>
      </c>
      <c r="B22" t="n" s="5">
        <v>-1186</v>
      </c>
      <c r="C22" t="n" s="5">
        <v>-667</v>
      </c>
    </row>
    <row spans="1:3" r="23">
      <c r="A23" t="s" s="4">
        <v>293</v>
      </c>
    </row>
    <row spans="1:3" r="24">
      <c r="A24" t="s" s="3">
        <v>285</v>
      </c>
    </row>
    <row spans="1:3" r="25">
      <c r="A25" t="s" s="4">
        <v>286</v>
      </c>
      <c r="B25" t="n" s="5">
        <v>-4</v>
      </c>
      <c r="C25" t="n" s="5">
        <v>-27</v>
      </c>
    </row>
    <row spans="1:3" r="26">
      <c r="A26" t="s" s="4">
        <v>287</v>
      </c>
      <c r="B26" t="n" s="5">
        <v>-13</v>
      </c>
      <c r="C26" t="n" s="5">
        <v>-2</v>
      </c>
    </row>
    <row spans="1:3" r="27">
      <c r="A27" t="s" s="4">
        <v>288</v>
      </c>
      <c r="B27" t="n" s="5">
        <v>4</v>
      </c>
      <c r="C27" t="n" s="5">
        <v>21</v>
      </c>
    </row>
    <row spans="1:3" r="28">
      <c r="A28" t="s" s="4">
        <v>289</v>
      </c>
      <c r="B28" t="n" s="5">
        <v>-9</v>
      </c>
      <c r="C28" t="n" s="5">
        <v>19</v>
      </c>
    </row>
    <row spans="1:3" r="29">
      <c r="A29" t="s" s="4">
        <v>290</v>
      </c>
      <c r="B29" t="n" s="7">
        <v>-13</v>
      </c>
      <c r="C29" t="n" s="7">
        <v>-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t="s" s="1">
        <v>294</v>
      </c>
      <c r="C1" t="s" s="2">
        <v>23</v>
      </c>
      <c r="E1" t="s" s="2">
        <v>1</v>
      </c>
    </row>
    <row spans="1:6" r="2">
      <c r="C2" t="s" s="2">
        <v>2</v>
      </c>
      <c r="D2" t="s" s="2">
        <v>24</v>
      </c>
      <c r="E2" t="s" s="2">
        <v>2</v>
      </c>
      <c r="F2" t="s" s="2">
        <v>24</v>
      </c>
    </row>
    <row spans="1:6" r="3">
      <c r="A3" t="s" s="3">
        <v>295</v>
      </c>
    </row>
    <row spans="1:6" r="4">
      <c r="A4" t="s" s="4">
        <v>26</v>
      </c>
      <c r="C4" t="n" s="7">
        <v>2278</v>
      </c>
      <c r="D4" t="n" s="7">
        <v>2383</v>
      </c>
      <c r="E4" t="n" s="7">
        <v>4275</v>
      </c>
      <c r="F4" t="n" s="7">
        <v>4376</v>
      </c>
    </row>
    <row spans="1:6" r="5">
      <c r="A5" t="s" s="4">
        <v>296</v>
      </c>
      <c r="C5" t="n" s="5">
        <v>1843</v>
      </c>
      <c r="D5" t="n" s="5">
        <v>1960</v>
      </c>
      <c r="E5" t="n" s="5">
        <v>3503</v>
      </c>
      <c r="F5" t="n" s="5">
        <v>3621</v>
      </c>
    </row>
    <row spans="1:6" r="6">
      <c r="A6" t="s" s="4">
        <v>36</v>
      </c>
      <c r="C6" t="n" s="5">
        <v>202</v>
      </c>
      <c r="D6" t="n" s="5">
        <v>177</v>
      </c>
      <c r="E6" t="n" s="5">
        <v>301</v>
      </c>
      <c r="F6" t="n" s="5">
        <v>256</v>
      </c>
    </row>
    <row spans="1:6" r="7">
      <c r="A7" t="s" s="4">
        <v>37</v>
      </c>
      <c r="C7" t="n" s="5">
        <v>-49</v>
      </c>
      <c r="D7" t="n" s="5">
        <v>-50</v>
      </c>
      <c r="E7" t="n" s="5">
        <v>-86</v>
      </c>
      <c r="F7" t="n" s="5">
        <v>-83</v>
      </c>
    </row>
    <row spans="1:6" r="8">
      <c r="A8" t="s" s="4">
        <v>38</v>
      </c>
      <c r="C8" t="n" s="5">
        <v>153</v>
      </c>
      <c r="D8" t="n" s="5">
        <v>127</v>
      </c>
      <c r="E8" t="n" s="5">
        <v>215</v>
      </c>
      <c r="F8" t="n" s="5">
        <v>173</v>
      </c>
    </row>
    <row spans="1:6" r="9">
      <c r="A9" t="s" s="4">
        <v>297</v>
      </c>
      <c r="E9" t="n" s="5">
        <v>27</v>
      </c>
      <c r="F9" t="n" s="5">
        <v>53</v>
      </c>
    </row>
    <row spans="1:6" r="10">
      <c r="A10" t="s" s="4">
        <v>293</v>
      </c>
    </row>
    <row spans="1:6" r="11">
      <c r="A11" t="s" s="3">
        <v>295</v>
      </c>
    </row>
    <row spans="1:6" r="12">
      <c r="A12" t="s" s="4">
        <v>297</v>
      </c>
      <c r="E12" t="n" s="5">
        <v>4</v>
      </c>
      <c r="F12" t="n" s="5">
        <v>21</v>
      </c>
    </row>
    <row spans="1:6" r="13">
      <c r="A13" t="s" s="4">
        <v>298</v>
      </c>
    </row>
    <row spans="1:6" r="14">
      <c r="A14" t="s" s="3">
        <v>295</v>
      </c>
    </row>
    <row spans="1:6" r="15">
      <c r="A15" t="s" s="4">
        <v>297</v>
      </c>
      <c r="E15" t="n" s="5">
        <v>23</v>
      </c>
      <c r="F15" t="n" s="5">
        <v>32</v>
      </c>
    </row>
    <row spans="1:6" r="16">
      <c r="A16" t="s" s="4">
        <v>299</v>
      </c>
    </row>
    <row spans="1:6" r="17">
      <c r="A17" t="s" s="3">
        <v>295</v>
      </c>
    </row>
    <row spans="1:6" r="18">
      <c r="A18" t="s" s="4">
        <v>38</v>
      </c>
      <c r="C18" t="n" s="5">
        <v>16</v>
      </c>
      <c r="D18" t="n" s="5">
        <v>23</v>
      </c>
      <c r="E18" t="n" s="5">
        <v>27</v>
      </c>
      <c r="F18" t="n" s="5">
        <v>53</v>
      </c>
    </row>
    <row spans="1:6" r="19">
      <c r="A19" t="s" s="4">
        <v>300</v>
      </c>
    </row>
    <row spans="1:6" r="20">
      <c r="A20" t="s" s="3">
        <v>295</v>
      </c>
    </row>
    <row spans="1:6" r="21">
      <c r="A21" t="s" s="4">
        <v>297</v>
      </c>
      <c r="C21" t="n" s="5">
        <v>4</v>
      </c>
      <c r="D21" t="n" s="5">
        <v>6</v>
      </c>
      <c r="E21" t="n" s="5">
        <v>4</v>
      </c>
      <c r="F21" t="n" s="5">
        <v>21</v>
      </c>
    </row>
    <row spans="1:6" r="22">
      <c r="A22" t="s" s="4">
        <v>301</v>
      </c>
    </row>
    <row spans="1:6" r="23">
      <c r="A23" t="s" s="3">
        <v>295</v>
      </c>
    </row>
    <row spans="1:6" r="24">
      <c r="A24" t="s" s="4">
        <v>296</v>
      </c>
      <c r="C24" t="n" s="5">
        <v>5</v>
      </c>
      <c r="D24" t="n" s="5">
        <v>7</v>
      </c>
      <c r="E24" t="n" s="5">
        <v>4</v>
      </c>
      <c r="F24" t="n" s="5">
        <v>26</v>
      </c>
    </row>
    <row spans="1:6" r="25">
      <c r="A25" t="s" s="4">
        <v>36</v>
      </c>
      <c r="C25" t="n" s="5">
        <v>5</v>
      </c>
      <c r="D25" t="n" s="5">
        <v>7</v>
      </c>
      <c r="E25" t="n" s="5">
        <v>4</v>
      </c>
      <c r="F25" t="n" s="5">
        <v>26</v>
      </c>
    </row>
    <row spans="1:6" r="26">
      <c r="A26" t="s" s="4">
        <v>37</v>
      </c>
      <c r="C26" t="n" s="5">
        <v>-1</v>
      </c>
      <c r="D26" t="n" s="5">
        <v>-1</v>
      </c>
      <c r="E26" t="n" s="5">
        <v>-1</v>
      </c>
      <c r="F26" t="n" s="5">
        <v>-7</v>
      </c>
    </row>
    <row spans="1:6" r="27">
      <c r="A27" t="s" s="4">
        <v>38</v>
      </c>
      <c r="C27" t="n" s="5">
        <v>4</v>
      </c>
      <c r="D27" t="n" s="5">
        <v>6</v>
      </c>
      <c r="E27" t="n" s="5">
        <v>3</v>
      </c>
      <c r="F27" t="n" s="5">
        <v>19</v>
      </c>
    </row>
    <row spans="1:6" r="28">
      <c r="A28" t="s" s="4">
        <v>302</v>
      </c>
    </row>
    <row spans="1:6" r="29">
      <c r="A29" t="s" s="3">
        <v>295</v>
      </c>
    </row>
    <row spans="1:6" r="30">
      <c r="A30" t="s" s="4">
        <v>26</v>
      </c>
      <c r="C30" t="n" s="5">
        <v>-1</v>
      </c>
      <c r="D30" t="n" s="5">
        <v>-1</v>
      </c>
      <c r="E30" t="n" s="5">
        <v>-1</v>
      </c>
      <c r="F30" t="n" s="5">
        <v>0</v>
      </c>
    </row>
    <row spans="1:6" r="31">
      <c r="A31" t="s" s="4">
        <v>296</v>
      </c>
      <c r="C31" t="n" s="5">
        <v>1</v>
      </c>
      <c r="D31" t="n" s="5">
        <v>1</v>
      </c>
      <c r="E31" t="n" s="5">
        <v>2</v>
      </c>
      <c r="F31" t="n" s="5">
        <v>2</v>
      </c>
    </row>
    <row spans="1:6" r="32">
      <c r="A32" t="s" s="4">
        <v>36</v>
      </c>
      <c r="C32" t="n" s="5">
        <v>0</v>
      </c>
      <c r="D32" t="n" s="5">
        <v>0</v>
      </c>
      <c r="E32" t="n" s="5">
        <v>1</v>
      </c>
      <c r="F32" t="n" s="5">
        <v>2</v>
      </c>
    </row>
    <row spans="1:6" r="33">
      <c r="A33" t="s" s="4">
        <v>37</v>
      </c>
      <c r="C33" t="n" s="5">
        <v>0</v>
      </c>
      <c r="D33" t="n" s="5">
        <v>0</v>
      </c>
      <c r="E33" t="n" s="5">
        <v>0</v>
      </c>
      <c r="F33" t="n" s="5">
        <v>0</v>
      </c>
    </row>
    <row spans="1:6" r="34">
      <c r="A34" t="s" s="4">
        <v>38</v>
      </c>
      <c r="C34" t="n" s="5">
        <v>0</v>
      </c>
      <c r="D34" t="n" s="5">
        <v>0</v>
      </c>
      <c r="E34" t="n" s="5">
        <v>1</v>
      </c>
      <c r="F34" t="n" s="5">
        <v>2</v>
      </c>
    </row>
    <row spans="1:6" r="35">
      <c r="A35" t="s" s="4">
        <v>303</v>
      </c>
    </row>
    <row spans="1:6" r="36">
      <c r="A36" t="s" s="3">
        <v>295</v>
      </c>
    </row>
    <row spans="1:6" r="37">
      <c r="A37" t="s" s="4">
        <v>36</v>
      </c>
      <c r="C37" t="n" s="5">
        <v>16</v>
      </c>
      <c r="D37" t="n" s="5">
        <v>22</v>
      </c>
      <c r="E37" t="n" s="5">
        <v>31</v>
      </c>
      <c r="F37" t="n" s="5">
        <v>40</v>
      </c>
    </row>
    <row spans="1:6" r="38">
      <c r="A38" t="s" s="4">
        <v>37</v>
      </c>
      <c r="C38" t="n" s="5">
        <v>-4</v>
      </c>
      <c r="D38" t="n" s="5">
        <v>-5</v>
      </c>
      <c r="E38" t="n" s="5">
        <v>-8</v>
      </c>
      <c r="F38" t="n" s="5">
        <v>-8</v>
      </c>
    </row>
    <row spans="1:6" r="39">
      <c r="A39" t="s" s="4">
        <v>38</v>
      </c>
      <c r="C39" t="n" s="5">
        <v>12</v>
      </c>
      <c r="D39" t="n" s="5">
        <v>17</v>
      </c>
      <c r="E39" t="n" s="5">
        <v>23</v>
      </c>
      <c r="F39" t="n" s="5">
        <v>32</v>
      </c>
    </row>
    <row spans="1:6" r="40">
      <c r="A40" t="s" s="4">
        <v>304</v>
      </c>
      <c r="B40" t="s" s="4">
        <v>305</v>
      </c>
      <c r="C40" t="n" s="5">
        <v>28</v>
      </c>
      <c r="D40" t="n" s="5">
        <v>34</v>
      </c>
      <c r="E40" t="n" s="5">
        <v>55</v>
      </c>
      <c r="F40" t="n" s="5">
        <v>64</v>
      </c>
    </row>
    <row spans="1:6" r="41">
      <c r="A41" t="s" s="4">
        <v>306</v>
      </c>
      <c r="B41" t="s" s="4">
        <v>305</v>
      </c>
      <c r="C41" t="n" s="7">
        <v>-12</v>
      </c>
      <c r="D41" t="n" s="7">
        <v>-12</v>
      </c>
      <c r="E41" t="n" s="7">
        <v>-24</v>
      </c>
      <c r="F41" t="n" s="7">
        <v>-24</v>
      </c>
    </row>
    <row spans="1:6" r="42">
      <c r="A42" t="n"/>
    </row>
    <row spans="1:6" r="43">
      <c r="A43" t="s" s="4">
        <v>305</v>
      </c>
      <c r="B43" t="s" s="4">
        <v>307</v>
      </c>
    </row>
  </sheetData>
  <mergeCells count="5">
    <mergeCell ref="A1:B2"/>
    <mergeCell ref="C1:D1"/>
    <mergeCell ref="E1:F1"/>
    <mergeCell ref="A42:E42"/>
    <mergeCell ref="B43:E4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7"/>
    <col customWidth="1" max="3" min="3" width="43"/>
  </cols>
  <sheetData>
    <row spans="1:3" r="1">
      <c r="A1" t="s" s="1">
        <v>308</v>
      </c>
      <c r="B1" t="s" s="2">
        <v>68</v>
      </c>
      <c r="C1" t="s" s="2">
        <v>68</v>
      </c>
    </row>
    <row spans="1:3" r="2">
      <c r="A2" t="s" s="3">
        <v>309</v>
      </c>
    </row>
    <row spans="1:3" r="3">
      <c r="A3" t="s" s="4">
        <v>310</v>
      </c>
      <c r="B3" t="n" s="7">
        <v>49</v>
      </c>
      <c r="C3" t="n" s="7">
        <v>49</v>
      </c>
    </row>
    <row spans="1:3" r="4">
      <c r="A4" t="s" s="4">
        <v>311</v>
      </c>
      <c r="C4" t="s" s="4">
        <v>312</v>
      </c>
    </row>
    <row spans="1:3" r="5">
      <c r="A5" t="s" s="4">
        <v>313</v>
      </c>
    </row>
    <row spans="1:3" r="6">
      <c r="A6" t="s" s="3">
        <v>309</v>
      </c>
    </row>
    <row spans="1:3" r="7">
      <c r="A7" t="s" s="4">
        <v>314</v>
      </c>
      <c r="C7" t="s" s="4">
        <v>315</v>
      </c>
    </row>
    <row spans="1:3" r="8">
      <c r="A8" t="s" s="4">
        <v>316</v>
      </c>
      <c r="B8" t="n" s="5">
        <v>175200</v>
      </c>
      <c r="C8" t="n" s="5">
        <v>268680</v>
      </c>
    </row>
    <row spans="1:3" r="9">
      <c r="A9" t="s" s="4">
        <v>317</v>
      </c>
      <c r="C9" t="n" s="8">
        <v>53.59</v>
      </c>
    </row>
    <row spans="1:3" r="10">
      <c r="A10" t="s" s="4">
        <v>318</v>
      </c>
    </row>
    <row spans="1:3" r="11">
      <c r="A11" t="s" s="3">
        <v>309</v>
      </c>
    </row>
    <row spans="1:3" r="12">
      <c r="A12" t="s" s="4">
        <v>314</v>
      </c>
      <c r="C12" t="s" s="4">
        <v>319</v>
      </c>
    </row>
    <row spans="1:3" r="13">
      <c r="A13" t="s" s="4">
        <v>320</v>
      </c>
      <c r="C13" t="s" s="4">
        <v>321</v>
      </c>
    </row>
    <row spans="1:3" r="14">
      <c r="A14" t="s" s="4">
        <v>322</v>
      </c>
    </row>
    <row spans="1:3" r="15">
      <c r="A15" t="s" s="3">
        <v>309</v>
      </c>
    </row>
    <row spans="1:3" r="16">
      <c r="A16" t="s" s="4">
        <v>314</v>
      </c>
      <c r="C16" t="s" s="4">
        <v>323</v>
      </c>
    </row>
    <row spans="1:3" r="17">
      <c r="A17" t="s" s="4">
        <v>320</v>
      </c>
      <c r="C17" t="s" s="4">
        <v>321</v>
      </c>
    </row>
    <row spans="1:3" r="18">
      <c r="A18" t="s" s="4">
        <v>324</v>
      </c>
      <c r="C18" t="s" s="4">
        <v>325</v>
      </c>
    </row>
    <row spans="1:3" r="19">
      <c r="A19" t="s" s="4">
        <v>326</v>
      </c>
      <c r="C19" t="s" s="4">
        <v>327</v>
      </c>
    </row>
    <row spans="1:3" r="20">
      <c r="A20" t="s" s="4">
        <v>316</v>
      </c>
      <c r="C20" t="n" s="5">
        <v>201092</v>
      </c>
    </row>
    <row spans="1:3" r="21">
      <c r="A21" t="s" s="4">
        <v>317</v>
      </c>
      <c r="C21" t="n" s="8">
        <v>49.5</v>
      </c>
    </row>
    <row spans="1:3" r="22">
      <c r="A22" t="s" s="4">
        <v>328</v>
      </c>
      <c r="C22" t="s" s="4">
        <v>329</v>
      </c>
    </row>
    <row spans="1:3" r="23">
      <c r="A23" t="s" s="4">
        <v>330</v>
      </c>
      <c r="C23" t="s" s="4">
        <v>331</v>
      </c>
    </row>
    <row spans="1:3" r="24">
      <c r="A24" t="s" s="4">
        <v>332</v>
      </c>
      <c r="C24" t="s" s="4">
        <v>321</v>
      </c>
    </row>
    <row spans="1:3" r="25">
      <c r="A25" t="s" s="4">
        <v>333</v>
      </c>
      <c r="C25" t="s" s="4">
        <v>334</v>
      </c>
    </row>
    <row spans="1:3" r="26">
      <c r="A26" t="s" s="4">
        <v>335</v>
      </c>
    </row>
    <row spans="1:3" r="27">
      <c r="A27" t="s" s="3">
        <v>309</v>
      </c>
    </row>
    <row spans="1:3" r="28">
      <c r="A28" t="s" s="4">
        <v>336</v>
      </c>
      <c r="C28" t="n" s="7">
        <v>2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
    <col customWidth="1" max="3" min="3" width="8"/>
  </cols>
  <sheetData>
    <row spans="1:3" r="1">
      <c r="A1" t="s" s="1">
        <v>337</v>
      </c>
      <c r="B1" t="s" s="2">
        <v>68</v>
      </c>
      <c r="C1" t="s" s="2">
        <v>68</v>
      </c>
    </row>
    <row spans="1:3" r="2">
      <c r="A2" t="s" s="3">
        <v>309</v>
      </c>
    </row>
    <row spans="1:3" r="3">
      <c r="A3" t="s" s="4">
        <v>338</v>
      </c>
      <c r="C3" t="n" s="5">
        <v>1960357</v>
      </c>
    </row>
    <row spans="1:3" r="4">
      <c r="A4" t="s" s="4">
        <v>338</v>
      </c>
      <c r="B4" t="n" s="5">
        <v>1799950</v>
      </c>
      <c r="C4" t="n" s="5">
        <v>1799950</v>
      </c>
    </row>
    <row spans="1:3" r="5">
      <c r="A5" t="s" s="4">
        <v>313</v>
      </c>
    </row>
    <row spans="1:3" r="6">
      <c r="A6" t="s" s="3">
        <v>309</v>
      </c>
    </row>
    <row spans="1:3" r="7">
      <c r="A7" t="s" s="4">
        <v>339</v>
      </c>
      <c r="B7" t="n" s="5">
        <v>175200</v>
      </c>
      <c r="C7" t="n" s="5">
        <v>268680</v>
      </c>
    </row>
    <row spans="1:3" r="8">
      <c r="A8" t="s" s="4">
        <v>340</v>
      </c>
      <c r="C8" t="n" s="5">
        <v>-373741</v>
      </c>
    </row>
    <row spans="1:3" r="9">
      <c r="A9" t="s" s="4">
        <v>341</v>
      </c>
      <c r="C9" t="n" s="5">
        <v>-40250</v>
      </c>
    </row>
    <row spans="1:3" r="10">
      <c r="A10" t="s" s="4">
        <v>322</v>
      </c>
    </row>
    <row spans="1:3" r="11">
      <c r="A11" t="s" s="3">
        <v>309</v>
      </c>
    </row>
    <row spans="1:3" r="12">
      <c r="A12" t="s" s="4">
        <v>339</v>
      </c>
      <c r="C12" t="n" s="5">
        <v>201092</v>
      </c>
    </row>
    <row spans="1:3" r="13">
      <c r="A13" t="s" s="4">
        <v>340</v>
      </c>
      <c r="C13" t="n" s="5">
        <v>-155180</v>
      </c>
    </row>
    <row spans="1:3" r="14">
      <c r="A14" t="s" s="4">
        <v>341</v>
      </c>
      <c r="C14" t="n" s="5">
        <v>-6100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r="A1" t="s" s="1">
        <v>342</v>
      </c>
      <c r="B1" t="s" s="2">
        <v>2</v>
      </c>
      <c r="C1" t="s" s="2">
        <v>56</v>
      </c>
    </row>
    <row spans="1:3" r="2">
      <c r="A2" t="s" s="4">
        <v>343</v>
      </c>
      <c r="B2" t="n" s="7">
        <v>986</v>
      </c>
      <c r="C2" t="n" s="7">
        <v>940</v>
      </c>
    </row>
    <row spans="1:3" r="3">
      <c r="A3" t="s" s="4">
        <v>344</v>
      </c>
      <c r="B3" t="n" s="5">
        <v>-83</v>
      </c>
      <c r="C3" t="n" s="5">
        <v>-88</v>
      </c>
    </row>
    <row spans="1:3" r="4">
      <c r="A4" t="s" s="4">
        <v>345</v>
      </c>
      <c r="B4" t="n" s="5">
        <v>903</v>
      </c>
      <c r="C4" t="n" s="5">
        <v>852</v>
      </c>
    </row>
    <row spans="1:3" r="5">
      <c r="A5" t="s" s="4">
        <v>346</v>
      </c>
      <c r="B5" t="n" s="5">
        <v>195</v>
      </c>
      <c r="C5" t="n" s="5">
        <v>179</v>
      </c>
    </row>
    <row spans="1:3" r="6">
      <c r="A6" t="s" s="4">
        <v>60</v>
      </c>
      <c r="B6" t="n" s="5">
        <v>1098</v>
      </c>
      <c r="C6" t="n" s="7">
        <v>1031</v>
      </c>
    </row>
    <row spans="1:3" r="7">
      <c r="A7" t="s" s="4">
        <v>347</v>
      </c>
    </row>
    <row spans="1:3" r="8">
      <c r="A8" t="s" s="4">
        <v>348</v>
      </c>
      <c r="B8" t="n" s="7">
        <v>12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r="A1" t="s" s="1">
        <v>349</v>
      </c>
      <c r="B1" t="s" s="2">
        <v>2</v>
      </c>
      <c r="C1" t="s" s="2">
        <v>56</v>
      </c>
    </row>
    <row spans="1:3" r="2">
      <c r="A2" t="s" s="3">
        <v>146</v>
      </c>
    </row>
    <row spans="1:3" r="3">
      <c r="A3" t="s" s="4">
        <v>350</v>
      </c>
      <c r="B3" t="n" s="7">
        <v>668</v>
      </c>
      <c r="C3" t="n" s="7">
        <v>684</v>
      </c>
    </row>
    <row spans="1:3" r="4">
      <c r="A4" t="s" s="4">
        <v>351</v>
      </c>
      <c r="B4" t="n" s="5">
        <v>163</v>
      </c>
      <c r="C4" t="n" s="5">
        <v>134</v>
      </c>
    </row>
    <row spans="1:3" r="5">
      <c r="A5" t="s" s="4">
        <v>352</v>
      </c>
      <c r="B5" t="n" s="5">
        <v>623</v>
      </c>
      <c r="C5" t="n" s="5">
        <v>506</v>
      </c>
    </row>
    <row spans="1:3" r="6">
      <c r="A6" t="s" s="4">
        <v>353</v>
      </c>
      <c r="B6" t="n" s="7">
        <v>1454</v>
      </c>
      <c r="C6" t="n" s="7">
        <v>132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spans="1:5" r="1">
      <c r="A1" t="s" s="1">
        <v>354</v>
      </c>
      <c r="B1" t="s" s="2">
        <v>23</v>
      </c>
      <c r="D1" t="s" s="2">
        <v>1</v>
      </c>
    </row>
    <row spans="1:5" r="2">
      <c r="B2" t="s" s="2">
        <v>2</v>
      </c>
      <c r="C2" t="s" s="2">
        <v>24</v>
      </c>
      <c r="D2" t="s" s="2">
        <v>2</v>
      </c>
      <c r="E2" t="s" s="2">
        <v>24</v>
      </c>
    </row>
    <row spans="1:5" r="3">
      <c r="A3" t="s" s="3">
        <v>355</v>
      </c>
    </row>
    <row spans="1:5" r="4">
      <c r="A4" t="s" s="4">
        <v>356</v>
      </c>
      <c r="D4" t="s" s="4">
        <v>357</v>
      </c>
    </row>
    <row spans="1:5" r="5">
      <c r="A5" t="s" s="4">
        <v>358</v>
      </c>
      <c r="D5" t="s" s="4">
        <v>359</v>
      </c>
    </row>
    <row spans="1:5" r="6">
      <c r="A6" t="s" s="4">
        <v>360</v>
      </c>
      <c r="D6" t="s" s="4">
        <v>361</v>
      </c>
    </row>
    <row spans="1:5" r="7">
      <c r="A7" t="s" s="4">
        <v>362</v>
      </c>
      <c r="D7" t="n" s="7">
        <v>-13000000</v>
      </c>
    </row>
    <row spans="1:5" r="8">
      <c r="A8" t="s" s="4">
        <v>363</v>
      </c>
      <c r="D8" t="n" s="5">
        <v>-11000000</v>
      </c>
    </row>
    <row spans="1:5" r="9">
      <c r="A9" t="s" s="4">
        <v>364</v>
      </c>
      <c r="D9" t="n" s="5">
        <v>0</v>
      </c>
      <c r="E9" t="n" s="7">
        <v>0</v>
      </c>
    </row>
    <row spans="1:5" r="10">
      <c r="A10" t="s" s="4">
        <v>365</v>
      </c>
      <c r="B10" t="n" s="7">
        <v>1000000</v>
      </c>
    </row>
    <row spans="1:5" r="11">
      <c r="A11" t="s" s="4">
        <v>366</v>
      </c>
    </row>
    <row spans="1:5" r="12">
      <c r="A12" t="s" s="3">
        <v>355</v>
      </c>
    </row>
    <row spans="1:5" r="13">
      <c r="A13" t="s" s="4">
        <v>367</v>
      </c>
      <c r="C13" t="n" s="7">
        <v>3000000</v>
      </c>
      <c r="D13" t="n" s="5">
        <v>2000000</v>
      </c>
      <c r="E13" t="n" s="5">
        <v>-4000000</v>
      </c>
    </row>
    <row spans="1:5" r="14">
      <c r="A14" t="s" s="4">
        <v>368</v>
      </c>
    </row>
    <row spans="1:5" r="15">
      <c r="A15" t="s" s="3">
        <v>355</v>
      </c>
    </row>
    <row spans="1:5" r="16">
      <c r="A16" t="s" s="4">
        <v>367</v>
      </c>
      <c r="B16" t="n" s="5">
        <v>1000000</v>
      </c>
      <c r="D16" t="n" s="5">
        <v>1000000</v>
      </c>
    </row>
    <row spans="1:5" r="17">
      <c r="A17" t="s" s="4">
        <v>369</v>
      </c>
      <c r="D17" t="n" s="5">
        <v>2000000</v>
      </c>
    </row>
    <row spans="1:5" r="18">
      <c r="A18" t="s" s="4">
        <v>370</v>
      </c>
    </row>
    <row spans="1:5" r="19">
      <c r="A19" t="s" s="3">
        <v>355</v>
      </c>
    </row>
    <row spans="1:5" r="20">
      <c r="A20" t="s" s="4">
        <v>371</v>
      </c>
      <c r="B20" t="n" s="5">
        <v>3000000</v>
      </c>
      <c r="C20" t="n" s="5">
        <v>1000000</v>
      </c>
      <c r="D20" t="n" s="5">
        <v>1000000</v>
      </c>
      <c r="E20" t="n" s="5">
        <v>1000000</v>
      </c>
    </row>
    <row spans="1:5" r="21">
      <c r="A21" t="s" s="4">
        <v>372</v>
      </c>
      <c r="B21" t="n" s="7">
        <v>5000000</v>
      </c>
      <c r="C21" t="n" s="7">
        <v>-12000000</v>
      </c>
      <c r="D21" t="n" s="7">
        <v>-43000000</v>
      </c>
      <c r="E21" t="n" s="7">
        <v>-130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73</v>
      </c>
      <c r="B1" t="s" s="2">
        <v>23</v>
      </c>
      <c r="D1" t="s" s="2">
        <v>1</v>
      </c>
    </row>
    <row spans="1:5" r="2">
      <c r="B2" t="s" s="2">
        <v>2</v>
      </c>
      <c r="C2" t="s" s="2">
        <v>24</v>
      </c>
      <c r="D2" t="s" s="2">
        <v>2</v>
      </c>
      <c r="E2" t="s" s="2">
        <v>24</v>
      </c>
    </row>
    <row spans="1:5" r="3">
      <c r="A3" t="s" s="3">
        <v>355</v>
      </c>
    </row>
    <row spans="1:5" r="4">
      <c r="A4" t="s" s="4">
        <v>374</v>
      </c>
      <c r="B4" t="n" s="7">
        <v>-12</v>
      </c>
      <c r="C4" t="n" s="7">
        <v>6</v>
      </c>
      <c r="D4" t="n" s="7">
        <v>-13</v>
      </c>
      <c r="E4" t="n" s="7">
        <v>-2</v>
      </c>
    </row>
    <row spans="1:5" r="5">
      <c r="A5" t="s" s="4">
        <v>375</v>
      </c>
      <c r="B5" t="n" s="5">
        <v>-4</v>
      </c>
      <c r="C5" t="n" s="5">
        <v>-6</v>
      </c>
      <c r="D5" t="n" s="5">
        <v>-4</v>
      </c>
      <c r="E5" t="n" s="5">
        <v>-21</v>
      </c>
    </row>
    <row spans="1:5" r="6">
      <c r="A6" t="s" s="4">
        <v>370</v>
      </c>
    </row>
    <row spans="1:5" r="7">
      <c r="A7" t="s" s="3">
        <v>355</v>
      </c>
    </row>
    <row spans="1:5" r="8">
      <c r="A8" t="s" s="4">
        <v>374</v>
      </c>
      <c r="B8" t="n" s="5">
        <v>-3</v>
      </c>
      <c r="C8" t="n" s="5">
        <v>0</v>
      </c>
      <c r="D8" t="n" s="5">
        <v>-2</v>
      </c>
      <c r="E8" t="n" s="5">
        <v>1</v>
      </c>
    </row>
    <row spans="1:5" r="9">
      <c r="A9" t="s" s="4">
        <v>375</v>
      </c>
      <c r="B9" t="n" s="5">
        <v>0</v>
      </c>
      <c r="C9" t="n" s="5">
        <v>0</v>
      </c>
      <c r="D9" t="n" s="5">
        <v>-1</v>
      </c>
      <c r="E9" t="n" s="5">
        <v>-2</v>
      </c>
    </row>
    <row spans="1:5" r="10">
      <c r="A10" t="s" s="4">
        <v>366</v>
      </c>
    </row>
    <row spans="1:5" r="11">
      <c r="A11" t="s" s="3">
        <v>355</v>
      </c>
    </row>
    <row spans="1:5" r="12">
      <c r="A12" t="s" s="4">
        <v>374</v>
      </c>
      <c r="B12" t="n" s="5">
        <v>-9</v>
      </c>
      <c r="C12" t="n" s="5">
        <v>6</v>
      </c>
      <c r="D12" t="n" s="5">
        <v>-11</v>
      </c>
      <c r="E12" t="n" s="5">
        <v>-3</v>
      </c>
    </row>
    <row spans="1:5" r="13">
      <c r="A13" t="s" s="4">
        <v>375</v>
      </c>
      <c r="B13" t="n" s="7">
        <v>-4</v>
      </c>
      <c r="C13" t="n" s="7">
        <v>-6</v>
      </c>
      <c r="D13" t="n" s="7">
        <v>-3</v>
      </c>
      <c r="E13" t="n" s="7">
        <v>-1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76</v>
      </c>
      <c r="B1" t="s" s="2">
        <v>2</v>
      </c>
      <c r="C1" t="s" s="2">
        <v>56</v>
      </c>
    </row>
    <row spans="1:3" r="2">
      <c r="A2" t="s" s="3">
        <v>377</v>
      </c>
    </row>
    <row spans="1:3" r="3">
      <c r="A3" t="s" s="4">
        <v>68</v>
      </c>
      <c r="B3" t="n" s="7">
        <v>46</v>
      </c>
      <c r="C3" t="n" s="7">
        <v>22</v>
      </c>
    </row>
    <row spans="1:3" r="4">
      <c r="A4" t="s" s="3">
        <v>378</v>
      </c>
    </row>
    <row spans="1:3" r="5">
      <c r="A5" t="s" s="4">
        <v>68</v>
      </c>
      <c r="B5" t="n" s="5">
        <v>64</v>
      </c>
      <c r="C5" t="n" s="5">
        <v>45</v>
      </c>
    </row>
    <row spans="1:3" r="6">
      <c r="A6" t="s" s="4">
        <v>379</v>
      </c>
    </row>
    <row spans="1:3" r="7">
      <c r="A7" t="s" s="3">
        <v>377</v>
      </c>
    </row>
    <row spans="1:3" r="8">
      <c r="A8" t="s" s="4">
        <v>380</v>
      </c>
      <c r="B8" t="n" s="5">
        <v>37</v>
      </c>
      <c r="C8" t="n" s="5">
        <v>20</v>
      </c>
    </row>
    <row spans="1:3" r="9">
      <c r="A9" t="s" s="4">
        <v>381</v>
      </c>
      <c r="B9" t="n" s="5">
        <v>0</v>
      </c>
      <c r="C9" t="n" s="5">
        <v>0</v>
      </c>
    </row>
    <row spans="1:3" r="10">
      <c r="A10" t="s" s="4">
        <v>382</v>
      </c>
    </row>
    <row spans="1:3" r="11">
      <c r="A11" t="s" s="3">
        <v>377</v>
      </c>
    </row>
    <row spans="1:3" r="12">
      <c r="A12" t="s" s="4">
        <v>383</v>
      </c>
      <c r="B12" t="n" s="5">
        <v>4</v>
      </c>
      <c r="C12" t="n" s="5">
        <v>2</v>
      </c>
    </row>
    <row spans="1:3" r="13">
      <c r="A13" t="s" s="4">
        <v>384</v>
      </c>
    </row>
    <row spans="1:3" r="14">
      <c r="A14" t="s" s="3">
        <v>377</v>
      </c>
    </row>
    <row spans="1:3" r="15">
      <c r="A15" t="s" s="4">
        <v>383</v>
      </c>
      <c r="B15" t="n" s="5">
        <v>2</v>
      </c>
      <c r="C15" t="n" s="5">
        <v>0</v>
      </c>
    </row>
    <row spans="1:3" r="16">
      <c r="A16" t="s" s="4">
        <v>385</v>
      </c>
    </row>
    <row spans="1:3" r="17">
      <c r="A17" t="s" s="3">
        <v>377</v>
      </c>
    </row>
    <row spans="1:3" r="18">
      <c r="A18" t="s" s="4">
        <v>383</v>
      </c>
      <c r="B18" t="n" s="5">
        <v>1</v>
      </c>
      <c r="C18" t="n" s="5">
        <v>0</v>
      </c>
    </row>
    <row spans="1:3" r="19">
      <c r="A19" t="s" s="4">
        <v>386</v>
      </c>
    </row>
    <row spans="1:3" r="20">
      <c r="A20" t="s" s="3">
        <v>377</v>
      </c>
    </row>
    <row spans="1:3" r="21">
      <c r="A21" t="s" s="4">
        <v>383</v>
      </c>
      <c r="B21" t="n" s="5">
        <v>2</v>
      </c>
      <c r="C21" t="n" s="5">
        <v>0</v>
      </c>
    </row>
    <row spans="1:3" r="22">
      <c r="A22" t="s" s="4">
        <v>387</v>
      </c>
    </row>
    <row spans="1:3" r="23">
      <c r="A23" t="s" s="3">
        <v>378</v>
      </c>
    </row>
    <row spans="1:3" r="24">
      <c r="A24" t="s" s="4">
        <v>380</v>
      </c>
      <c r="B24" t="n" s="5">
        <v>36</v>
      </c>
      <c r="C24" t="n" s="5">
        <v>20</v>
      </c>
    </row>
    <row spans="1:3" r="25">
      <c r="A25" t="s" s="4">
        <v>388</v>
      </c>
      <c r="B25" t="n" s="5">
        <v>4</v>
      </c>
      <c r="C25" t="n" s="5">
        <v>15</v>
      </c>
    </row>
    <row spans="1:3" r="26">
      <c r="A26" t="s" s="4">
        <v>389</v>
      </c>
    </row>
    <row spans="1:3" r="27">
      <c r="A27" t="s" s="3">
        <v>378</v>
      </c>
    </row>
    <row spans="1:3" r="28">
      <c r="A28" t="s" s="4">
        <v>383</v>
      </c>
      <c r="B28" t="n" s="5">
        <v>16</v>
      </c>
      <c r="C28" t="n" s="5">
        <v>10</v>
      </c>
    </row>
    <row spans="1:3" r="29">
      <c r="A29" t="s" s="4">
        <v>390</v>
      </c>
    </row>
    <row spans="1:3" r="30">
      <c r="A30" t="s" s="3">
        <v>378</v>
      </c>
    </row>
    <row spans="1:3" r="31">
      <c r="A31" t="s" s="4">
        <v>383</v>
      </c>
      <c r="B31" t="n" s="5">
        <v>5</v>
      </c>
      <c r="C31" t="n" s="5">
        <v>0</v>
      </c>
    </row>
    <row spans="1:3" r="32">
      <c r="A32" t="s" s="4">
        <v>391</v>
      </c>
    </row>
    <row spans="1:3" r="33">
      <c r="A33" t="s" s="3">
        <v>378</v>
      </c>
    </row>
    <row spans="1:3" r="34">
      <c r="A34" t="s" s="4">
        <v>383</v>
      </c>
      <c r="B34" t="n" s="5">
        <v>2</v>
      </c>
      <c r="C34" t="n" s="5">
        <v>0</v>
      </c>
    </row>
    <row spans="1:3" r="35">
      <c r="A35" t="s" s="4">
        <v>392</v>
      </c>
    </row>
    <row spans="1:3" r="36">
      <c r="A36" t="s" s="3">
        <v>378</v>
      </c>
    </row>
    <row spans="1:3" r="37">
      <c r="A37" t="s" s="4">
        <v>383</v>
      </c>
      <c r="B37" t="n" s="7">
        <v>1</v>
      </c>
      <c r="C37" t="n"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93</v>
      </c>
      <c r="B1" t="s" s="2">
        <v>2</v>
      </c>
      <c r="C1" t="s" s="2">
        <v>56</v>
      </c>
    </row>
    <row spans="1:3" r="2">
      <c r="A2" t="s" s="3">
        <v>394</v>
      </c>
    </row>
    <row spans="1:3" r="3">
      <c r="A3" t="s" s="4">
        <v>395</v>
      </c>
      <c r="B3" t="n" s="7">
        <v>46</v>
      </c>
      <c r="C3" t="n" s="7">
        <v>22</v>
      </c>
    </row>
    <row spans="1:3" r="4">
      <c r="A4" t="s" s="4">
        <v>396</v>
      </c>
      <c r="B4" t="n" s="5">
        <v>5</v>
      </c>
      <c r="C4" t="n" s="5">
        <v>4</v>
      </c>
    </row>
    <row spans="1:3" r="5">
      <c r="A5" t="s" s="4">
        <v>397</v>
      </c>
      <c r="B5" t="n" s="5">
        <v>41</v>
      </c>
      <c r="C5" t="n" s="5">
        <v>18</v>
      </c>
    </row>
    <row spans="1:3" r="6">
      <c r="A6" t="s" s="4">
        <v>398</v>
      </c>
      <c r="B6" t="n" s="5">
        <v>64</v>
      </c>
      <c r="C6" t="n" s="5">
        <v>45</v>
      </c>
    </row>
    <row spans="1:3" r="7">
      <c r="A7" t="s" s="4">
        <v>399</v>
      </c>
      <c r="B7" t="n" s="5">
        <v>5</v>
      </c>
      <c r="C7" t="n" s="5">
        <v>4</v>
      </c>
    </row>
    <row spans="1:3" r="8">
      <c r="A8" t="s" s="4">
        <v>400</v>
      </c>
      <c r="B8" t="n" s="7">
        <v>59</v>
      </c>
      <c r="C8" t="n" s="7">
        <v>4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82</v>
      </c>
      <c r="B1" t="s" s="2">
        <v>1</v>
      </c>
    </row>
    <row spans="1:3" r="2">
      <c r="B2" t="s" s="2">
        <v>2</v>
      </c>
      <c r="C2" t="s" s="2">
        <v>24</v>
      </c>
    </row>
    <row spans="1:3" r="3">
      <c r="A3" t="s" s="3">
        <v>83</v>
      </c>
    </row>
    <row spans="1:3" r="4">
      <c r="A4" t="s" s="4">
        <v>38</v>
      </c>
      <c r="B4" t="n" s="7">
        <v>215</v>
      </c>
      <c r="C4" t="n" s="7">
        <v>173</v>
      </c>
    </row>
    <row spans="1:3" r="5">
      <c r="A5" t="s" s="3">
        <v>84</v>
      </c>
    </row>
    <row spans="1:3" r="6">
      <c r="A6" t="s" s="4">
        <v>28</v>
      </c>
      <c r="B6" t="n" s="5">
        <v>113</v>
      </c>
      <c r="C6" t="n" s="5">
        <v>82</v>
      </c>
    </row>
    <row spans="1:3" r="7">
      <c r="A7" t="s" s="4">
        <v>31</v>
      </c>
      <c r="B7" t="n" s="5">
        <v>17</v>
      </c>
      <c r="C7" t="n" s="5">
        <v>83</v>
      </c>
    </row>
    <row spans="1:3" r="8">
      <c r="A8" t="s" s="4">
        <v>32</v>
      </c>
      <c r="B8" t="n" s="5">
        <v>9</v>
      </c>
      <c r="C8" t="n" s="5">
        <v>0</v>
      </c>
    </row>
    <row spans="1:3" r="9">
      <c r="A9" t="s" s="4">
        <v>85</v>
      </c>
      <c r="B9" t="n" s="5">
        <v>22</v>
      </c>
      <c r="C9" t="n" s="5">
        <v>31</v>
      </c>
    </row>
    <row spans="1:3" r="10">
      <c r="A10" t="s" s="4">
        <v>86</v>
      </c>
      <c r="B10" t="n" s="5">
        <v>-34</v>
      </c>
      <c r="C10" t="n" s="5">
        <v>-42</v>
      </c>
    </row>
    <row spans="1:3" r="11">
      <c r="A11" t="s" s="4">
        <v>87</v>
      </c>
      <c r="B11" t="n" s="5">
        <v>17</v>
      </c>
      <c r="C11" t="n" s="5">
        <v>14</v>
      </c>
    </row>
    <row spans="1:3" r="12">
      <c r="A12" t="s" s="3">
        <v>88</v>
      </c>
    </row>
    <row spans="1:3" r="13">
      <c r="A13" t="s" s="4">
        <v>89</v>
      </c>
      <c r="B13" t="n" s="5">
        <v>-96</v>
      </c>
      <c r="C13" t="n" s="5">
        <v>-130</v>
      </c>
    </row>
    <row spans="1:3" r="14">
      <c r="A14" t="s" s="4">
        <v>61</v>
      </c>
      <c r="B14" t="n" s="5">
        <v>-132</v>
      </c>
      <c r="C14" t="n" s="5">
        <v>-252</v>
      </c>
    </row>
    <row spans="1:3" r="15">
      <c r="A15" t="s" s="4">
        <v>72</v>
      </c>
      <c r="B15" t="n" s="5">
        <v>-168</v>
      </c>
      <c r="C15" t="n" s="5">
        <v>-88</v>
      </c>
    </row>
    <row spans="1:3" r="16">
      <c r="A16" t="s" s="4">
        <v>90</v>
      </c>
      <c r="B16" t="n" s="5">
        <v>22</v>
      </c>
      <c r="C16" t="n" s="5">
        <v>12</v>
      </c>
    </row>
    <row spans="1:3" r="17">
      <c r="A17" t="s" s="4">
        <v>91</v>
      </c>
      <c r="B17" t="n" s="5">
        <v>-15</v>
      </c>
      <c r="C17" t="n" s="5">
        <v>-117</v>
      </c>
    </row>
    <row spans="1:3" r="18">
      <c r="A18" t="s" s="3">
        <v>92</v>
      </c>
    </row>
    <row spans="1:3" r="19">
      <c r="A19" t="s" s="4">
        <v>93</v>
      </c>
      <c r="B19" t="n" s="5">
        <v>-111</v>
      </c>
      <c r="C19" t="n" s="5">
        <v>-149</v>
      </c>
    </row>
    <row spans="1:3" r="20">
      <c r="A20" t="s" s="4">
        <v>94</v>
      </c>
      <c r="B20" t="n" s="5">
        <v>-1207</v>
      </c>
      <c r="C20" t="n" s="5">
        <v>-733</v>
      </c>
    </row>
    <row spans="1:3" r="21">
      <c r="A21" t="s" s="4">
        <v>95</v>
      </c>
      <c r="B21" t="n" s="5">
        <v>30</v>
      </c>
      <c r="C21" t="n" s="5">
        <v>22</v>
      </c>
    </row>
    <row spans="1:3" r="22">
      <c r="A22" t="s" s="4">
        <v>96</v>
      </c>
      <c r="B22" t="n" s="5">
        <v>-14</v>
      </c>
      <c r="C22" t="n" s="5">
        <v>6</v>
      </c>
    </row>
    <row spans="1:3" r="23">
      <c r="A23" t="s" s="4">
        <v>97</v>
      </c>
      <c r="B23" t="n" s="5">
        <v>-1302</v>
      </c>
      <c r="C23" t="n" s="5">
        <v>-854</v>
      </c>
    </row>
    <row spans="1:3" r="24">
      <c r="A24" t="s" s="3">
        <v>98</v>
      </c>
    </row>
    <row spans="1:3" r="25">
      <c r="A25" t="s" s="4">
        <v>99</v>
      </c>
      <c r="B25" t="n" s="5">
        <v>1421</v>
      </c>
      <c r="C25" t="n" s="5">
        <v>1827</v>
      </c>
    </row>
    <row spans="1:3" r="26">
      <c r="A26" t="s" s="4">
        <v>100</v>
      </c>
      <c r="B26" t="n" s="5">
        <v>-752</v>
      </c>
      <c r="C26" t="n" s="5">
        <v>-1015</v>
      </c>
    </row>
    <row spans="1:3" r="27">
      <c r="A27" t="s" s="4">
        <v>101</v>
      </c>
      <c r="B27" t="n" s="5">
        <v>96</v>
      </c>
      <c r="C27" t="n" s="5">
        <v>-130</v>
      </c>
    </row>
    <row spans="1:3" r="28">
      <c r="A28" t="s" s="4">
        <v>102</v>
      </c>
      <c r="B28" t="n" s="5">
        <v>-17</v>
      </c>
      <c r="C28" t="n" s="5">
        <v>-33</v>
      </c>
    </row>
    <row spans="1:3" r="29">
      <c r="A29" t="s" s="4">
        <v>103</v>
      </c>
      <c r="B29" t="n" s="5">
        <v>5</v>
      </c>
      <c r="C29" t="n" s="5">
        <v>10</v>
      </c>
    </row>
    <row spans="1:3" r="30">
      <c r="A30" t="s" s="4">
        <v>104</v>
      </c>
      <c r="B30" t="n" s="5">
        <v>-9</v>
      </c>
      <c r="C30" t="n" s="5">
        <v>-2</v>
      </c>
    </row>
    <row spans="1:3" r="31">
      <c r="A31" t="s" s="4">
        <v>105</v>
      </c>
      <c r="B31" t="n" s="5">
        <v>0</v>
      </c>
      <c r="C31" t="n" s="5">
        <v>-93</v>
      </c>
    </row>
    <row spans="1:3" r="32">
      <c r="A32" t="s" s="4">
        <v>106</v>
      </c>
      <c r="B32" t="n" s="5">
        <v>-17</v>
      </c>
      <c r="C32" t="n" s="5">
        <v>-34</v>
      </c>
    </row>
    <row spans="1:3" r="33">
      <c r="A33" t="s" s="4">
        <v>107</v>
      </c>
      <c r="B33" t="n" s="5">
        <v>-48</v>
      </c>
      <c r="C33" t="n" s="5">
        <v>-2</v>
      </c>
    </row>
    <row spans="1:3" r="34">
      <c r="A34" t="s" s="4">
        <v>108</v>
      </c>
      <c r="B34" t="n" s="5">
        <v>679</v>
      </c>
      <c r="C34" t="n" s="5">
        <v>528</v>
      </c>
    </row>
    <row spans="1:3" r="35">
      <c r="A35" t="s" s="4">
        <v>109</v>
      </c>
      <c r="B35" t="n" s="5">
        <v>-39</v>
      </c>
      <c r="C35" t="n" s="5">
        <v>-2</v>
      </c>
    </row>
    <row spans="1:3" r="36">
      <c r="A36" t="s" s="4">
        <v>110</v>
      </c>
      <c r="B36" t="n" s="5">
        <v>-677</v>
      </c>
      <c r="C36" t="n" s="5">
        <v>-445</v>
      </c>
    </row>
    <row spans="1:3" r="37">
      <c r="A37" t="s" s="4">
        <v>111</v>
      </c>
      <c r="B37" t="n" s="5">
        <v>965</v>
      </c>
      <c r="C37" t="n" s="5">
        <v>689</v>
      </c>
    </row>
    <row spans="1:3" r="38">
      <c r="A38" t="s" s="4">
        <v>112</v>
      </c>
      <c r="B38" t="n" s="7">
        <v>288</v>
      </c>
      <c r="C38" t="n" s="7">
        <v>2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01</v>
      </c>
      <c r="B1" t="s" s="2">
        <v>2</v>
      </c>
      <c r="C1" t="s" s="2">
        <v>56</v>
      </c>
    </row>
    <row spans="1:3" r="2">
      <c r="A2" t="s" s="4">
        <v>402</v>
      </c>
    </row>
    <row spans="1:3" r="3">
      <c r="A3" t="s" s="3">
        <v>403</v>
      </c>
    </row>
    <row spans="1:3" r="4">
      <c r="A4" t="s" s="4">
        <v>404</v>
      </c>
      <c r="B4" t="n" s="7">
        <v>585</v>
      </c>
      <c r="C4" t="n" s="7">
        <v>603</v>
      </c>
    </row>
    <row spans="1:3" r="5">
      <c r="A5" t="s" s="4">
        <v>405</v>
      </c>
    </row>
    <row spans="1:3" r="6">
      <c r="A6" t="s" s="3">
        <v>403</v>
      </c>
    </row>
    <row spans="1:3" r="7">
      <c r="A7" t="s" s="4">
        <v>404</v>
      </c>
      <c r="B7" t="n" s="5">
        <v>58</v>
      </c>
      <c r="C7" t="n" s="5">
        <v>0</v>
      </c>
    </row>
    <row spans="1:3" r="8">
      <c r="A8" t="s" s="4">
        <v>406</v>
      </c>
    </row>
    <row spans="1:3" r="9">
      <c r="A9" t="s" s="3">
        <v>403</v>
      </c>
    </row>
    <row spans="1:3" r="10">
      <c r="A10" t="s" s="4">
        <v>404</v>
      </c>
      <c r="B10" t="n" s="5">
        <v>353</v>
      </c>
      <c r="C10" t="n" s="5">
        <v>678</v>
      </c>
    </row>
    <row spans="1:3" r="11">
      <c r="A11" t="s" s="4">
        <v>407</v>
      </c>
    </row>
    <row spans="1:3" r="12">
      <c r="A12" t="s" s="3">
        <v>403</v>
      </c>
    </row>
    <row spans="1:3" r="13">
      <c r="A13" t="s" s="4">
        <v>404</v>
      </c>
      <c r="B13" t="n" s="5">
        <v>207</v>
      </c>
      <c r="C13" t="n" s="5">
        <v>213</v>
      </c>
    </row>
    <row spans="1:3" r="14">
      <c r="A14" t="s" s="4">
        <v>408</v>
      </c>
    </row>
    <row spans="1:3" r="15">
      <c r="A15" t="s" s="3">
        <v>403</v>
      </c>
    </row>
    <row spans="1:3" r="16">
      <c r="A16" t="s" s="4">
        <v>404</v>
      </c>
      <c r="B16" t="n" s="7">
        <v>78</v>
      </c>
      <c r="C16" t="n" s="7">
        <v>8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r="A1" t="s" s="1">
        <v>409</v>
      </c>
      <c r="B1" t="s" s="2">
        <v>1</v>
      </c>
    </row>
    <row spans="1:3" r="2">
      <c r="B2" t="s" s="2">
        <v>410</v>
      </c>
      <c r="C2" t="s" s="2">
        <v>411</v>
      </c>
    </row>
    <row spans="1:3" r="3">
      <c r="A3" t="s" s="4">
        <v>209</v>
      </c>
    </row>
    <row spans="1:3" r="4">
      <c r="A4" t="s" s="3">
        <v>412</v>
      </c>
    </row>
    <row spans="1:3" r="5">
      <c r="A5" t="s" s="4">
        <v>413</v>
      </c>
      <c r="B5" t="n" s="7">
        <v>7</v>
      </c>
      <c r="C5" t="n" s="7">
        <v>14</v>
      </c>
    </row>
    <row spans="1:3" r="6">
      <c r="A6" t="s" s="4">
        <v>212</v>
      </c>
    </row>
    <row spans="1:3" r="7">
      <c r="A7" t="s" s="3">
        <v>412</v>
      </c>
    </row>
    <row spans="1:3" r="8">
      <c r="A8" t="s" s="4">
        <v>413</v>
      </c>
      <c r="B8" t="n" s="5">
        <v>5</v>
      </c>
      <c r="C8" t="n" s="5">
        <v>8</v>
      </c>
    </row>
    <row spans="1:3" r="9">
      <c r="A9" t="s" s="4">
        <v>414</v>
      </c>
    </row>
    <row spans="1:3" r="10">
      <c r="A10" t="s" s="3">
        <v>412</v>
      </c>
    </row>
    <row spans="1:3" r="11">
      <c r="A11" t="s" s="4">
        <v>413</v>
      </c>
      <c r="B11" t="n" s="5">
        <v>10</v>
      </c>
    </row>
    <row spans="1:3" r="12">
      <c r="A12" t="s" s="4">
        <v>415</v>
      </c>
    </row>
    <row spans="1:3" r="13">
      <c r="A13" t="s" s="3">
        <v>412</v>
      </c>
    </row>
    <row spans="1:3" r="14">
      <c r="A14" t="s" s="4">
        <v>416</v>
      </c>
      <c r="B14" t="n" s="7">
        <v>31</v>
      </c>
    </row>
    <row spans="1:3" r="15">
      <c r="A15" t="s" s="4">
        <v>417</v>
      </c>
      <c r="B15" t="n" s="5">
        <v>205</v>
      </c>
    </row>
    <row spans="1:3" r="16">
      <c r="A16" t="s" s="4">
        <v>413</v>
      </c>
      <c r="B16" t="n" s="7">
        <v>7</v>
      </c>
      <c r="C16" t="n" s="5">
        <v>14</v>
      </c>
    </row>
    <row spans="1:3" r="17">
      <c r="A17" t="s" s="4">
        <v>418</v>
      </c>
    </row>
    <row spans="1:3" r="18">
      <c r="A18" t="s" s="3">
        <v>412</v>
      </c>
    </row>
    <row spans="1:3" r="19">
      <c r="A19" t="s" s="4">
        <v>416</v>
      </c>
      <c r="B19" t="n" s="7">
        <v>8</v>
      </c>
    </row>
    <row spans="1:3" r="20">
      <c r="A20" t="s" s="4">
        <v>417</v>
      </c>
      <c r="B20" t="n" s="5">
        <v>100</v>
      </c>
    </row>
    <row spans="1:3" r="21">
      <c r="A21" t="s" s="4">
        <v>413</v>
      </c>
      <c r="B21" t="n" s="7">
        <v>5</v>
      </c>
      <c r="C21" t="n" s="7">
        <v>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19</v>
      </c>
      <c r="B1" t="s" s="2">
        <v>23</v>
      </c>
      <c r="D1" t="s" s="2">
        <v>1</v>
      </c>
    </row>
    <row spans="1:5" r="2">
      <c r="B2" t="s" s="2">
        <v>2</v>
      </c>
      <c r="C2" t="s" s="2">
        <v>24</v>
      </c>
      <c r="D2" t="s" s="2">
        <v>2</v>
      </c>
      <c r="E2" t="s" s="2">
        <v>24</v>
      </c>
    </row>
    <row spans="1:5" r="3">
      <c r="A3" t="s" s="3">
        <v>152</v>
      </c>
    </row>
    <row spans="1:5" r="4">
      <c r="A4" t="s" s="4">
        <v>420</v>
      </c>
      <c r="B4" t="n" s="7">
        <v>-5</v>
      </c>
      <c r="C4" t="n" s="7">
        <v>0</v>
      </c>
      <c r="D4" t="n" s="7">
        <v>1</v>
      </c>
      <c r="E4" t="n" s="7">
        <v>42</v>
      </c>
    </row>
    <row spans="1:5" r="5">
      <c r="A5" t="s" s="4">
        <v>421</v>
      </c>
      <c r="B5" t="n" s="5">
        <v>1</v>
      </c>
      <c r="C5" t="n" s="5">
        <v>12</v>
      </c>
      <c r="D5" t="n" s="5">
        <v>1</v>
      </c>
      <c r="E5" t="n" s="5">
        <v>13</v>
      </c>
    </row>
    <row spans="1:5" r="6">
      <c r="A6" t="s" s="4">
        <v>422</v>
      </c>
      <c r="B6" t="n" s="5">
        <v>1</v>
      </c>
      <c r="C6" t="n" s="5">
        <v>12</v>
      </c>
      <c r="D6" t="n" s="5">
        <v>15</v>
      </c>
      <c r="E6" t="n" s="5">
        <v>14</v>
      </c>
    </row>
    <row spans="1:5" r="7">
      <c r="A7" t="s" s="4">
        <v>423</v>
      </c>
      <c r="B7" t="n" s="5">
        <v>0</v>
      </c>
      <c r="C7" t="n" s="5">
        <v>7</v>
      </c>
      <c r="D7" t="n" s="5">
        <v>0</v>
      </c>
      <c r="E7" t="n" s="5">
        <v>14</v>
      </c>
    </row>
    <row spans="1:5" r="8">
      <c r="A8" t="s" s="4">
        <v>31</v>
      </c>
      <c r="B8" t="n" s="7">
        <v>-3</v>
      </c>
      <c r="C8" t="n" s="7">
        <v>31</v>
      </c>
      <c r="D8" t="n" s="7">
        <v>17</v>
      </c>
      <c r="E8" t="n" s="7">
        <v>8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spans="1:2" r="1">
      <c r="A1" t="s" s="1">
        <v>424</v>
      </c>
      <c r="B1" t="s" s="2">
        <v>1</v>
      </c>
    </row>
    <row spans="1:2" r="2">
      <c r="B2" t="s" s="2">
        <v>425</v>
      </c>
    </row>
    <row spans="1:2" r="3">
      <c r="A3" t="s" s="4">
        <v>209</v>
      </c>
    </row>
    <row spans="1:2" r="4">
      <c r="A4" t="s" s="3">
        <v>426</v>
      </c>
    </row>
    <row spans="1:2" r="5">
      <c r="A5" t="s" s="4">
        <v>286</v>
      </c>
      <c r="B5" t="n" s="7">
        <v>14</v>
      </c>
    </row>
    <row spans="1:2" r="6">
      <c r="A6" t="s" s="4">
        <v>427</v>
      </c>
      <c r="B6" t="n" s="5">
        <v>-6</v>
      </c>
    </row>
    <row spans="1:2" r="7">
      <c r="A7" t="s" s="4">
        <v>428</v>
      </c>
      <c r="B7" t="n" s="5">
        <v>-1</v>
      </c>
    </row>
    <row spans="1:2" r="8">
      <c r="A8" t="s" s="4">
        <v>290</v>
      </c>
      <c r="B8" t="n" s="5">
        <v>7</v>
      </c>
    </row>
    <row spans="1:2" r="9">
      <c r="A9" t="s" s="4">
        <v>212</v>
      </c>
    </row>
    <row spans="1:2" r="10">
      <c r="A10" t="s" s="3">
        <v>426</v>
      </c>
    </row>
    <row spans="1:2" r="11">
      <c r="A11" t="s" s="4">
        <v>286</v>
      </c>
      <c r="B11" t="n" s="5">
        <v>8</v>
      </c>
    </row>
    <row spans="1:2" r="12">
      <c r="A12" t="s" s="4">
        <v>427</v>
      </c>
      <c r="B12" t="n" s="5">
        <v>-3</v>
      </c>
    </row>
    <row spans="1:2" r="13">
      <c r="A13" t="s" s="4">
        <v>290</v>
      </c>
      <c r="B13" t="n" s="5">
        <v>5</v>
      </c>
    </row>
    <row spans="1:2" r="14">
      <c r="A14" t="s" s="4">
        <v>415</v>
      </c>
    </row>
    <row spans="1:2" r="15">
      <c r="A15" t="s" s="3">
        <v>426</v>
      </c>
    </row>
    <row spans="1:2" r="16">
      <c r="A16" t="s" s="4">
        <v>286</v>
      </c>
      <c r="B16" t="n" s="5">
        <v>14</v>
      </c>
    </row>
    <row spans="1:2" r="17">
      <c r="A17" t="s" s="4">
        <v>427</v>
      </c>
      <c r="B17" t="n" s="5">
        <v>-6</v>
      </c>
    </row>
    <row spans="1:2" r="18">
      <c r="A18" t="s" s="4">
        <v>428</v>
      </c>
      <c r="B18" t="n" s="5">
        <v>-1</v>
      </c>
    </row>
    <row spans="1:2" r="19">
      <c r="A19" t="s" s="4">
        <v>290</v>
      </c>
      <c r="B19" t="n" s="5">
        <v>7</v>
      </c>
    </row>
    <row spans="1:2" r="20">
      <c r="A20" t="s" s="4">
        <v>418</v>
      </c>
    </row>
    <row spans="1:2" r="21">
      <c r="A21" t="s" s="3">
        <v>426</v>
      </c>
    </row>
    <row spans="1:2" r="22">
      <c r="A22" t="s" s="4">
        <v>286</v>
      </c>
      <c r="B22" t="n" s="5">
        <v>8</v>
      </c>
    </row>
    <row spans="1:2" r="23">
      <c r="A23" t="s" s="4">
        <v>427</v>
      </c>
      <c r="B23" t="n" s="5">
        <v>-3</v>
      </c>
    </row>
    <row spans="1:2" r="24">
      <c r="A24" t="s" s="4">
        <v>290</v>
      </c>
      <c r="B24" t="n" s="5">
        <v>5</v>
      </c>
    </row>
    <row spans="1:2" r="25">
      <c r="A25" t="s" s="4">
        <v>429</v>
      </c>
    </row>
    <row spans="1:2" r="26">
      <c r="A26" t="s" s="3">
        <v>426</v>
      </c>
    </row>
    <row spans="1:2" r="27">
      <c r="A27" t="s" s="4">
        <v>286</v>
      </c>
      <c r="B27" t="n" s="5">
        <v>0</v>
      </c>
    </row>
    <row spans="1:2" r="28">
      <c r="A28" t="s" s="4">
        <v>427</v>
      </c>
      <c r="B28" t="n" s="5">
        <v>0</v>
      </c>
    </row>
    <row spans="1:2" r="29">
      <c r="A29" t="s" s="4">
        <v>428</v>
      </c>
      <c r="B29" t="n" s="5">
        <v>0</v>
      </c>
    </row>
    <row spans="1:2" r="30">
      <c r="A30" t="s" s="4">
        <v>290</v>
      </c>
      <c r="B30" t="n" s="5">
        <v>0</v>
      </c>
    </row>
    <row spans="1:2" r="31">
      <c r="A31" t="s" s="4">
        <v>430</v>
      </c>
    </row>
    <row spans="1:2" r="32">
      <c r="A32" t="s" s="3">
        <v>426</v>
      </c>
    </row>
    <row spans="1:2" r="33">
      <c r="A33" t="s" s="4">
        <v>286</v>
      </c>
      <c r="B33" t="n" s="5">
        <v>0</v>
      </c>
    </row>
    <row spans="1:2" r="34">
      <c r="A34" t="s" s="4">
        <v>427</v>
      </c>
      <c r="B34" t="n" s="5">
        <v>0</v>
      </c>
    </row>
    <row spans="1:2" r="35">
      <c r="A35" t="s" s="4">
        <v>290</v>
      </c>
      <c r="B35" t="n" s="7">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s>
  <sheetData>
    <row spans="1:5" r="1">
      <c r="A1" t="s" s="1">
        <v>431</v>
      </c>
      <c r="B1" t="s" s="2">
        <v>432</v>
      </c>
      <c r="C1" t="s" s="2">
        <v>425</v>
      </c>
      <c r="D1" t="s" s="2">
        <v>433</v>
      </c>
      <c r="E1" t="s" s="2">
        <v>411</v>
      </c>
    </row>
    <row spans="1:5" r="2">
      <c r="A2" t="s" s="3">
        <v>434</v>
      </c>
    </row>
    <row spans="1:5" r="3">
      <c r="A3" t="s" s="4">
        <v>70</v>
      </c>
      <c r="C3" t="n" s="7">
        <v>56</v>
      </c>
      <c r="E3" t="n" s="7">
        <v>75</v>
      </c>
    </row>
    <row spans="1:5" r="4">
      <c r="A4" t="s" s="4">
        <v>435</v>
      </c>
      <c r="C4" t="n" s="5">
        <v>108</v>
      </c>
      <c r="E4" t="n" s="5">
        <v>0</v>
      </c>
    </row>
    <row spans="1:5" r="5">
      <c r="A5" t="s" s="4">
        <v>436</v>
      </c>
      <c r="C5" t="n" s="5">
        <v>204</v>
      </c>
      <c r="E5" t="n" s="5">
        <v>281</v>
      </c>
    </row>
    <row spans="1:5" r="6">
      <c r="A6" t="s" s="4">
        <v>437</v>
      </c>
      <c r="C6" t="n" s="5">
        <v>-2</v>
      </c>
      <c r="E6" t="n" s="5">
        <v>-2</v>
      </c>
    </row>
    <row spans="1:5" r="7">
      <c r="A7" t="s" s="4">
        <v>438</v>
      </c>
      <c r="C7" t="n" s="5">
        <v>5829</v>
      </c>
      <c r="E7" t="n" s="5">
        <v>5184</v>
      </c>
    </row>
    <row spans="1:5" r="8">
      <c r="A8" t="s" s="4">
        <v>439</v>
      </c>
      <c r="C8" t="n" s="5">
        <v>-152</v>
      </c>
      <c r="E8" t="n" s="5">
        <v>-177</v>
      </c>
    </row>
    <row spans="1:5" r="9">
      <c r="A9" t="s" s="4">
        <v>440</v>
      </c>
      <c r="C9" t="n" s="5">
        <v>5677</v>
      </c>
      <c r="E9" t="n" s="5">
        <v>5007</v>
      </c>
    </row>
    <row spans="1:5" r="10">
      <c r="A10" t="s" s="4">
        <v>441</v>
      </c>
    </row>
    <row spans="1:5" r="11">
      <c r="A11" t="s" s="3">
        <v>434</v>
      </c>
    </row>
    <row spans="1:5" r="12">
      <c r="A12" t="s" s="4">
        <v>442</v>
      </c>
      <c r="C12" t="n" s="7">
        <v>875</v>
      </c>
      <c r="E12" t="n" s="5">
        <v>800</v>
      </c>
    </row>
    <row spans="1:5" r="13">
      <c r="A13" t="s" s="4">
        <v>443</v>
      </c>
      <c r="B13" t="s" s="4">
        <v>444</v>
      </c>
      <c r="C13" t="s" s="4">
        <v>444</v>
      </c>
    </row>
    <row spans="1:5" r="14">
      <c r="A14" t="s" s="4">
        <v>445</v>
      </c>
    </row>
    <row spans="1:5" r="15">
      <c r="A15" t="s" s="3">
        <v>434</v>
      </c>
    </row>
    <row spans="1:5" r="16">
      <c r="A16" t="s" s="4">
        <v>442</v>
      </c>
      <c r="B16" t="n" s="9">
        <v>700</v>
      </c>
      <c r="C16" t="n" s="7">
        <v>780</v>
      </c>
      <c r="E16" t="n" s="5">
        <v>847</v>
      </c>
    </row>
    <row spans="1:5" r="17">
      <c r="A17" t="s" s="4">
        <v>443</v>
      </c>
      <c r="B17" t="s" s="4">
        <v>444</v>
      </c>
      <c r="C17" t="s" s="4">
        <v>444</v>
      </c>
    </row>
    <row spans="1:5" r="18">
      <c r="A18" t="s" s="4">
        <v>446</v>
      </c>
    </row>
    <row spans="1:5" r="19">
      <c r="A19" t="s" s="3">
        <v>434</v>
      </c>
    </row>
    <row spans="1:5" r="20">
      <c r="A20" t="s" s="4">
        <v>442</v>
      </c>
      <c r="C20" t="n" s="7">
        <v>358</v>
      </c>
      <c r="E20" t="n" s="5">
        <v>358</v>
      </c>
    </row>
    <row spans="1:5" r="21">
      <c r="A21" t="s" s="4">
        <v>443</v>
      </c>
      <c r="B21" t="s" s="4">
        <v>447</v>
      </c>
      <c r="C21" t="s" s="4">
        <v>447</v>
      </c>
    </row>
    <row spans="1:5" r="22">
      <c r="A22" t="s" s="4">
        <v>448</v>
      </c>
    </row>
    <row spans="1:5" r="23">
      <c r="A23" t="s" s="3">
        <v>434</v>
      </c>
    </row>
    <row spans="1:5" r="24">
      <c r="A24" t="s" s="4">
        <v>443</v>
      </c>
      <c r="B24" t="s" s="4">
        <v>449</v>
      </c>
      <c r="C24" t="s" s="4">
        <v>449</v>
      </c>
    </row>
    <row spans="1:5" r="25">
      <c r="A25" t="s" s="4">
        <v>450</v>
      </c>
    </row>
    <row spans="1:5" r="26">
      <c r="A26" t="s" s="3">
        <v>434</v>
      </c>
    </row>
    <row spans="1:5" r="27">
      <c r="A27" t="s" s="4">
        <v>451</v>
      </c>
      <c r="C27" t="n" s="7">
        <v>700</v>
      </c>
      <c r="E27" t="n" s="5">
        <v>700</v>
      </c>
    </row>
    <row spans="1:5" r="28">
      <c r="A28" t="s" s="4">
        <v>443</v>
      </c>
      <c r="B28" t="s" s="4">
        <v>452</v>
      </c>
      <c r="C28" t="s" s="4">
        <v>452</v>
      </c>
    </row>
    <row spans="1:5" r="29">
      <c r="A29" t="s" s="4">
        <v>453</v>
      </c>
    </row>
    <row spans="1:5" r="30">
      <c r="A30" t="s" s="3">
        <v>434</v>
      </c>
    </row>
    <row spans="1:5" r="31">
      <c r="A31" t="s" s="4">
        <v>451</v>
      </c>
      <c r="B31" t="n" s="9">
        <v>650</v>
      </c>
      <c r="C31" t="n" s="7">
        <v>724</v>
      </c>
      <c r="E31" t="n" s="5">
        <v>786</v>
      </c>
    </row>
    <row spans="1:5" r="32">
      <c r="A32" t="s" s="4">
        <v>443</v>
      </c>
      <c r="B32" t="s" s="4">
        <v>454</v>
      </c>
      <c r="C32" t="s" s="4">
        <v>454</v>
      </c>
    </row>
    <row spans="1:5" r="33">
      <c r="A33" t="s" s="4">
        <v>455</v>
      </c>
    </row>
    <row spans="1:5" r="34">
      <c r="A34" t="s" s="3">
        <v>434</v>
      </c>
    </row>
    <row spans="1:5" r="35">
      <c r="A35" t="s" s="4">
        <v>451</v>
      </c>
      <c r="C35" t="n" s="7">
        <v>1000</v>
      </c>
      <c r="E35" t="n" s="5">
        <v>1000</v>
      </c>
    </row>
    <row spans="1:5" r="36">
      <c r="A36" t="s" s="4">
        <v>443</v>
      </c>
      <c r="B36" t="s" s="4">
        <v>456</v>
      </c>
      <c r="C36" t="s" s="4">
        <v>456</v>
      </c>
    </row>
    <row spans="1:5" r="37">
      <c r="A37" t="s" s="4">
        <v>457</v>
      </c>
    </row>
    <row spans="1:5" r="38">
      <c r="A38" t="s" s="3">
        <v>434</v>
      </c>
    </row>
    <row spans="1:5" r="39">
      <c r="A39" t="s" s="4">
        <v>451</v>
      </c>
      <c r="C39" t="n" s="7">
        <v>350</v>
      </c>
      <c r="E39" t="n" s="5">
        <v>350</v>
      </c>
    </row>
    <row spans="1:5" r="40">
      <c r="A40" t="s" s="4">
        <v>443</v>
      </c>
      <c r="B40" t="s" s="4">
        <v>458</v>
      </c>
      <c r="C40" t="s" s="4">
        <v>458</v>
      </c>
    </row>
    <row spans="1:5" r="41">
      <c r="A41" t="s" s="4">
        <v>459</v>
      </c>
    </row>
    <row spans="1:5" r="42">
      <c r="A42" t="s" s="3">
        <v>434</v>
      </c>
    </row>
    <row spans="1:5" r="43">
      <c r="A43" t="s" s="4">
        <v>451</v>
      </c>
      <c r="B43" t="n" s="9">
        <v>600</v>
      </c>
      <c r="C43" t="n" s="7">
        <v>668</v>
      </c>
      <c r="D43" t="n" s="9">
        <v>600</v>
      </c>
      <c r="E43" t="n" s="5">
        <v>0</v>
      </c>
    </row>
    <row spans="1:5" r="44">
      <c r="A44" t="s" s="4">
        <v>443</v>
      </c>
      <c r="B44" t="s" s="4">
        <v>460</v>
      </c>
      <c r="C44" t="s" s="4">
        <v>460</v>
      </c>
      <c r="D44" t="s" s="4">
        <v>460</v>
      </c>
    </row>
    <row spans="1:5" r="45">
      <c r="A45" t="s" s="4">
        <v>461</v>
      </c>
    </row>
    <row spans="1:5" r="46">
      <c r="A46" t="s" s="3">
        <v>434</v>
      </c>
    </row>
    <row spans="1:5" r="47">
      <c r="A47" t="s" s="4">
        <v>451</v>
      </c>
      <c r="C47" t="n" s="7">
        <v>64</v>
      </c>
      <c r="E47" t="n" s="7">
        <v>64</v>
      </c>
    </row>
    <row spans="1:5" r="48">
      <c r="A48" t="s" s="4">
        <v>443</v>
      </c>
      <c r="B48" t="s" s="4">
        <v>462</v>
      </c>
      <c r="C48" t="s" s="4">
        <v>46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r="A1" t="s" s="1">
        <v>463</v>
      </c>
      <c r="B1" t="s" s="2">
        <v>464</v>
      </c>
      <c r="C1" t="s" s="2">
        <v>23</v>
      </c>
      <c r="E1" t="s" s="2">
        <v>1</v>
      </c>
      <c r="G1" t="n"/>
    </row>
    <row spans="1:10" r="2">
      <c r="B2" t="s" s="2">
        <v>465</v>
      </c>
      <c r="C2" t="s" s="2">
        <v>425</v>
      </c>
      <c r="D2" t="s" s="2">
        <v>466</v>
      </c>
      <c r="E2" t="s" s="2">
        <v>425</v>
      </c>
      <c r="F2" t="s" s="2">
        <v>466</v>
      </c>
      <c r="G2" t="s" s="2">
        <v>432</v>
      </c>
      <c r="H2" t="s" s="2">
        <v>425</v>
      </c>
      <c r="I2" t="s" s="2">
        <v>433</v>
      </c>
      <c r="J2" t="s" s="2">
        <v>411</v>
      </c>
    </row>
    <row spans="1:10" r="3">
      <c r="A3" t="s" s="3">
        <v>434</v>
      </c>
    </row>
    <row spans="1:10" r="4">
      <c r="A4" t="s" s="4">
        <v>467</v>
      </c>
      <c r="C4" t="n" s="7">
        <v>9</v>
      </c>
      <c r="D4" t="n" s="7">
        <v>0</v>
      </c>
      <c r="E4" t="n" s="7">
        <v>9</v>
      </c>
      <c r="F4" t="n" s="7">
        <v>0</v>
      </c>
    </row>
    <row spans="1:10" r="5">
      <c r="A5" t="s" s="4">
        <v>441</v>
      </c>
    </row>
    <row spans="1:10" r="6">
      <c r="A6" t="s" s="3">
        <v>434</v>
      </c>
    </row>
    <row spans="1:10" r="7">
      <c r="A7" t="s" s="4">
        <v>443</v>
      </c>
      <c r="G7" t="s" s="4">
        <v>444</v>
      </c>
      <c r="H7" t="s" s="4">
        <v>444</v>
      </c>
    </row>
    <row spans="1:10" r="8">
      <c r="A8" t="s" s="4">
        <v>468</v>
      </c>
    </row>
    <row spans="1:10" r="9">
      <c r="A9" t="s" s="3">
        <v>434</v>
      </c>
    </row>
    <row spans="1:10" r="10">
      <c r="A10" t="s" s="4">
        <v>469</v>
      </c>
      <c r="B10" t="n" s="7">
        <v>75</v>
      </c>
    </row>
    <row spans="1:10" r="11">
      <c r="A11" t="s" s="4">
        <v>448</v>
      </c>
    </row>
    <row spans="1:10" r="12">
      <c r="A12" t="s" s="3">
        <v>434</v>
      </c>
    </row>
    <row spans="1:10" r="13">
      <c r="A13" t="s" s="4">
        <v>443</v>
      </c>
      <c r="G13" t="s" s="4">
        <v>449</v>
      </c>
      <c r="H13" t="s" s="4">
        <v>449</v>
      </c>
    </row>
    <row spans="1:10" r="14">
      <c r="A14" t="s" s="4">
        <v>470</v>
      </c>
    </row>
    <row spans="1:10" r="15">
      <c r="A15" t="s" s="3">
        <v>434</v>
      </c>
    </row>
    <row spans="1:10" r="16">
      <c r="A16" t="s" s="4">
        <v>469</v>
      </c>
      <c r="B16" t="n" s="7">
        <v>675</v>
      </c>
    </row>
    <row spans="1:10" r="17">
      <c r="A17" t="s" s="4">
        <v>459</v>
      </c>
    </row>
    <row spans="1:10" r="18">
      <c r="A18" t="s" s="3">
        <v>434</v>
      </c>
    </row>
    <row spans="1:10" r="19">
      <c r="A19" t="s" s="4">
        <v>443</v>
      </c>
      <c r="G19" t="s" s="4">
        <v>460</v>
      </c>
      <c r="H19" t="s" s="4">
        <v>460</v>
      </c>
      <c r="I19" t="s" s="4">
        <v>460</v>
      </c>
    </row>
    <row spans="1:10" r="20">
      <c r="A20" t="s" s="4">
        <v>471</v>
      </c>
      <c r="G20" t="n" s="9">
        <v>600</v>
      </c>
      <c r="H20" t="n" s="7">
        <v>668</v>
      </c>
      <c r="I20" t="n" s="9">
        <v>600</v>
      </c>
      <c r="J20" t="n" s="7">
        <v>0</v>
      </c>
    </row>
    <row spans="1:10" r="21">
      <c r="A21" t="s" s="4">
        <v>467</v>
      </c>
      <c r="C21" t="n" s="7">
        <v>9</v>
      </c>
    </row>
    <row spans="1:10" r="22">
      <c r="A22" t="s" s="4">
        <v>472</v>
      </c>
    </row>
    <row spans="1:10" r="23">
      <c r="A23" t="s" s="3">
        <v>434</v>
      </c>
    </row>
    <row spans="1:10" r="24">
      <c r="A24" t="s" s="4">
        <v>473</v>
      </c>
      <c r="H24" t="n" s="7">
        <v>5891</v>
      </c>
      <c r="J24" t="n" s="7">
        <v>5346</v>
      </c>
    </row>
  </sheetData>
  <mergeCells count="4">
    <mergeCell ref="A1:A2"/>
    <mergeCell ref="C1:D1"/>
    <mergeCell ref="E1:F1"/>
    <mergeCell ref="G1:H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21"/>
    <col customWidth="1" max="3" min="3" width="14"/>
  </cols>
  <sheetData>
    <row spans="1:3" r="1">
      <c r="A1" t="s" s="1">
        <v>474</v>
      </c>
      <c r="B1" t="s" s="2">
        <v>1</v>
      </c>
    </row>
    <row spans="1:3" r="2">
      <c r="B2" t="s" s="2">
        <v>425</v>
      </c>
      <c r="C2" t="s" s="2">
        <v>56</v>
      </c>
    </row>
    <row spans="1:3" r="3">
      <c r="A3" t="s" s="3">
        <v>158</v>
      </c>
    </row>
    <row spans="1:3" r="4">
      <c r="A4" t="s" s="4">
        <v>475</v>
      </c>
      <c r="B4" t="s" s="4">
        <v>476</v>
      </c>
    </row>
    <row spans="1:3" r="5">
      <c r="A5" t="s" s="4">
        <v>477</v>
      </c>
      <c r="B5" t="n" s="7">
        <v>9</v>
      </c>
    </row>
    <row spans="1:3" r="6">
      <c r="A6" t="s" s="4">
        <v>478</v>
      </c>
      <c r="B6" t="n" s="5">
        <v>19000</v>
      </c>
    </row>
    <row spans="1:3" r="7">
      <c r="A7" t="s" s="4">
        <v>479</v>
      </c>
      <c r="B7" t="n" s="7">
        <v>263</v>
      </c>
    </row>
    <row spans="1:3" r="8">
      <c r="A8" t="s" s="4">
        <v>480</v>
      </c>
      <c r="B8" t="n" s="7">
        <v>211</v>
      </c>
    </row>
    <row spans="1:3" r="9">
      <c r="A9" t="s" s="4">
        <v>481</v>
      </c>
      <c r="C9" t="s" s="4">
        <v>4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19"/>
  </cols>
  <sheetData>
    <row spans="1:2" r="1">
      <c r="A1" t="s" s="1">
        <v>483</v>
      </c>
      <c r="B1" t="s" s="2">
        <v>1</v>
      </c>
    </row>
    <row spans="1:2" r="2">
      <c r="B2" t="s" s="2">
        <v>484</v>
      </c>
    </row>
    <row spans="1:2" r="3">
      <c r="A3" t="s" s="3">
        <v>158</v>
      </c>
    </row>
    <row spans="1:2" r="4">
      <c r="A4" t="s" s="4">
        <v>485</v>
      </c>
      <c r="B4" t="n" s="5">
        <v>54000</v>
      </c>
    </row>
    <row spans="1:2" r="5">
      <c r="A5" t="s" s="4">
        <v>486</v>
      </c>
      <c r="B5" t="n" s="5">
        <v>1000</v>
      </c>
    </row>
    <row spans="1:2" r="6">
      <c r="A6" t="s" s="4">
        <v>487</v>
      </c>
      <c r="B6" t="n" s="5">
        <v>-1000</v>
      </c>
    </row>
    <row spans="1:2" r="7">
      <c r="A7" t="s" s="4">
        <v>488</v>
      </c>
      <c r="B7" t="n" s="5">
        <v>54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89</v>
      </c>
      <c r="B1" t="s" s="2">
        <v>2</v>
      </c>
      <c r="C1" t="s" s="2">
        <v>56</v>
      </c>
    </row>
    <row spans="1:3" r="2">
      <c r="A2" t="s" s="3">
        <v>490</v>
      </c>
    </row>
    <row spans="1:3" r="3">
      <c r="A3" t="s" s="4">
        <v>491</v>
      </c>
      <c r="B3" t="n" s="5">
        <v>54000</v>
      </c>
      <c r="C3" t="n" s="5">
        <v>54000</v>
      </c>
    </row>
    <row spans="1:3" r="4">
      <c r="A4" t="s" s="4">
        <v>492</v>
      </c>
    </row>
    <row spans="1:3" r="5">
      <c r="A5" t="s" s="3">
        <v>490</v>
      </c>
    </row>
    <row spans="1:3" r="6">
      <c r="A6" t="s" s="4">
        <v>491</v>
      </c>
      <c r="C6" t="n" s="5">
        <v>16000</v>
      </c>
    </row>
    <row spans="1:3" r="7">
      <c r="A7" t="s" s="4">
        <v>493</v>
      </c>
    </row>
    <row spans="1:3" r="8">
      <c r="A8" t="s" s="3">
        <v>490</v>
      </c>
    </row>
    <row spans="1:3" r="9">
      <c r="A9" t="s" s="4">
        <v>491</v>
      </c>
      <c r="C9" t="n" s="5">
        <v>13000</v>
      </c>
    </row>
    <row spans="1:3" r="10">
      <c r="A10" t="s" s="4">
        <v>494</v>
      </c>
    </row>
    <row spans="1:3" r="11">
      <c r="A11" t="s" s="3">
        <v>490</v>
      </c>
    </row>
    <row spans="1:3" r="12">
      <c r="A12" t="s" s="4">
        <v>491</v>
      </c>
      <c r="C12" t="n" s="5">
        <v>2000</v>
      </c>
    </row>
    <row spans="1:3" r="13">
      <c r="A13" t="s" s="4">
        <v>495</v>
      </c>
    </row>
    <row spans="1:3" r="14">
      <c r="A14" t="s" s="3">
        <v>490</v>
      </c>
    </row>
    <row spans="1:3" r="15">
      <c r="A15" t="s" s="4">
        <v>491</v>
      </c>
      <c r="C15" t="n" s="5">
        <v>6000</v>
      </c>
    </row>
    <row spans="1:3" r="16">
      <c r="A16" t="s" s="4">
        <v>496</v>
      </c>
    </row>
    <row spans="1:3" r="17">
      <c r="A17" t="s" s="3">
        <v>490</v>
      </c>
    </row>
    <row spans="1:3" r="18">
      <c r="A18" t="s" s="4">
        <v>491</v>
      </c>
      <c r="C18" t="n" s="5">
        <v>17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497</v>
      </c>
      <c r="B1" t="s" s="2">
        <v>56</v>
      </c>
      <c r="C1" t="s" s="2">
        <v>57</v>
      </c>
      <c r="D1" t="s" s="2">
        <v>498</v>
      </c>
    </row>
    <row spans="1:4" r="2">
      <c r="A2" t="s" s="3">
        <v>490</v>
      </c>
    </row>
    <row spans="1:4" r="3">
      <c r="A3" t="s" s="4">
        <v>499</v>
      </c>
      <c r="B3" t="s" s="4">
        <v>500</v>
      </c>
      <c r="C3" t="s" s="4">
        <v>501</v>
      </c>
      <c r="D3" t="s" s="4">
        <v>502</v>
      </c>
    </row>
    <row spans="1:4" r="4">
      <c r="A4" t="s" s="4">
        <v>503</v>
      </c>
    </row>
    <row spans="1:4" r="5">
      <c r="A5" t="s" s="3">
        <v>490</v>
      </c>
    </row>
    <row spans="1:4" r="6">
      <c r="A6" t="s" s="4">
        <v>499</v>
      </c>
      <c r="B6" t="s" s="4">
        <v>504</v>
      </c>
      <c r="C6" t="s" s="4">
        <v>505</v>
      </c>
      <c r="D6" t="s" s="4">
        <v>5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8"/>
    <col customWidth="1" max="3" min="3" width="22"/>
    <col customWidth="1" max="4" min="4" width="25"/>
    <col customWidth="1" max="5" min="5" width="30"/>
    <col customWidth="1" max="6" min="6" width="46"/>
    <col customWidth="1" max="7" min="7" width="24"/>
    <col customWidth="1" max="8" min="8" width="28"/>
    <col customWidth="1" max="9" min="9" width="34"/>
  </cols>
  <sheetData>
    <row spans="1:9" r="1">
      <c r="A1" t="s" s="1">
        <v>113</v>
      </c>
      <c r="B1" t="s" s="2">
        <v>68</v>
      </c>
      <c r="C1" t="s" s="2">
        <v>114</v>
      </c>
      <c r="D1" t="s" s="2">
        <v>115</v>
      </c>
      <c r="E1" t="s" s="2">
        <v>116</v>
      </c>
      <c r="F1" t="s" s="2">
        <v>117</v>
      </c>
      <c r="G1" t="s" s="2">
        <v>118</v>
      </c>
      <c r="H1" t="s" s="2">
        <v>119</v>
      </c>
      <c r="I1" t="s" s="2">
        <v>120</v>
      </c>
    </row>
    <row spans="1:9" r="2">
      <c r="A2" t="s" s="4">
        <v>121</v>
      </c>
      <c r="B2" t="n" s="7">
        <v>289</v>
      </c>
      <c r="C2" t="n" s="7">
        <v>929</v>
      </c>
      <c r="D2" t="n" s="7">
        <v>431</v>
      </c>
      <c r="E2" t="n" s="7">
        <v>1395</v>
      </c>
      <c r="F2" t="n" s="7">
        <v>-2513</v>
      </c>
      <c r="G2" t="n" s="7">
        <v>-238</v>
      </c>
      <c r="H2" t="n" s="7">
        <v>4</v>
      </c>
      <c r="I2" t="n" s="7">
        <v>285</v>
      </c>
    </row>
    <row spans="1:9" r="3">
      <c r="A3" t="s" s="4">
        <v>40</v>
      </c>
      <c r="B3" t="n" s="5">
        <v>130</v>
      </c>
      <c r="E3" t="n" s="5">
        <v>130</v>
      </c>
      <c r="H3" t="n" s="5">
        <v>130</v>
      </c>
    </row>
    <row spans="1:9" r="4">
      <c r="A4" t="s" s="4">
        <v>39</v>
      </c>
      <c r="B4" t="n" s="5">
        <v>43</v>
      </c>
      <c r="I4" t="n" s="5">
        <v>43</v>
      </c>
    </row>
    <row spans="1:9" r="5">
      <c r="A5" t="s" s="4">
        <v>38</v>
      </c>
      <c r="B5" t="n" s="5">
        <v>173</v>
      </c>
    </row>
    <row spans="1:9" r="6">
      <c r="A6" t="s" s="4">
        <v>122</v>
      </c>
      <c r="B6" t="n" s="5">
        <v>42</v>
      </c>
      <c r="F6" t="n" s="7">
        <v>42</v>
      </c>
      <c r="H6" t="n" s="5">
        <v>42</v>
      </c>
    </row>
    <row spans="1:9" r="7">
      <c r="A7" t="s" s="4">
        <v>123</v>
      </c>
      <c r="I7" t="n" s="5">
        <v>3</v>
      </c>
    </row>
    <row spans="1:9" r="8">
      <c r="A8" t="s" s="4">
        <v>50</v>
      </c>
      <c r="B8" t="n" s="5">
        <v>45</v>
      </c>
    </row>
    <row spans="1:9" r="9">
      <c r="A9" t="s" s="4">
        <v>106</v>
      </c>
      <c r="B9" t="n" s="5">
        <v>19</v>
      </c>
      <c r="H9" t="n" s="5">
        <v>0</v>
      </c>
      <c r="I9" t="n" s="5">
        <v>19</v>
      </c>
    </row>
    <row spans="1:9" r="10">
      <c r="A10" t="s" s="4">
        <v>124</v>
      </c>
      <c r="B10" t="n" s="5">
        <v>0</v>
      </c>
      <c r="D10" t="n" s="5">
        <v>-1</v>
      </c>
      <c r="G10" t="n" s="5">
        <v>1</v>
      </c>
      <c r="H10" t="n" s="5">
        <v>0</v>
      </c>
    </row>
    <row spans="1:9" r="11">
      <c r="A11" t="s" s="4">
        <v>87</v>
      </c>
      <c r="B11" t="n" s="5">
        <v>14</v>
      </c>
      <c r="D11" t="n" s="5">
        <v>14</v>
      </c>
      <c r="H11" t="n" s="5">
        <v>14</v>
      </c>
    </row>
    <row spans="1:9" r="12">
      <c r="A12" t="s" s="4">
        <v>103</v>
      </c>
      <c r="B12" t="n" s="5">
        <v>10</v>
      </c>
      <c r="D12" t="n" s="5">
        <v>7</v>
      </c>
      <c r="G12" t="n" s="7">
        <v>3</v>
      </c>
      <c r="H12" t="n" s="5">
        <v>10</v>
      </c>
    </row>
    <row spans="1:9" r="13">
      <c r="A13" t="s" s="4">
        <v>104</v>
      </c>
      <c r="B13" t="n" s="5">
        <v>-2</v>
      </c>
      <c r="D13" t="n" s="5">
        <v>-2</v>
      </c>
      <c r="H13" t="n" s="5">
        <v>-2</v>
      </c>
    </row>
    <row spans="1:9" r="14">
      <c r="A14" t="s" s="4">
        <v>105</v>
      </c>
      <c r="B14" t="n" s="5">
        <v>-98</v>
      </c>
      <c r="D14" t="n" s="5">
        <v>-54</v>
      </c>
      <c r="H14" t="n" s="5">
        <v>-54</v>
      </c>
      <c r="I14" t="n" s="5">
        <v>-44</v>
      </c>
    </row>
    <row spans="1:9" r="15">
      <c r="A15" t="s" s="4">
        <v>125</v>
      </c>
      <c r="B15" t="n" s="5">
        <v>412</v>
      </c>
      <c r="C15" t="n" s="5">
        <v>929</v>
      </c>
      <c r="D15" t="n" s="5">
        <v>395</v>
      </c>
      <c r="E15" t="n" s="5">
        <v>1525</v>
      </c>
      <c r="F15" t="n" s="7">
        <v>-2471</v>
      </c>
      <c r="G15" t="n" s="7">
        <v>-234</v>
      </c>
      <c r="H15" t="n" s="5">
        <v>144</v>
      </c>
      <c r="I15" t="n" s="5">
        <v>268</v>
      </c>
    </row>
    <row spans="1:9" r="16">
      <c r="A16" t="s" s="4">
        <v>126</v>
      </c>
      <c r="B16" t="n" s="5">
        <v>387</v>
      </c>
      <c r="C16" t="n" s="5">
        <v>929</v>
      </c>
      <c r="D16" t="n" s="5">
        <v>407</v>
      </c>
      <c r="E16" t="n" s="5">
        <v>1782</v>
      </c>
      <c r="F16" t="n" s="5">
        <v>-2765</v>
      </c>
      <c r="G16" t="n" s="5">
        <v>-234</v>
      </c>
      <c r="H16" t="n" s="5">
        <v>119</v>
      </c>
      <c r="I16" t="n" s="5">
        <v>268</v>
      </c>
    </row>
    <row spans="1:9" r="17">
      <c r="A17" t="s" s="4">
        <v>40</v>
      </c>
      <c r="B17" t="n" s="5">
        <v>186</v>
      </c>
      <c r="E17" t="n" s="5">
        <v>186</v>
      </c>
      <c r="H17" t="n" s="5">
        <v>186</v>
      </c>
    </row>
    <row spans="1:9" r="18">
      <c r="A18" t="s" s="4">
        <v>39</v>
      </c>
      <c r="B18" t="n" s="5">
        <v>29</v>
      </c>
      <c r="I18" t="n" s="5">
        <v>29</v>
      </c>
    </row>
    <row spans="1:9" r="19">
      <c r="A19" t="s" s="4">
        <v>38</v>
      </c>
      <c r="B19" t="n" s="5">
        <v>215</v>
      </c>
    </row>
    <row spans="1:9" r="20">
      <c r="A20" t="s" s="4">
        <v>122</v>
      </c>
      <c r="B20" t="n" s="5">
        <v>-192</v>
      </c>
      <c r="F20" t="n" s="5">
        <v>-192</v>
      </c>
      <c r="H20" t="n" s="5">
        <v>-192</v>
      </c>
    </row>
    <row spans="1:9" r="21">
      <c r="A21" t="s" s="4">
        <v>123</v>
      </c>
      <c r="I21" t="n" s="5">
        <v>-2</v>
      </c>
    </row>
    <row spans="1:9" r="22">
      <c r="A22" t="s" s="4">
        <v>50</v>
      </c>
      <c r="B22" t="n" s="5">
        <v>-194</v>
      </c>
    </row>
    <row spans="1:9" r="23">
      <c r="A23" t="s" s="4">
        <v>106</v>
      </c>
      <c r="B23" t="n" s="5">
        <v>17</v>
      </c>
      <c r="H23" t="n" s="5">
        <v>0</v>
      </c>
      <c r="I23" t="n" s="5">
        <v>17</v>
      </c>
    </row>
    <row spans="1:9" r="24">
      <c r="A24" t="s" s="4">
        <v>124</v>
      </c>
      <c r="B24" t="n" s="5">
        <v>0</v>
      </c>
      <c r="D24" t="n" s="5">
        <v>-2</v>
      </c>
      <c r="G24" t="n" s="5">
        <v>2</v>
      </c>
      <c r="H24" t="n" s="5">
        <v>0</v>
      </c>
    </row>
    <row spans="1:9" r="25">
      <c r="A25" t="s" s="4">
        <v>87</v>
      </c>
      <c r="B25" t="n" s="5">
        <v>17</v>
      </c>
      <c r="D25" t="n" s="5">
        <v>17</v>
      </c>
      <c r="H25" t="n" s="5">
        <v>17</v>
      </c>
    </row>
    <row spans="1:9" r="26">
      <c r="A26" t="s" s="4">
        <v>103</v>
      </c>
      <c r="B26" t="n" s="5">
        <v>5</v>
      </c>
      <c r="D26" t="n" s="5">
        <v>4</v>
      </c>
      <c r="G26" t="n" s="5">
        <v>1</v>
      </c>
      <c r="H26" t="n" s="5">
        <v>5</v>
      </c>
    </row>
    <row spans="1:9" r="27">
      <c r="A27" t="s" s="4">
        <v>104</v>
      </c>
      <c r="B27" t="n" s="5">
        <v>-9</v>
      </c>
      <c r="D27" t="n" s="5">
        <v>-8</v>
      </c>
      <c r="G27" t="n" s="5">
        <v>-1</v>
      </c>
      <c r="H27" t="n" s="5">
        <v>-9</v>
      </c>
    </row>
    <row spans="1:9" r="28">
      <c r="A28" t="s" s="4">
        <v>127</v>
      </c>
      <c r="B28" t="n" s="7">
        <v>404</v>
      </c>
      <c r="C28" t="n" s="7">
        <v>929</v>
      </c>
      <c r="D28" t="n" s="7">
        <v>418</v>
      </c>
      <c r="E28" t="n" s="7">
        <v>1968</v>
      </c>
      <c r="F28" t="n" s="7">
        <v>-2957</v>
      </c>
      <c r="G28" t="n" s="7">
        <v>-232</v>
      </c>
      <c r="H28" t="n" s="7">
        <v>126</v>
      </c>
      <c r="I28" t="n" s="7">
        <v>27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3"/>
    <col customWidth="1" max="2" min="2" width="21"/>
  </cols>
  <sheetData>
    <row spans="1:2" r="1">
      <c r="A1" t="s" s="1">
        <v>507</v>
      </c>
      <c r="B1" t="s" s="2">
        <v>425</v>
      </c>
    </row>
    <row spans="1:2" r="2">
      <c r="A2" t="s" s="4">
        <v>508</v>
      </c>
    </row>
    <row spans="1:2" r="3">
      <c r="A3" t="s" s="3">
        <v>509</v>
      </c>
    </row>
    <row spans="1:2" r="4">
      <c r="A4" t="s" s="4">
        <v>510</v>
      </c>
      <c r="B4" t="n" s="7">
        <v>8</v>
      </c>
    </row>
    <row spans="1:2" r="5">
      <c r="A5" t="s" s="4">
        <v>511</v>
      </c>
    </row>
    <row spans="1:2" r="6">
      <c r="A6" t="s" s="3">
        <v>509</v>
      </c>
    </row>
    <row spans="1:2" r="7">
      <c r="A7" t="s" s="4">
        <v>512</v>
      </c>
      <c r="B7" t="n" s="5">
        <v>28</v>
      </c>
    </row>
    <row spans="1:2" r="8">
      <c r="A8" t="s" s="4">
        <v>513</v>
      </c>
    </row>
    <row spans="1:2" r="9">
      <c r="A9" t="s" s="3">
        <v>509</v>
      </c>
    </row>
    <row spans="1:2" r="10">
      <c r="A10" t="s" s="4">
        <v>514</v>
      </c>
      <c r="B10" t="n" s="5">
        <v>7</v>
      </c>
    </row>
    <row spans="1:2" r="11">
      <c r="A11" t="s" s="4">
        <v>515</v>
      </c>
    </row>
    <row spans="1:2" r="12">
      <c r="A12" t="s" s="3">
        <v>509</v>
      </c>
    </row>
    <row spans="1:2" r="13">
      <c r="A13" t="s" s="4">
        <v>514</v>
      </c>
      <c r="B13" t="n" s="7">
        <v>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16</v>
      </c>
      <c r="B1" t="s" s="2">
        <v>23</v>
      </c>
      <c r="D1" t="s" s="2">
        <v>1</v>
      </c>
    </row>
    <row spans="1:5" r="2">
      <c r="B2" t="s" s="2">
        <v>2</v>
      </c>
      <c r="C2" t="s" s="2">
        <v>24</v>
      </c>
      <c r="D2" t="s" s="2">
        <v>2</v>
      </c>
      <c r="E2" t="s" s="2">
        <v>24</v>
      </c>
    </row>
    <row spans="1:5" r="3">
      <c r="A3" t="s" s="3">
        <v>164</v>
      </c>
    </row>
    <row spans="1:5" r="4">
      <c r="A4" t="s" s="4">
        <v>40</v>
      </c>
      <c r="B4" t="n" s="7">
        <v>142</v>
      </c>
      <c r="C4" t="n" s="7">
        <v>106</v>
      </c>
      <c r="D4" t="n" s="7">
        <v>186</v>
      </c>
      <c r="E4" t="n" s="7">
        <v>130</v>
      </c>
    </row>
    <row spans="1:5" r="5">
      <c r="A5" t="s" s="3">
        <v>517</v>
      </c>
    </row>
    <row spans="1:5" r="6">
      <c r="A6" t="s" s="4">
        <v>518</v>
      </c>
      <c r="B6" t="n" s="10">
        <v>137.9</v>
      </c>
      <c r="C6" t="n" s="10">
        <v>137.2</v>
      </c>
      <c r="D6" t="n" s="10">
        <v>137.8</v>
      </c>
      <c r="E6" t="n" s="5">
        <v>137</v>
      </c>
    </row>
    <row spans="1:5" r="7">
      <c r="A7" t="s" s="4">
        <v>519</v>
      </c>
      <c r="B7" t="n" s="10">
        <v>1.4</v>
      </c>
      <c r="C7" t="n" s="10">
        <v>1.4</v>
      </c>
      <c r="D7" t="n" s="10">
        <v>1.4</v>
      </c>
      <c r="E7" t="n" s="10">
        <v>1.4</v>
      </c>
    </row>
    <row spans="1:5" r="8">
      <c r="A8" t="s" s="4">
        <v>520</v>
      </c>
      <c r="B8" t="n" s="10">
        <v>139.3</v>
      </c>
      <c r="C8" t="n" s="10">
        <v>138.6</v>
      </c>
      <c r="D8" t="n" s="10">
        <v>139.2</v>
      </c>
      <c r="E8" t="n" s="10">
        <v>138.4</v>
      </c>
    </row>
    <row spans="1:5" r="9">
      <c r="A9" t="s" s="4">
        <v>521</v>
      </c>
      <c r="B9" t="n" s="8">
        <v>1.03</v>
      </c>
      <c r="C9" t="n" s="8">
        <v>0.77</v>
      </c>
      <c r="D9" t="n" s="8">
        <v>1.35</v>
      </c>
      <c r="E9" t="n" s="8">
        <v>0.95</v>
      </c>
    </row>
    <row spans="1:5" r="10">
      <c r="A10" t="s" s="4">
        <v>522</v>
      </c>
      <c r="B10" t="n" s="8">
        <v>1.02</v>
      </c>
      <c r="C10" t="n" s="8">
        <v>0.76</v>
      </c>
      <c r="D10" t="n" s="8">
        <v>1.34</v>
      </c>
      <c r="E10" t="n" s="8">
        <v>0.9399999999999999</v>
      </c>
    </row>
    <row spans="1:5" r="11">
      <c r="A11" t="s" s="4">
        <v>523</v>
      </c>
      <c r="C11" t="n" s="10">
        <v>0.1</v>
      </c>
      <c r="E11" t="n" s="10">
        <v>0.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24</v>
      </c>
      <c r="B1" t="s" s="2">
        <v>23</v>
      </c>
      <c r="D1" t="s" s="2">
        <v>1</v>
      </c>
    </row>
    <row spans="1:5" r="2">
      <c r="B2" t="s" s="2">
        <v>2</v>
      </c>
      <c r="C2" t="s" s="2">
        <v>24</v>
      </c>
      <c r="D2" t="s" s="2">
        <v>2</v>
      </c>
      <c r="E2" t="s" s="2">
        <v>24</v>
      </c>
    </row>
    <row spans="1:5" r="3">
      <c r="A3" t="s" s="4">
        <v>228</v>
      </c>
    </row>
    <row spans="1:5" r="4">
      <c r="A4" t="s" s="3">
        <v>229</v>
      </c>
    </row>
    <row spans="1:5" r="5">
      <c r="A5" t="s" s="4">
        <v>525</v>
      </c>
      <c r="B5" t="n" s="7">
        <v>4</v>
      </c>
      <c r="C5" t="n" s="7">
        <v>4</v>
      </c>
      <c r="D5" t="n" s="7">
        <v>9</v>
      </c>
      <c r="E5" t="n" s="7">
        <v>8</v>
      </c>
    </row>
    <row spans="1:5" r="6">
      <c r="A6" t="s" s="4">
        <v>526</v>
      </c>
      <c r="B6" t="n" s="5">
        <v>15</v>
      </c>
      <c r="C6" t="n" s="5">
        <v>17</v>
      </c>
      <c r="D6" t="n" s="5">
        <v>31</v>
      </c>
      <c r="E6" t="n" s="5">
        <v>33</v>
      </c>
    </row>
    <row spans="1:5" r="7">
      <c r="A7" t="s" s="4">
        <v>527</v>
      </c>
      <c r="B7" t="n" s="5">
        <v>-25</v>
      </c>
      <c r="C7" t="n" s="5">
        <v>-26</v>
      </c>
      <c r="D7" t="n" s="5">
        <v>-50</v>
      </c>
      <c r="E7" t="n" s="5">
        <v>-52</v>
      </c>
    </row>
    <row spans="1:5" r="8">
      <c r="A8" t="s" s="4">
        <v>528</v>
      </c>
      <c r="B8" t="n" s="5">
        <v>13</v>
      </c>
      <c r="C8" t="n" s="5">
        <v>10</v>
      </c>
      <c r="D8" t="n" s="5">
        <v>25</v>
      </c>
      <c r="E8" t="n" s="5">
        <v>21</v>
      </c>
    </row>
    <row spans="1:5" r="9">
      <c r="A9" t="s" s="4">
        <v>529</v>
      </c>
      <c r="B9" t="n" s="5">
        <v>7</v>
      </c>
      <c r="C9" t="n" s="5">
        <v>5</v>
      </c>
      <c r="D9" t="n" s="5">
        <v>15</v>
      </c>
      <c r="E9" t="n" s="5">
        <v>10</v>
      </c>
    </row>
    <row spans="1:5" r="10">
      <c r="A10" t="s" s="4">
        <v>232</v>
      </c>
    </row>
    <row spans="1:5" r="11">
      <c r="A11" t="s" s="3">
        <v>229</v>
      </c>
    </row>
    <row spans="1:5" r="12">
      <c r="A12" t="s" s="4">
        <v>525</v>
      </c>
      <c r="B12" t="n" s="5">
        <v>7</v>
      </c>
      <c r="C12" t="n" s="5">
        <v>6</v>
      </c>
      <c r="D12" t="n" s="5">
        <v>12</v>
      </c>
      <c r="E12" t="n" s="5">
        <v>13</v>
      </c>
    </row>
    <row spans="1:5" r="13">
      <c r="A13" t="s" s="4">
        <v>526</v>
      </c>
      <c r="B13" t="n" s="5">
        <v>30</v>
      </c>
      <c r="C13" t="n" s="5">
        <v>42</v>
      </c>
      <c r="D13" t="n" s="5">
        <v>60</v>
      </c>
      <c r="E13" t="n" s="5">
        <v>81</v>
      </c>
    </row>
    <row spans="1:5" r="14">
      <c r="A14" t="s" s="4">
        <v>527</v>
      </c>
      <c r="B14" t="n" s="5">
        <v>-43</v>
      </c>
      <c r="C14" t="n" s="5">
        <v>-53</v>
      </c>
      <c r="D14" t="n" s="5">
        <v>-85</v>
      </c>
      <c r="E14" t="n" s="5">
        <v>-102</v>
      </c>
    </row>
    <row spans="1:5" r="15">
      <c r="A15" t="s" s="4">
        <v>530</v>
      </c>
      <c r="B15" t="n" s="5">
        <v>-4</v>
      </c>
      <c r="C15" t="n" s="5">
        <v>-4</v>
      </c>
      <c r="D15" t="n" s="5">
        <v>-7</v>
      </c>
      <c r="E15" t="n" s="5">
        <v>-8</v>
      </c>
    </row>
    <row spans="1:5" r="16">
      <c r="A16" t="s" s="4">
        <v>528</v>
      </c>
      <c r="B16" t="n" s="5">
        <v>14</v>
      </c>
      <c r="C16" t="n" s="5">
        <v>19</v>
      </c>
      <c r="D16" t="n" s="5">
        <v>27</v>
      </c>
      <c r="E16" t="n" s="5">
        <v>37</v>
      </c>
    </row>
    <row spans="1:5" r="17">
      <c r="A17" t="s" s="4">
        <v>529</v>
      </c>
      <c r="B17" t="n" s="5">
        <v>4</v>
      </c>
      <c r="C17" t="n" s="5">
        <v>10</v>
      </c>
      <c r="D17" t="n" s="5">
        <v>7</v>
      </c>
      <c r="E17" t="n" s="5">
        <v>21</v>
      </c>
    </row>
    <row spans="1:5" r="18">
      <c r="A18" t="s" s="4">
        <v>234</v>
      </c>
    </row>
    <row spans="1:5" r="19">
      <c r="A19" t="s" s="3">
        <v>229</v>
      </c>
    </row>
    <row spans="1:5" r="20">
      <c r="A20" t="s" s="4">
        <v>525</v>
      </c>
      <c r="B20" t="n" s="5">
        <v>0</v>
      </c>
      <c r="C20" t="n" s="5">
        <v>0</v>
      </c>
      <c r="D20" t="n" s="5">
        <v>0</v>
      </c>
      <c r="E20" t="n" s="5">
        <v>1</v>
      </c>
    </row>
    <row spans="1:5" r="21">
      <c r="A21" t="s" s="4">
        <v>526</v>
      </c>
      <c r="B21" t="n" s="5">
        <v>2</v>
      </c>
      <c r="C21" t="n" s="5">
        <v>3</v>
      </c>
      <c r="D21" t="n" s="5">
        <v>4</v>
      </c>
      <c r="E21" t="n" s="5">
        <v>6</v>
      </c>
    </row>
    <row spans="1:5" r="22">
      <c r="A22" t="s" s="4">
        <v>530</v>
      </c>
      <c r="B22" t="n" s="5">
        <v>-9</v>
      </c>
      <c r="C22" t="n" s="5">
        <v>-8</v>
      </c>
      <c r="D22" t="n" s="5">
        <v>-17</v>
      </c>
      <c r="E22" t="n" s="5">
        <v>-17</v>
      </c>
    </row>
    <row spans="1:5" r="23">
      <c r="A23" t="s" s="4">
        <v>528</v>
      </c>
      <c r="B23" t="n" s="5">
        <v>2</v>
      </c>
      <c r="C23" t="n" s="5">
        <v>2</v>
      </c>
      <c r="D23" t="n" s="5">
        <v>3</v>
      </c>
      <c r="E23" t="n" s="5">
        <v>4</v>
      </c>
    </row>
    <row spans="1:5" r="24">
      <c r="A24" t="s" s="4">
        <v>529</v>
      </c>
      <c r="B24" t="n" s="7">
        <v>-5</v>
      </c>
      <c r="C24" t="n" s="7">
        <v>-3</v>
      </c>
      <c r="D24" t="n" s="7">
        <v>-10</v>
      </c>
      <c r="E24" t="n" s="7">
        <v>-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31</v>
      </c>
      <c r="B1" t="s" s="2">
        <v>23</v>
      </c>
      <c r="D1" t="s" s="2">
        <v>1</v>
      </c>
    </row>
    <row spans="1:5" r="2">
      <c r="B2" t="s" s="2">
        <v>2</v>
      </c>
      <c r="C2" t="s" s="2">
        <v>24</v>
      </c>
      <c r="D2" t="s" s="2">
        <v>2</v>
      </c>
      <c r="E2" t="s" s="2">
        <v>24</v>
      </c>
    </row>
    <row spans="1:5" r="3">
      <c r="A3" t="s" s="3">
        <v>532</v>
      </c>
    </row>
    <row spans="1:5" r="4">
      <c r="A4" t="s" s="4">
        <v>533</v>
      </c>
      <c r="B4" t="s" s="4">
        <v>534</v>
      </c>
      <c r="C4" t="s" s="4">
        <v>534</v>
      </c>
      <c r="D4" t="s" s="4">
        <v>534</v>
      </c>
      <c r="E4" t="s" s="4">
        <v>534</v>
      </c>
    </row>
    <row spans="1:5" r="5">
      <c r="A5" t="s" s="4">
        <v>535</v>
      </c>
      <c r="B5" t="n" s="7">
        <v>70</v>
      </c>
      <c r="C5" t="n" s="7">
        <v>62</v>
      </c>
      <c r="D5" t="n" s="7">
        <v>105</v>
      </c>
      <c r="E5" t="n" s="7">
        <v>90</v>
      </c>
    </row>
    <row spans="1:5" r="6">
      <c r="A6" t="s" s="4">
        <v>536</v>
      </c>
      <c r="B6" t="n" s="5">
        <v>-27</v>
      </c>
      <c r="C6" t="n" s="5">
        <v>-27</v>
      </c>
      <c r="D6" t="n" s="5">
        <v>-39</v>
      </c>
      <c r="E6" t="n" s="5">
        <v>-44</v>
      </c>
    </row>
    <row spans="1:5" r="7">
      <c r="A7" t="s" s="4">
        <v>537</v>
      </c>
      <c r="B7" t="n" s="5">
        <v>1</v>
      </c>
      <c r="C7" t="n" s="5">
        <v>0</v>
      </c>
      <c r="D7" t="n" s="5">
        <v>8</v>
      </c>
      <c r="E7" t="n" s="5">
        <v>0</v>
      </c>
    </row>
    <row spans="1:5" r="8">
      <c r="A8" t="s" s="4">
        <v>538</v>
      </c>
      <c r="B8" t="n" s="5">
        <v>2</v>
      </c>
      <c r="C8" t="n" s="5">
        <v>5</v>
      </c>
      <c r="D8" t="n" s="5">
        <v>5</v>
      </c>
      <c r="E8" t="n" s="5">
        <v>10</v>
      </c>
    </row>
    <row spans="1:5" r="9">
      <c r="A9" t="s" s="4">
        <v>539</v>
      </c>
      <c r="B9" t="n" s="5">
        <v>0</v>
      </c>
      <c r="C9" t="n" s="5">
        <v>0</v>
      </c>
      <c r="D9" t="n" s="5">
        <v>1</v>
      </c>
      <c r="E9" t="n" s="5">
        <v>15</v>
      </c>
    </row>
    <row spans="1:5" r="10">
      <c r="A10" t="s" s="4">
        <v>540</v>
      </c>
      <c r="B10" t="n" s="5">
        <v>3</v>
      </c>
      <c r="C10" t="n" s="5">
        <v>10</v>
      </c>
      <c r="D10" t="n" s="5">
        <v>6</v>
      </c>
      <c r="E10" t="n" s="5">
        <v>12</v>
      </c>
    </row>
    <row spans="1:5" r="11">
      <c r="A11" t="s" s="4">
        <v>541</v>
      </c>
      <c r="B11" t="n" s="7">
        <v>49</v>
      </c>
      <c r="C11" t="n" s="7">
        <v>50</v>
      </c>
      <c r="D11" t="n" s="7">
        <v>86</v>
      </c>
      <c r="E11" t="n" s="7">
        <v>8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spans="1:5" r="1">
      <c r="A1" t="s" s="1">
        <v>542</v>
      </c>
      <c r="B1" t="s" s="2">
        <v>23</v>
      </c>
      <c r="D1" t="s" s="2">
        <v>1</v>
      </c>
    </row>
    <row spans="1:5" r="2">
      <c r="B2" t="s" s="2">
        <v>2</v>
      </c>
      <c r="C2" t="s" s="2">
        <v>24</v>
      </c>
      <c r="D2" t="s" s="2">
        <v>2</v>
      </c>
      <c r="E2" t="s" s="2">
        <v>24</v>
      </c>
    </row>
    <row spans="1:5" r="3">
      <c r="A3" t="s" s="3">
        <v>543</v>
      </c>
    </row>
    <row spans="1:5" r="4">
      <c r="A4" t="s" s="4">
        <v>544</v>
      </c>
      <c r="B4" t="n" s="7">
        <v>2278</v>
      </c>
      <c r="C4" t="n" s="7">
        <v>2383</v>
      </c>
      <c r="D4" t="n" s="7">
        <v>4275</v>
      </c>
      <c r="E4" t="n" s="7">
        <v>4376</v>
      </c>
    </row>
    <row spans="1:5" r="5">
      <c r="A5" t="s" s="4">
        <v>545</v>
      </c>
    </row>
    <row spans="1:5" r="6">
      <c r="A6" t="s" s="3">
        <v>543</v>
      </c>
    </row>
    <row spans="1:5" r="7">
      <c r="A7" t="s" s="4">
        <v>546</v>
      </c>
      <c r="D7" t="s" s="4">
        <v>547</v>
      </c>
    </row>
    <row spans="1:5" r="8">
      <c r="A8" t="s" s="4">
        <v>548</v>
      </c>
    </row>
    <row spans="1:5" r="9">
      <c r="A9" t="s" s="3">
        <v>543</v>
      </c>
    </row>
    <row spans="1:5" r="10">
      <c r="A10" t="s" s="4">
        <v>549</v>
      </c>
      <c r="B10" t="n" s="5">
        <v>2135</v>
      </c>
      <c r="C10" t="n" s="5">
        <v>2174</v>
      </c>
      <c r="D10" t="n" s="7">
        <v>3977</v>
      </c>
      <c r="E10" t="n" s="5">
        <v>3961</v>
      </c>
    </row>
    <row spans="1:5" r="11">
      <c r="A11" t="s" s="4">
        <v>550</v>
      </c>
      <c r="B11" t="n" s="5">
        <v>295</v>
      </c>
      <c r="C11" t="n" s="5">
        <v>305</v>
      </c>
      <c r="D11" t="n" s="5">
        <v>519</v>
      </c>
      <c r="E11" t="n" s="5">
        <v>532</v>
      </c>
    </row>
    <row spans="1:5" r="12">
      <c r="A12" t="s" s="4">
        <v>551</v>
      </c>
    </row>
    <row spans="1:5" r="13">
      <c r="A13" t="s" s="3">
        <v>543</v>
      </c>
    </row>
    <row spans="1:5" r="14">
      <c r="A14" t="s" s="4">
        <v>549</v>
      </c>
      <c r="B14" t="n" s="5">
        <v>741</v>
      </c>
      <c r="C14" t="n" s="5">
        <v>594</v>
      </c>
      <c r="D14" t="n" s="5">
        <v>1358</v>
      </c>
      <c r="E14" t="n" s="5">
        <v>1143</v>
      </c>
    </row>
    <row spans="1:5" r="15">
      <c r="A15" t="s" s="4">
        <v>550</v>
      </c>
      <c r="B15" t="n" s="5">
        <v>99</v>
      </c>
      <c r="C15" t="n" s="5">
        <v>85</v>
      </c>
      <c r="D15" t="n" s="5">
        <v>184</v>
      </c>
      <c r="E15" t="n" s="5">
        <v>164</v>
      </c>
    </row>
    <row spans="1:5" r="16">
      <c r="A16" t="s" s="4">
        <v>552</v>
      </c>
    </row>
    <row spans="1:5" r="17">
      <c r="A17" t="s" s="3">
        <v>543</v>
      </c>
    </row>
    <row spans="1:5" r="18">
      <c r="A18" t="s" s="4">
        <v>549</v>
      </c>
      <c r="B18" t="n" s="5">
        <v>170</v>
      </c>
      <c r="C18" t="n" s="5">
        <v>213</v>
      </c>
      <c r="D18" t="n" s="5">
        <v>330</v>
      </c>
      <c r="E18" t="n" s="5">
        <v>392</v>
      </c>
    </row>
    <row spans="1:5" r="19">
      <c r="A19" t="s" s="4">
        <v>550</v>
      </c>
      <c r="B19" t="n" s="5">
        <v>23</v>
      </c>
      <c r="C19" t="n" s="5">
        <v>38</v>
      </c>
      <c r="D19" t="n" s="5">
        <v>47</v>
      </c>
      <c r="E19" t="n" s="5">
        <v>67</v>
      </c>
    </row>
    <row spans="1:5" r="20">
      <c r="A20" t="s" s="4">
        <v>553</v>
      </c>
    </row>
    <row spans="1:5" r="21">
      <c r="A21" t="s" s="3">
        <v>543</v>
      </c>
    </row>
    <row spans="1:5" r="22">
      <c r="A22" t="s" s="4">
        <v>549</v>
      </c>
      <c r="B22" t="n" s="5">
        <v>422</v>
      </c>
      <c r="C22" t="n" s="5">
        <v>496</v>
      </c>
      <c r="D22" t="n" s="5">
        <v>746</v>
      </c>
      <c r="E22" t="n" s="5">
        <v>884</v>
      </c>
    </row>
    <row spans="1:5" r="23">
      <c r="A23" t="s" s="4">
        <v>550</v>
      </c>
      <c r="B23" t="n" s="5">
        <v>66</v>
      </c>
      <c r="C23" t="n" s="5">
        <v>83</v>
      </c>
      <c r="D23" t="n" s="5">
        <v>104</v>
      </c>
      <c r="E23" t="n" s="5">
        <v>142</v>
      </c>
    </row>
    <row spans="1:5" r="24">
      <c r="A24" t="s" s="4">
        <v>554</v>
      </c>
    </row>
    <row spans="1:5" r="25">
      <c r="A25" t="s" s="3">
        <v>543</v>
      </c>
    </row>
    <row spans="1:5" r="26">
      <c r="A26" t="s" s="4">
        <v>549</v>
      </c>
      <c r="B26" t="n" s="5">
        <v>492</v>
      </c>
      <c r="C26" t="n" s="5">
        <v>555</v>
      </c>
      <c r="D26" t="n" s="5">
        <v>923</v>
      </c>
      <c r="E26" t="n" s="5">
        <v>928</v>
      </c>
    </row>
    <row spans="1:5" r="27">
      <c r="A27" t="s" s="4">
        <v>550</v>
      </c>
      <c r="B27" t="n" s="5">
        <v>68</v>
      </c>
      <c r="C27" t="n" s="5">
        <v>63</v>
      </c>
      <c r="D27" t="n" s="5">
        <v>110</v>
      </c>
      <c r="E27" t="n" s="5">
        <v>89</v>
      </c>
    </row>
    <row spans="1:5" r="28">
      <c r="A28" t="s" s="4">
        <v>555</v>
      </c>
    </row>
    <row spans="1:5" r="29">
      <c r="A29" t="s" s="3">
        <v>543</v>
      </c>
    </row>
    <row spans="1:5" r="30">
      <c r="A30" t="s" s="4">
        <v>549</v>
      </c>
      <c r="B30" t="n" s="5">
        <v>310</v>
      </c>
      <c r="C30" t="n" s="5">
        <v>316</v>
      </c>
      <c r="D30" t="n" s="5">
        <v>620</v>
      </c>
      <c r="E30" t="n" s="5">
        <v>614</v>
      </c>
    </row>
    <row spans="1:5" r="31">
      <c r="A31" t="s" s="4">
        <v>550</v>
      </c>
      <c r="B31" t="n" s="5">
        <v>39</v>
      </c>
      <c r="C31" t="n" s="5">
        <v>36</v>
      </c>
      <c r="D31" t="n" s="5">
        <v>74</v>
      </c>
      <c r="E31" t="n" s="5">
        <v>70</v>
      </c>
    </row>
    <row spans="1:5" r="32">
      <c r="A32" t="s" s="4">
        <v>556</v>
      </c>
    </row>
    <row spans="1:5" r="33">
      <c r="A33" t="s" s="3">
        <v>543</v>
      </c>
    </row>
    <row spans="1:5" r="34">
      <c r="A34" t="s" s="4">
        <v>549</v>
      </c>
      <c r="B34" t="n" s="5">
        <v>143</v>
      </c>
      <c r="C34" t="n" s="5">
        <v>209</v>
      </c>
      <c r="D34" t="n" s="5">
        <v>298</v>
      </c>
      <c r="E34" t="n" s="5">
        <v>415</v>
      </c>
    </row>
    <row spans="1:5" r="35">
      <c r="A35" t="s" s="4">
        <v>550</v>
      </c>
      <c r="B35" t="n" s="5">
        <v>20</v>
      </c>
      <c r="C35" t="n" s="5">
        <v>22</v>
      </c>
      <c r="D35" t="n" s="5">
        <v>37</v>
      </c>
      <c r="E35" t="n" s="5">
        <v>46</v>
      </c>
    </row>
    <row spans="1:5" r="36">
      <c r="A36" t="s" s="4">
        <v>557</v>
      </c>
    </row>
    <row spans="1:5" r="37">
      <c r="A37" t="s" s="3">
        <v>543</v>
      </c>
    </row>
    <row spans="1:5" r="38">
      <c r="A38" t="s" s="4">
        <v>549</v>
      </c>
      <c r="B38" t="n" s="5">
        <v>76</v>
      </c>
      <c r="C38" t="n" s="5">
        <v>88</v>
      </c>
      <c r="D38" t="n" s="5">
        <v>152</v>
      </c>
      <c r="E38" t="n" s="5">
        <v>161</v>
      </c>
    </row>
    <row spans="1:5" r="39">
      <c r="A39" t="s" s="4">
        <v>558</v>
      </c>
    </row>
    <row spans="1:5" r="40">
      <c r="A40" t="s" s="3">
        <v>543</v>
      </c>
    </row>
    <row spans="1:5" r="41">
      <c r="A41" t="s" s="4">
        <v>549</v>
      </c>
      <c r="B41" t="n" s="5">
        <v>49</v>
      </c>
      <c r="C41" t="n" s="5">
        <v>59</v>
      </c>
      <c r="D41" t="n" s="5">
        <v>98</v>
      </c>
      <c r="E41" t="n" s="5">
        <v>103</v>
      </c>
    </row>
    <row spans="1:5" r="42">
      <c r="A42" t="s" s="4">
        <v>559</v>
      </c>
    </row>
    <row spans="1:5" r="43">
      <c r="A43" t="s" s="3">
        <v>543</v>
      </c>
    </row>
    <row spans="1:5" r="44">
      <c r="A44" t="s" s="4">
        <v>549</v>
      </c>
      <c r="B44" t="n" s="5">
        <v>24</v>
      </c>
      <c r="C44" t="n" s="5">
        <v>32</v>
      </c>
      <c r="D44" t="n" s="5">
        <v>45</v>
      </c>
      <c r="E44" t="n" s="5">
        <v>51</v>
      </c>
    </row>
    <row spans="1:5" r="45">
      <c r="A45" t="s" s="4">
        <v>560</v>
      </c>
    </row>
    <row spans="1:5" r="46">
      <c r="A46" t="s" s="3">
        <v>543</v>
      </c>
    </row>
    <row spans="1:5" r="47">
      <c r="A47" t="s" s="4">
        <v>549</v>
      </c>
      <c r="B47" t="n" s="5">
        <v>1</v>
      </c>
      <c r="C47" t="n" s="5">
        <v>1</v>
      </c>
      <c r="D47" t="n" s="5">
        <v>2</v>
      </c>
      <c r="E47" t="n" s="5">
        <v>4</v>
      </c>
    </row>
    <row spans="1:5" r="48">
      <c r="A48" t="s" s="4">
        <v>561</v>
      </c>
    </row>
    <row spans="1:5" r="49">
      <c r="A49" t="s" s="3">
        <v>543</v>
      </c>
    </row>
    <row spans="1:5" r="50">
      <c r="A50" t="s" s="4">
        <v>549</v>
      </c>
      <c r="B50" t="n" s="5">
        <v>0</v>
      </c>
      <c r="C50" t="n" s="5">
        <v>1</v>
      </c>
      <c r="D50" t="n" s="5">
        <v>0</v>
      </c>
      <c r="E50" t="n" s="5">
        <v>1</v>
      </c>
    </row>
    <row spans="1:5" r="51">
      <c r="A51" t="s" s="4">
        <v>562</v>
      </c>
    </row>
    <row spans="1:5" r="52">
      <c r="A52" t="s" s="3">
        <v>543</v>
      </c>
    </row>
    <row spans="1:5" r="53">
      <c r="A53" t="s" s="4">
        <v>549</v>
      </c>
      <c r="B53" t="n" s="5">
        <v>24</v>
      </c>
      <c r="C53" t="n" s="5">
        <v>25</v>
      </c>
      <c r="D53" t="n" s="5">
        <v>51</v>
      </c>
      <c r="E53" t="n" s="5">
        <v>47</v>
      </c>
    </row>
    <row spans="1:5" r="54">
      <c r="A54" t="s" s="4">
        <v>563</v>
      </c>
    </row>
    <row spans="1:5" r="55">
      <c r="A55" t="s" s="3">
        <v>543</v>
      </c>
    </row>
    <row spans="1:5" r="56">
      <c r="A56" t="s" s="4">
        <v>549</v>
      </c>
      <c r="B56" t="n" s="5">
        <v>0</v>
      </c>
      <c r="C56" t="n" s="5">
        <v>0</v>
      </c>
      <c r="D56" t="n" s="5">
        <v>0</v>
      </c>
      <c r="E56" t="n" s="5">
        <v>0</v>
      </c>
    </row>
    <row spans="1:5" r="57">
      <c r="A57" t="s" s="4">
        <v>564</v>
      </c>
    </row>
    <row spans="1:5" r="58">
      <c r="A58" t="s" s="3">
        <v>543</v>
      </c>
    </row>
    <row spans="1:5" r="59">
      <c r="A59" t="s" s="4">
        <v>549</v>
      </c>
      <c r="B59" t="n" s="7">
        <v>27</v>
      </c>
      <c r="C59" t="n" s="7">
        <v>29</v>
      </c>
      <c r="D59" t="n" s="7">
        <v>54</v>
      </c>
      <c r="E59" t="n" s="7">
        <v>5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65</v>
      </c>
      <c r="B1" t="s" s="2">
        <v>23</v>
      </c>
      <c r="D1" t="s" s="2">
        <v>1</v>
      </c>
    </row>
    <row spans="1:5" r="2">
      <c r="B2" t="s" s="2">
        <v>2</v>
      </c>
      <c r="C2" t="s" s="2">
        <v>24</v>
      </c>
      <c r="D2" t="s" s="2">
        <v>2</v>
      </c>
      <c r="E2" t="s" s="2">
        <v>24</v>
      </c>
    </row>
    <row spans="1:5" r="3">
      <c r="A3" t="s" s="3">
        <v>566</v>
      </c>
    </row>
    <row spans="1:5" r="4">
      <c r="A4" t="s" s="4">
        <v>31</v>
      </c>
      <c r="B4" t="n" s="7">
        <v>3</v>
      </c>
      <c r="C4" t="n" s="7">
        <v>-31</v>
      </c>
      <c r="D4" t="n" s="7">
        <v>-17</v>
      </c>
      <c r="E4" t="n" s="7">
        <v>-83</v>
      </c>
    </row>
    <row spans="1:5" r="5">
      <c r="A5" t="s" s="4">
        <v>33</v>
      </c>
      <c r="B5" t="n" s="5">
        <v>-69</v>
      </c>
      <c r="C5" t="n" s="5">
        <v>-66</v>
      </c>
      <c r="D5" t="n" s="5">
        <v>-134</v>
      </c>
      <c r="E5" t="n" s="5">
        <v>-124</v>
      </c>
    </row>
    <row spans="1:5" r="6">
      <c r="A6" t="s" s="4">
        <v>34</v>
      </c>
      <c r="B6" t="n" s="5">
        <v>2</v>
      </c>
      <c r="C6" t="n" s="5">
        <v>1</v>
      </c>
      <c r="D6" t="n" s="5">
        <v>4</v>
      </c>
      <c r="E6" t="n" s="5">
        <v>3</v>
      </c>
    </row>
    <row spans="1:5" r="7">
      <c r="A7" t="s" s="4">
        <v>35</v>
      </c>
      <c r="B7" t="n" s="5">
        <v>1</v>
      </c>
      <c r="C7" t="n" s="5">
        <v>0</v>
      </c>
      <c r="D7" t="n" s="5">
        <v>-5</v>
      </c>
      <c r="E7" t="n" s="5">
        <v>-6</v>
      </c>
    </row>
    <row spans="1:5" r="8">
      <c r="A8" t="s" s="4">
        <v>567</v>
      </c>
      <c r="B8" t="n" s="5">
        <v>202</v>
      </c>
      <c r="C8" t="n" s="5">
        <v>177</v>
      </c>
      <c r="D8" t="n" s="5">
        <v>301</v>
      </c>
      <c r="E8" t="n" s="5">
        <v>256</v>
      </c>
    </row>
    <row spans="1:5" r="9">
      <c r="A9" t="s" s="4">
        <v>548</v>
      </c>
    </row>
    <row spans="1:5" r="10">
      <c r="A10" t="s" s="3">
        <v>566</v>
      </c>
    </row>
    <row spans="1:5" r="11">
      <c r="A11" t="s" s="4">
        <v>568</v>
      </c>
      <c r="B11" t="n" s="5">
        <v>295</v>
      </c>
      <c r="C11" t="n" s="5">
        <v>305</v>
      </c>
      <c r="D11" t="n" s="5">
        <v>519</v>
      </c>
      <c r="E11" t="n" s="5">
        <v>532</v>
      </c>
    </row>
    <row spans="1:5" r="12">
      <c r="A12" t="s" s="4">
        <v>569</v>
      </c>
    </row>
    <row spans="1:5" r="13">
      <c r="A13" t="s" s="3">
        <v>566</v>
      </c>
    </row>
    <row spans="1:5" r="14">
      <c r="A14" t="s" s="4">
        <v>31</v>
      </c>
      <c r="B14" t="n" s="5">
        <v>3</v>
      </c>
      <c r="C14" t="n" s="5">
        <v>-31</v>
      </c>
      <c r="D14" t="n" s="5">
        <v>-17</v>
      </c>
      <c r="E14" t="n" s="5">
        <v>-83</v>
      </c>
    </row>
    <row spans="1:5" r="15">
      <c r="A15" t="s" s="4">
        <v>32</v>
      </c>
      <c r="B15" t="n" s="5">
        <v>-9</v>
      </c>
      <c r="C15" t="n" s="5">
        <v>0</v>
      </c>
      <c r="D15" t="n" s="5">
        <v>-9</v>
      </c>
      <c r="E15" t="n" s="5">
        <v>0</v>
      </c>
    </row>
    <row spans="1:5" r="16">
      <c r="A16" t="s" s="4">
        <v>33</v>
      </c>
      <c r="B16" t="n" s="5">
        <v>-69</v>
      </c>
      <c r="C16" t="n" s="5">
        <v>-66</v>
      </c>
      <c r="D16" t="n" s="5">
        <v>-134</v>
      </c>
      <c r="E16" t="n" s="5">
        <v>-124</v>
      </c>
    </row>
    <row spans="1:5" r="17">
      <c r="A17" t="s" s="4">
        <v>34</v>
      </c>
      <c r="B17" t="n" s="5">
        <v>2</v>
      </c>
      <c r="C17" t="n" s="5">
        <v>1</v>
      </c>
      <c r="D17" t="n" s="5">
        <v>4</v>
      </c>
      <c r="E17" t="n" s="5">
        <v>3</v>
      </c>
    </row>
    <row spans="1:5" r="18">
      <c r="A18" t="s" s="4">
        <v>35</v>
      </c>
      <c r="B18" t="n" s="5">
        <v>1</v>
      </c>
      <c r="C18" t="n" s="5">
        <v>0</v>
      </c>
      <c r="D18" t="n" s="5">
        <v>-5</v>
      </c>
      <c r="E18" t="n" s="5">
        <v>-6</v>
      </c>
    </row>
    <row spans="1:5" r="19">
      <c r="A19" t="s" s="4">
        <v>556</v>
      </c>
    </row>
    <row spans="1:5" r="20">
      <c r="A20" t="s" s="3">
        <v>566</v>
      </c>
    </row>
    <row spans="1:5" r="21">
      <c r="A21" t="s" s="4">
        <v>568</v>
      </c>
      <c r="B21" t="n" s="5">
        <v>20</v>
      </c>
      <c r="C21" t="n" s="5">
        <v>22</v>
      </c>
      <c r="D21" t="n" s="5">
        <v>37</v>
      </c>
      <c r="E21" t="n" s="5">
        <v>46</v>
      </c>
    </row>
    <row spans="1:5" r="22">
      <c r="A22" t="s" s="4">
        <v>570</v>
      </c>
    </row>
    <row spans="1:5" r="23">
      <c r="A23" t="s" s="3">
        <v>566</v>
      </c>
    </row>
    <row spans="1:5" r="24">
      <c r="A24" t="s" s="4">
        <v>571</v>
      </c>
      <c r="B24" t="n" s="7">
        <v>-41</v>
      </c>
      <c r="C24" t="n" s="7">
        <v>-54</v>
      </c>
      <c r="D24" t="n" s="7">
        <v>-94</v>
      </c>
      <c r="E24" t="n" s="7">
        <v>-11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572</v>
      </c>
      <c r="B1" t="s" s="2">
        <v>1</v>
      </c>
    </row>
    <row spans="1:3" r="2">
      <c r="B2" t="s" s="2">
        <v>2</v>
      </c>
      <c r="C2" t="s" s="2">
        <v>56</v>
      </c>
    </row>
    <row spans="1:3" r="3">
      <c r="A3" t="s" s="4">
        <v>457</v>
      </c>
    </row>
    <row spans="1:3" r="4">
      <c r="A4" t="s" s="4">
        <v>471</v>
      </c>
      <c r="B4" t="n" s="7">
        <v>350</v>
      </c>
      <c r="C4" t="n" s="7">
        <v>350</v>
      </c>
    </row>
    <row spans="1:3" r="5">
      <c r="A5" t="s" s="4">
        <v>443</v>
      </c>
      <c r="B5" t="s" s="4">
        <v>458</v>
      </c>
    </row>
    <row spans="1:3" r="6">
      <c r="A6" t="s" s="4">
        <v>461</v>
      </c>
    </row>
    <row spans="1:3" r="7">
      <c r="A7" t="s" s="4">
        <v>471</v>
      </c>
      <c r="B7" t="n" s="7">
        <v>64</v>
      </c>
      <c r="C7" t="n" s="5">
        <v>64</v>
      </c>
    </row>
    <row spans="1:3" r="8">
      <c r="A8" t="s" s="4">
        <v>443</v>
      </c>
      <c r="B8" t="s" s="4">
        <v>462</v>
      </c>
    </row>
    <row spans="1:3" r="9">
      <c r="A9" t="s" s="4">
        <v>455</v>
      </c>
    </row>
    <row spans="1:3" r="10">
      <c r="A10" t="s" s="4">
        <v>471</v>
      </c>
      <c r="B10" t="n" s="7">
        <v>1000</v>
      </c>
      <c r="C10" t="n" s="7">
        <v>1000</v>
      </c>
    </row>
    <row spans="1:3" r="11">
      <c r="A11" t="s" s="4">
        <v>443</v>
      </c>
      <c r="B11" t="s" s="4">
        <v>456</v>
      </c>
    </row>
    <row spans="1:3" r="12">
      <c r="A12" t="s" s="4">
        <v>245</v>
      </c>
    </row>
    <row spans="1:3" r="13">
      <c r="A13" t="s" s="4">
        <v>573</v>
      </c>
      <c r="B13" t="s" s="4">
        <v>574</v>
      </c>
    </row>
    <row spans="1:3" r="14">
      <c r="A14" t="s" s="4">
        <v>575</v>
      </c>
    </row>
    <row spans="1:3" r="15">
      <c r="A15" t="s" s="4">
        <v>471</v>
      </c>
      <c r="B15" t="n" s="7">
        <v>350</v>
      </c>
    </row>
    <row spans="1:3" r="16">
      <c r="A16" t="s" s="4">
        <v>443</v>
      </c>
      <c r="B16" t="s" s="4">
        <v>458</v>
      </c>
    </row>
    <row spans="1:3" r="17">
      <c r="A17" t="s" s="4">
        <v>576</v>
      </c>
    </row>
    <row spans="1:3" r="18">
      <c r="A18" t="s" s="4">
        <v>471</v>
      </c>
      <c r="B18" t="n" s="7">
        <v>64</v>
      </c>
    </row>
    <row spans="1:3" r="19">
      <c r="A19" t="s" s="4">
        <v>443</v>
      </c>
      <c r="B19" t="s" s="4">
        <v>462</v>
      </c>
    </row>
    <row spans="1:3" r="20">
      <c r="A20" t="s" s="4">
        <v>252</v>
      </c>
    </row>
    <row spans="1:3" r="21">
      <c r="A21" t="s" s="4">
        <v>573</v>
      </c>
      <c r="B21" t="s" s="4">
        <v>574</v>
      </c>
    </row>
    <row spans="1:3" r="22">
      <c r="A22" t="s" s="4">
        <v>577</v>
      </c>
    </row>
    <row spans="1:3" r="23">
      <c r="A23" t="s" s="4">
        <v>471</v>
      </c>
      <c r="B23" t="n" s="7">
        <v>700</v>
      </c>
    </row>
    <row spans="1:3" r="24">
      <c r="A24" t="s" s="4">
        <v>443</v>
      </c>
      <c r="B24" t="s" s="4">
        <v>452</v>
      </c>
    </row>
    <row spans="1:3" r="25">
      <c r="A25" t="s" s="4">
        <v>578</v>
      </c>
    </row>
    <row spans="1:3" r="26">
      <c r="A26" t="s" s="4">
        <v>471</v>
      </c>
      <c r="B26" t="n" s="7">
        <v>1000</v>
      </c>
    </row>
    <row spans="1:3" r="27">
      <c r="A27" t="s" s="4">
        <v>443</v>
      </c>
      <c r="B27" t="s" s="4">
        <v>45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79</v>
      </c>
      <c r="B1" t="s" s="2">
        <v>23</v>
      </c>
      <c r="D1" t="s" s="2">
        <v>1</v>
      </c>
    </row>
    <row spans="1:5" r="2">
      <c r="B2" t="s" s="2">
        <v>2</v>
      </c>
      <c r="C2" t="s" s="2">
        <v>24</v>
      </c>
      <c r="D2" t="s" s="2">
        <v>2</v>
      </c>
      <c r="E2" t="s" s="2">
        <v>24</v>
      </c>
    </row>
    <row spans="1:5" r="3">
      <c r="A3" t="s" s="4">
        <v>26</v>
      </c>
      <c r="B3" t="n" s="7">
        <v>2278</v>
      </c>
      <c r="C3" t="n" s="7">
        <v>2383</v>
      </c>
      <c r="D3" t="n" s="7">
        <v>4275</v>
      </c>
      <c r="E3" t="n" s="7">
        <v>4376</v>
      </c>
    </row>
    <row spans="1:5" r="4">
      <c r="A4" t="s" s="4">
        <v>27</v>
      </c>
      <c r="B4" t="n" s="5">
        <v>1843</v>
      </c>
      <c r="C4" t="n" s="5">
        <v>1960</v>
      </c>
      <c r="D4" t="n" s="5">
        <v>3503</v>
      </c>
      <c r="E4" t="n" s="5">
        <v>3621</v>
      </c>
    </row>
    <row spans="1:5" r="5">
      <c r="A5" t="s" s="4">
        <v>28</v>
      </c>
      <c r="B5" t="n" s="5">
        <v>62</v>
      </c>
      <c r="C5" t="n" s="5">
        <v>47</v>
      </c>
      <c r="D5" t="n" s="5">
        <v>113</v>
      </c>
      <c r="E5" t="n" s="5">
        <v>82</v>
      </c>
    </row>
    <row spans="1:5" r="6">
      <c r="A6" t="s" s="4">
        <v>29</v>
      </c>
      <c r="B6" t="n" s="5">
        <v>373</v>
      </c>
      <c r="C6" t="n" s="5">
        <v>376</v>
      </c>
      <c r="D6" t="n" s="5">
        <v>659</v>
      </c>
      <c r="E6" t="n" s="5">
        <v>673</v>
      </c>
    </row>
    <row spans="1:5" r="7">
      <c r="A7" t="s" s="4">
        <v>30</v>
      </c>
      <c r="B7" t="n" s="5">
        <v>99</v>
      </c>
      <c r="C7" t="n" s="5">
        <v>103</v>
      </c>
      <c r="D7" t="n" s="5">
        <v>197</v>
      </c>
      <c r="E7" t="n" s="5">
        <v>207</v>
      </c>
    </row>
    <row spans="1:5" r="8">
      <c r="A8" t="s" s="4">
        <v>31</v>
      </c>
      <c r="B8" t="n" s="5">
        <v>-3</v>
      </c>
      <c r="C8" t="n" s="5">
        <v>31</v>
      </c>
      <c r="D8" t="n" s="5">
        <v>17</v>
      </c>
      <c r="E8" t="n" s="5">
        <v>83</v>
      </c>
    </row>
    <row spans="1:5" r="9">
      <c r="A9" t="s" s="4">
        <v>32</v>
      </c>
      <c r="B9" t="n" s="5">
        <v>9</v>
      </c>
      <c r="C9" t="n" s="5">
        <v>0</v>
      </c>
      <c r="D9" t="n" s="5">
        <v>9</v>
      </c>
      <c r="E9" t="n" s="5">
        <v>0</v>
      </c>
    </row>
    <row spans="1:5" r="10">
      <c r="A10" t="s" s="4">
        <v>35</v>
      </c>
      <c r="B10" t="n" s="5">
        <v>-1</v>
      </c>
      <c r="C10" t="n" s="5">
        <v>0</v>
      </c>
      <c r="D10" t="n" s="5">
        <v>5</v>
      </c>
      <c r="E10" t="n" s="5">
        <v>6</v>
      </c>
    </row>
    <row spans="1:5" r="11">
      <c r="A11" t="s" s="4">
        <v>36</v>
      </c>
      <c r="B11" t="n" s="5">
        <v>202</v>
      </c>
      <c r="C11" t="n" s="5">
        <v>177</v>
      </c>
      <c r="D11" t="n" s="5">
        <v>301</v>
      </c>
      <c r="E11" t="n" s="5">
        <v>256</v>
      </c>
    </row>
    <row spans="1:5" r="12">
      <c r="A12" t="s" s="4">
        <v>37</v>
      </c>
      <c r="B12" t="n" s="5">
        <v>49</v>
      </c>
      <c r="C12" t="n" s="5">
        <v>50</v>
      </c>
      <c r="D12" t="n" s="5">
        <v>86</v>
      </c>
      <c r="E12" t="n" s="5">
        <v>83</v>
      </c>
    </row>
    <row spans="1:5" r="13">
      <c r="A13" t="s" s="4">
        <v>38</v>
      </c>
      <c r="B13" t="n" s="5">
        <v>153</v>
      </c>
      <c r="C13" t="n" s="5">
        <v>127</v>
      </c>
      <c r="D13" t="n" s="5">
        <v>215</v>
      </c>
      <c r="E13" t="n" s="5">
        <v>173</v>
      </c>
    </row>
    <row spans="1:5" r="14">
      <c r="A14" t="s" s="4">
        <v>39</v>
      </c>
      <c r="B14" t="n" s="5">
        <v>-11</v>
      </c>
      <c r="C14" t="n" s="5">
        <v>-21</v>
      </c>
      <c r="D14" t="n" s="5">
        <v>-29</v>
      </c>
      <c r="E14" t="n" s="5">
        <v>-43</v>
      </c>
    </row>
    <row spans="1:5" r="15">
      <c r="A15" t="s" s="4">
        <v>40</v>
      </c>
      <c r="B15" t="n" s="5">
        <v>142</v>
      </c>
      <c r="C15" t="n" s="5">
        <v>106</v>
      </c>
      <c r="D15" t="n" s="5">
        <v>186</v>
      </c>
      <c r="E15" t="n" s="5">
        <v>130</v>
      </c>
    </row>
    <row spans="1:5" r="16">
      <c r="A16" t="s" s="4">
        <v>580</v>
      </c>
      <c r="B16" t="n" s="5">
        <v>161</v>
      </c>
      <c r="C16" t="n" s="5">
        <v>154</v>
      </c>
      <c r="D16" t="n" s="5">
        <v>21</v>
      </c>
      <c r="E16" t="n" s="5">
        <v>218</v>
      </c>
    </row>
    <row spans="1:5" r="17">
      <c r="A17" t="s" s="4">
        <v>54</v>
      </c>
      <c r="B17" t="n" s="5">
        <v>150</v>
      </c>
      <c r="C17" t="n" s="5">
        <v>130</v>
      </c>
      <c r="D17" t="n" s="5">
        <v>-6</v>
      </c>
      <c r="E17" t="n" s="5">
        <v>172</v>
      </c>
    </row>
    <row spans="1:5" r="18">
      <c r="A18" t="s" s="4">
        <v>245</v>
      </c>
    </row>
    <row spans="1:5" r="19">
      <c r="A19" t="s" s="4">
        <v>26</v>
      </c>
      <c r="B19" t="n" s="5">
        <v>2278</v>
      </c>
      <c r="C19" t="n" s="5">
        <v>2383</v>
      </c>
      <c r="D19" t="n" s="5">
        <v>4275</v>
      </c>
      <c r="E19" t="n" s="5">
        <v>4376</v>
      </c>
    </row>
    <row spans="1:5" r="20">
      <c r="A20" t="s" s="4">
        <v>27</v>
      </c>
      <c r="B20" t="n" s="5">
        <v>1843</v>
      </c>
      <c r="C20" t="n" s="5">
        <v>1960</v>
      </c>
      <c r="D20" t="n" s="5">
        <v>3503</v>
      </c>
      <c r="E20" t="n" s="5">
        <v>3621</v>
      </c>
    </row>
    <row spans="1:5" r="21">
      <c r="A21" t="s" s="4">
        <v>28</v>
      </c>
      <c r="B21" t="n" s="5">
        <v>62</v>
      </c>
      <c r="C21" t="n" s="5">
        <v>47</v>
      </c>
      <c r="D21" t="n" s="5">
        <v>113</v>
      </c>
      <c r="E21" t="n" s="5">
        <v>82</v>
      </c>
    </row>
    <row spans="1:5" r="22">
      <c r="A22" t="s" s="4">
        <v>29</v>
      </c>
      <c r="B22" t="n" s="5">
        <v>373</v>
      </c>
      <c r="C22" t="n" s="5">
        <v>376</v>
      </c>
      <c r="D22" t="n" s="5">
        <v>659</v>
      </c>
      <c r="E22" t="n" s="5">
        <v>673</v>
      </c>
    </row>
    <row spans="1:5" r="23">
      <c r="A23" t="s" s="4">
        <v>30</v>
      </c>
      <c r="B23" t="n" s="5">
        <v>99</v>
      </c>
      <c r="C23" t="n" s="5">
        <v>103</v>
      </c>
      <c r="D23" t="n" s="5">
        <v>197</v>
      </c>
      <c r="E23" t="n" s="5">
        <v>207</v>
      </c>
    </row>
    <row spans="1:5" r="24">
      <c r="A24" t="s" s="4">
        <v>31</v>
      </c>
      <c r="B24" t="n" s="5">
        <v>-3</v>
      </c>
      <c r="C24" t="n" s="5">
        <v>31</v>
      </c>
      <c r="D24" t="n" s="5">
        <v>17</v>
      </c>
      <c r="E24" t="n" s="5">
        <v>83</v>
      </c>
    </row>
    <row spans="1:5" r="25">
      <c r="A25" t="s" s="4">
        <v>32</v>
      </c>
      <c r="B25" t="n" s="5">
        <v>9</v>
      </c>
      <c r="D25" t="n" s="5">
        <v>9</v>
      </c>
    </row>
    <row spans="1:5" r="26">
      <c r="A26" t="s" s="4">
        <v>581</v>
      </c>
      <c r="B26" t="n" s="5">
        <v>67</v>
      </c>
      <c r="C26" t="n" s="5">
        <v>65</v>
      </c>
      <c r="D26" t="n" s="5">
        <v>130</v>
      </c>
      <c r="E26" t="n" s="5">
        <v>121</v>
      </c>
    </row>
    <row spans="1:5" r="27">
      <c r="A27" t="s" s="4">
        <v>35</v>
      </c>
      <c r="B27" t="n" s="5">
        <v>-1</v>
      </c>
      <c r="D27" t="n" s="5">
        <v>5</v>
      </c>
      <c r="E27" t="n" s="5">
        <v>6</v>
      </c>
    </row>
    <row spans="1:5" r="28">
      <c r="A28" t="s" s="4">
        <v>36</v>
      </c>
      <c r="B28" t="n" s="5">
        <v>202</v>
      </c>
      <c r="C28" t="n" s="5">
        <v>177</v>
      </c>
      <c r="D28" t="n" s="5">
        <v>301</v>
      </c>
      <c r="E28" t="n" s="5">
        <v>256</v>
      </c>
    </row>
    <row spans="1:5" r="29">
      <c r="A29" t="s" s="4">
        <v>37</v>
      </c>
      <c r="B29" t="n" s="5">
        <v>49</v>
      </c>
      <c r="C29" t="n" s="5">
        <v>50</v>
      </c>
      <c r="D29" t="n" s="5">
        <v>86</v>
      </c>
      <c r="E29" t="n" s="5">
        <v>83</v>
      </c>
    </row>
    <row spans="1:5" r="30">
      <c r="A30" t="s" s="4">
        <v>582</v>
      </c>
      <c r="B30" t="n" s="5">
        <v>0</v>
      </c>
      <c r="C30" t="n" s="5">
        <v>0</v>
      </c>
      <c r="D30" t="n" s="5">
        <v>0</v>
      </c>
      <c r="E30" t="n" s="5">
        <v>0</v>
      </c>
    </row>
    <row spans="1:5" r="31">
      <c r="A31" t="s" s="4">
        <v>38</v>
      </c>
      <c r="B31" t="n" s="5">
        <v>153</v>
      </c>
      <c r="C31" t="n" s="5">
        <v>127</v>
      </c>
      <c r="D31" t="n" s="5">
        <v>215</v>
      </c>
      <c r="E31" t="n" s="5">
        <v>173</v>
      </c>
    </row>
    <row spans="1:5" r="32">
      <c r="A32" t="s" s="4">
        <v>39</v>
      </c>
      <c r="B32" t="n" s="5">
        <v>-11</v>
      </c>
      <c r="C32" t="n" s="5">
        <v>-21</v>
      </c>
      <c r="D32" t="n" s="5">
        <v>-29</v>
      </c>
      <c r="E32" t="n" s="5">
        <v>-43</v>
      </c>
    </row>
    <row spans="1:5" r="33">
      <c r="A33" t="s" s="4">
        <v>40</v>
      </c>
      <c r="B33" t="n" s="5">
        <v>142</v>
      </c>
      <c r="C33" t="n" s="5">
        <v>106</v>
      </c>
      <c r="D33" t="n" s="5">
        <v>186</v>
      </c>
      <c r="E33" t="n" s="5">
        <v>130</v>
      </c>
    </row>
    <row spans="1:5" r="34">
      <c r="A34" t="s" s="4">
        <v>580</v>
      </c>
      <c r="B34" t="n" s="5">
        <v>161</v>
      </c>
      <c r="C34" t="n" s="5">
        <v>154</v>
      </c>
      <c r="D34" t="n" s="5">
        <v>21</v>
      </c>
      <c r="E34" t="n" s="5">
        <v>218</v>
      </c>
    </row>
    <row spans="1:5" r="35">
      <c r="A35" t="s" s="4">
        <v>583</v>
      </c>
      <c r="B35" t="n" s="5">
        <v>-11</v>
      </c>
      <c r="C35" t="n" s="5">
        <v>-24</v>
      </c>
      <c r="D35" t="n" s="5">
        <v>-27</v>
      </c>
      <c r="E35" t="n" s="5">
        <v>-46</v>
      </c>
    </row>
    <row spans="1:5" r="36">
      <c r="A36" t="s" s="4">
        <v>54</v>
      </c>
      <c r="B36" t="n" s="7">
        <v>150</v>
      </c>
      <c r="C36" t="n" s="5">
        <v>130</v>
      </c>
      <c r="D36" t="n" s="5">
        <v>-6</v>
      </c>
      <c r="E36" t="n" s="5">
        <v>172</v>
      </c>
    </row>
    <row spans="1:5" r="37">
      <c r="A37" t="s" s="4">
        <v>584</v>
      </c>
    </row>
    <row spans="1:5" r="38">
      <c r="A38" t="s" s="4">
        <v>30</v>
      </c>
    </row>
    <row spans="1:5" r="39">
      <c r="A39" t="s" s="4">
        <v>31</v>
      </c>
    </row>
    <row spans="1:5" r="40">
      <c r="A40" t="s" s="4">
        <v>582</v>
      </c>
      <c r="B40" t="n" s="7">
        <v>142</v>
      </c>
      <c r="C40" t="n" s="5">
        <v>106</v>
      </c>
      <c r="D40" t="n" s="5">
        <v>186</v>
      </c>
      <c r="E40" t="n" s="5">
        <v>130</v>
      </c>
    </row>
    <row spans="1:5" r="41">
      <c r="A41" t="s" s="4">
        <v>38</v>
      </c>
      <c r="B41" t="n" s="5">
        <v>142</v>
      </c>
      <c r="C41" t="n" s="5">
        <v>106</v>
      </c>
      <c r="D41" t="n" s="5">
        <v>186</v>
      </c>
      <c r="E41" t="n" s="5">
        <v>130</v>
      </c>
    </row>
    <row spans="1:5" r="42">
      <c r="A42" t="s" s="4">
        <v>40</v>
      </c>
      <c r="B42" t="n" s="5">
        <v>142</v>
      </c>
      <c r="C42" t="n" s="5">
        <v>106</v>
      </c>
      <c r="D42" t="n" s="5">
        <v>186</v>
      </c>
      <c r="E42" t="n" s="5">
        <v>130</v>
      </c>
    </row>
    <row spans="1:5" r="43">
      <c r="A43" t="s" s="4">
        <v>580</v>
      </c>
      <c r="B43" t="n" s="5">
        <v>150</v>
      </c>
      <c r="C43" t="n" s="5">
        <v>130</v>
      </c>
      <c r="D43" t="n" s="5">
        <v>-6</v>
      </c>
      <c r="E43" t="n" s="5">
        <v>172</v>
      </c>
    </row>
    <row spans="1:5" r="44">
      <c r="A44" t="s" s="4">
        <v>54</v>
      </c>
      <c r="B44" t="n" s="7">
        <v>150</v>
      </c>
      <c r="C44" t="n" s="7">
        <v>130</v>
      </c>
      <c r="D44" t="n" s="7">
        <v>-6</v>
      </c>
      <c r="E44" t="n" s="7">
        <v>172</v>
      </c>
    </row>
    <row spans="1:5" r="45">
      <c r="A45" t="s" s="4">
        <v>585</v>
      </c>
    </row>
    <row spans="1:5" r="46">
      <c r="A46" t="s" s="4">
        <v>27</v>
      </c>
    </row>
    <row spans="1:5" r="47">
      <c r="A47" t="s" s="4">
        <v>29</v>
      </c>
    </row>
    <row spans="1:5" r="48">
      <c r="A48" t="s" s="4">
        <v>30</v>
      </c>
      <c r="B48" t="n" s="7">
        <v>3</v>
      </c>
      <c r="C48" t="n" s="7">
        <v>2</v>
      </c>
      <c r="D48" t="n" s="7">
        <v>5</v>
      </c>
      <c r="E48" t="n" s="7">
        <v>5</v>
      </c>
    </row>
    <row spans="1:5" r="49">
      <c r="A49" t="s" s="4">
        <v>31</v>
      </c>
      <c r="E49" t="n" s="5">
        <v>14</v>
      </c>
    </row>
    <row spans="1:5" r="50">
      <c r="A50" t="s" s="4">
        <v>581</v>
      </c>
      <c r="B50" t="n" s="7">
        <v>25</v>
      </c>
      <c r="C50" t="n" s="7">
        <v>24</v>
      </c>
      <c r="D50" t="n" s="7">
        <v>51</v>
      </c>
      <c r="E50" t="n" s="5">
        <v>47</v>
      </c>
    </row>
    <row spans="1:5" r="51">
      <c r="A51" t="s" s="4">
        <v>36</v>
      </c>
      <c r="B51" t="n" s="5">
        <v>-28</v>
      </c>
      <c r="C51" t="n" s="5">
        <v>-26</v>
      </c>
      <c r="D51" t="n" s="5">
        <v>-56</v>
      </c>
      <c r="E51" t="n" s="5">
        <v>-66</v>
      </c>
    </row>
    <row spans="1:5" r="52">
      <c r="A52" t="s" s="4">
        <v>37</v>
      </c>
      <c r="B52" t="n" s="5">
        <v>-8</v>
      </c>
      <c r="C52" t="n" s="5">
        <v>-4</v>
      </c>
      <c r="D52" t="n" s="5">
        <v>-9</v>
      </c>
      <c r="E52" t="n" s="5">
        <v>-9</v>
      </c>
    </row>
    <row spans="1:5" r="53">
      <c r="A53" t="s" s="4">
        <v>582</v>
      </c>
      <c r="B53" t="n" s="5">
        <v>131</v>
      </c>
      <c r="C53" t="n" s="5">
        <v>132</v>
      </c>
      <c r="D53" t="n" s="5">
        <v>188</v>
      </c>
      <c r="E53" t="n" s="5">
        <v>191</v>
      </c>
    </row>
    <row spans="1:5" r="54">
      <c r="A54" t="s" s="4">
        <v>38</v>
      </c>
      <c r="B54" t="n" s="5">
        <v>111</v>
      </c>
      <c r="C54" t="n" s="5">
        <v>110</v>
      </c>
      <c r="D54" t="n" s="5">
        <v>141</v>
      </c>
      <c r="E54" t="n" s="5">
        <v>134</v>
      </c>
    </row>
    <row spans="1:5" r="55">
      <c r="A55" t="s" s="4">
        <v>40</v>
      </c>
      <c r="B55" t="n" s="5">
        <v>111</v>
      </c>
      <c r="C55" t="n" s="5">
        <v>110</v>
      </c>
      <c r="D55" t="n" s="5">
        <v>141</v>
      </c>
      <c r="E55" t="n" s="5">
        <v>134</v>
      </c>
    </row>
    <row spans="1:5" r="56">
      <c r="A56" t="s" s="4">
        <v>580</v>
      </c>
      <c r="B56" t="n" s="5">
        <v>116</v>
      </c>
      <c r="C56" t="n" s="5">
        <v>134</v>
      </c>
      <c r="D56" t="n" s="5">
        <v>38</v>
      </c>
      <c r="E56" t="n" s="5">
        <v>176</v>
      </c>
    </row>
    <row spans="1:5" r="57">
      <c r="A57" t="s" s="4">
        <v>54</v>
      </c>
      <c r="B57" t="n" s="5">
        <v>116</v>
      </c>
      <c r="C57" t="n" s="5">
        <v>134</v>
      </c>
      <c r="D57" t="n" s="5">
        <v>38</v>
      </c>
      <c r="E57" t="n" s="5">
        <v>176</v>
      </c>
    </row>
    <row spans="1:5" r="58">
      <c r="A58" t="s" s="4">
        <v>586</v>
      </c>
    </row>
    <row spans="1:5" r="59">
      <c r="A59" t="s" s="4">
        <v>26</v>
      </c>
      <c r="B59" t="n" s="5">
        <v>2278</v>
      </c>
      <c r="C59" t="n" s="5">
        <v>2383</v>
      </c>
      <c r="D59" t="n" s="5">
        <v>4275</v>
      </c>
      <c r="E59" t="n" s="5">
        <v>4376</v>
      </c>
    </row>
    <row spans="1:5" r="60">
      <c r="A60" t="s" s="4">
        <v>27</v>
      </c>
      <c r="B60" t="n" s="5">
        <v>1843</v>
      </c>
      <c r="C60" t="n" s="5">
        <v>1960</v>
      </c>
      <c r="D60" t="n" s="5">
        <v>3503</v>
      </c>
      <c r="E60" t="n" s="5">
        <v>3621</v>
      </c>
    </row>
    <row spans="1:5" r="61">
      <c r="A61" t="s" s="4">
        <v>28</v>
      </c>
      <c r="B61" t="n" s="5">
        <v>62</v>
      </c>
      <c r="C61" t="n" s="5">
        <v>47</v>
      </c>
      <c r="D61" t="n" s="5">
        <v>113</v>
      </c>
      <c r="E61" t="n" s="5">
        <v>82</v>
      </c>
    </row>
    <row spans="1:5" r="62">
      <c r="A62" t="s" s="4">
        <v>29</v>
      </c>
      <c r="B62" t="n" s="5">
        <v>373</v>
      </c>
      <c r="C62" t="n" s="5">
        <v>376</v>
      </c>
      <c r="D62" t="n" s="5">
        <v>659</v>
      </c>
      <c r="E62" t="n" s="5">
        <v>673</v>
      </c>
    </row>
    <row spans="1:5" r="63">
      <c r="A63" t="s" s="4">
        <v>30</v>
      </c>
      <c r="B63" t="n" s="5">
        <v>96</v>
      </c>
      <c r="C63" t="n" s="5">
        <v>101</v>
      </c>
      <c r="D63" t="n" s="5">
        <v>192</v>
      </c>
      <c r="E63" t="n" s="5">
        <v>202</v>
      </c>
    </row>
    <row spans="1:5" r="64">
      <c r="A64" t="s" s="4">
        <v>31</v>
      </c>
      <c r="B64" t="n" s="5">
        <v>-3</v>
      </c>
      <c r="C64" t="n" s="5">
        <v>31</v>
      </c>
      <c r="D64" t="n" s="5">
        <v>17</v>
      </c>
      <c r="E64" t="n" s="5">
        <v>69</v>
      </c>
    </row>
    <row spans="1:5" r="65">
      <c r="A65" t="s" s="4">
        <v>32</v>
      </c>
      <c r="B65" t="n" s="5">
        <v>9</v>
      </c>
      <c r="D65" t="n" s="5">
        <v>9</v>
      </c>
    </row>
    <row spans="1:5" r="66">
      <c r="A66" t="s" s="4">
        <v>581</v>
      </c>
      <c r="B66" t="n" s="5">
        <v>42</v>
      </c>
      <c r="C66" t="n" s="5">
        <v>41</v>
      </c>
      <c r="D66" t="n" s="5">
        <v>79</v>
      </c>
      <c r="E66" t="n" s="5">
        <v>74</v>
      </c>
    </row>
    <row spans="1:5" r="67">
      <c r="A67" t="s" s="4">
        <v>35</v>
      </c>
      <c r="B67" t="n" s="5">
        <v>-1</v>
      </c>
      <c r="D67" t="n" s="5">
        <v>5</v>
      </c>
      <c r="E67" t="n" s="5">
        <v>6</v>
      </c>
    </row>
    <row spans="1:5" r="68">
      <c r="A68" t="s" s="4">
        <v>36</v>
      </c>
      <c r="B68" t="n" s="5">
        <v>230</v>
      </c>
      <c r="C68" t="n" s="5">
        <v>203</v>
      </c>
      <c r="D68" t="n" s="5">
        <v>357</v>
      </c>
      <c r="E68" t="n" s="5">
        <v>322</v>
      </c>
    </row>
    <row spans="1:5" r="69">
      <c r="A69" t="s" s="4">
        <v>37</v>
      </c>
      <c r="B69" t="n" s="7">
        <v>57</v>
      </c>
      <c r="C69" t="n" s="7">
        <v>54</v>
      </c>
      <c r="D69" t="n" s="5">
        <v>95</v>
      </c>
      <c r="E69" t="n" s="5">
        <v>92</v>
      </c>
    </row>
    <row spans="1:5" r="70">
      <c r="A70" t="s" s="4">
        <v>582</v>
      </c>
    </row>
    <row spans="1:5" r="71">
      <c r="A71" t="s" s="4">
        <v>38</v>
      </c>
      <c r="B71" t="n" s="7">
        <v>173</v>
      </c>
      <c r="C71" t="n" s="7">
        <v>149</v>
      </c>
      <c r="D71" t="n" s="5">
        <v>262</v>
      </c>
      <c r="E71" t="n" s="5">
        <v>230</v>
      </c>
    </row>
    <row spans="1:5" r="72">
      <c r="A72" t="s" s="4">
        <v>39</v>
      </c>
      <c r="B72" t="n" s="5">
        <v>-11</v>
      </c>
      <c r="C72" t="n" s="5">
        <v>-21</v>
      </c>
      <c r="D72" t="n" s="5">
        <v>-29</v>
      </c>
      <c r="E72" t="n" s="5">
        <v>-43</v>
      </c>
    </row>
    <row spans="1:5" r="73">
      <c r="A73" t="s" s="4">
        <v>40</v>
      </c>
      <c r="B73" t="n" s="5">
        <v>162</v>
      </c>
      <c r="C73" t="n" s="5">
        <v>128</v>
      </c>
      <c r="D73" t="n" s="5">
        <v>233</v>
      </c>
      <c r="E73" t="n" s="5">
        <v>187</v>
      </c>
    </row>
    <row spans="1:5" r="74">
      <c r="A74" t="s" s="4">
        <v>580</v>
      </c>
      <c r="B74" t="n" s="5">
        <v>181</v>
      </c>
      <c r="C74" t="n" s="5">
        <v>176</v>
      </c>
      <c r="D74" t="n" s="5">
        <v>68</v>
      </c>
      <c r="E74" t="n" s="5">
        <v>275</v>
      </c>
    </row>
    <row spans="1:5" r="75">
      <c r="A75" t="s" s="4">
        <v>583</v>
      </c>
      <c r="B75" t="n" s="5">
        <v>-11</v>
      </c>
      <c r="C75" t="n" s="5">
        <v>-24</v>
      </c>
      <c r="D75" t="n" s="5">
        <v>-27</v>
      </c>
      <c r="E75" t="n" s="5">
        <v>-46</v>
      </c>
    </row>
    <row spans="1:5" r="76">
      <c r="A76" t="s" s="4">
        <v>54</v>
      </c>
      <c r="B76" t="n" s="7">
        <v>170</v>
      </c>
      <c r="C76" t="n" s="5">
        <v>152</v>
      </c>
      <c r="D76" t="n" s="5">
        <v>41</v>
      </c>
      <c r="E76" t="n" s="5">
        <v>229</v>
      </c>
    </row>
    <row spans="1:5" r="77">
      <c r="A77" t="s" s="4">
        <v>587</v>
      </c>
    </row>
    <row spans="1:5" r="78">
      <c r="A78" t="s" s="4">
        <v>36</v>
      </c>
    </row>
    <row spans="1:5" r="79">
      <c r="A79" t="s" s="4">
        <v>582</v>
      </c>
      <c r="B79" t="n" s="7">
        <v>-273</v>
      </c>
      <c r="C79" t="n" s="5">
        <v>-238</v>
      </c>
      <c r="D79" t="n" s="5">
        <v>-374</v>
      </c>
      <c r="E79" t="n" s="5">
        <v>-321</v>
      </c>
    </row>
    <row spans="1:5" r="80">
      <c r="A80" t="s" s="4">
        <v>38</v>
      </c>
      <c r="B80" t="n" s="5">
        <v>-273</v>
      </c>
      <c r="C80" t="n" s="5">
        <v>-238</v>
      </c>
      <c r="D80" t="n" s="5">
        <v>-374</v>
      </c>
      <c r="E80" t="n" s="5">
        <v>-321</v>
      </c>
    </row>
    <row spans="1:5" r="81">
      <c r="A81" t="s" s="4">
        <v>40</v>
      </c>
      <c r="B81" t="n" s="5">
        <v>-273</v>
      </c>
      <c r="C81" t="n" s="5">
        <v>-238</v>
      </c>
      <c r="D81" t="n" s="5">
        <v>-374</v>
      </c>
      <c r="E81" t="n" s="5">
        <v>-321</v>
      </c>
    </row>
    <row spans="1:5" r="82">
      <c r="A82" t="s" s="4">
        <v>580</v>
      </c>
      <c r="B82" t="n" s="5">
        <v>-286</v>
      </c>
      <c r="C82" t="n" s="5">
        <v>-286</v>
      </c>
      <c r="D82" t="n" s="5">
        <v>-79</v>
      </c>
      <c r="E82" t="n" s="5">
        <v>-405</v>
      </c>
    </row>
    <row spans="1:5" r="83">
      <c r="A83" t="s" s="4">
        <v>54</v>
      </c>
      <c r="B83" t="n" s="5">
        <v>-286</v>
      </c>
      <c r="C83" t="n" s="5">
        <v>-286</v>
      </c>
      <c r="D83" t="n" s="5">
        <v>-79</v>
      </c>
      <c r="E83" t="n" s="5">
        <v>-405</v>
      </c>
    </row>
    <row spans="1:5" r="84">
      <c r="A84" t="s" s="4">
        <v>252</v>
      </c>
    </row>
    <row spans="1:5" r="85">
      <c r="A85" t="s" s="4">
        <v>26</v>
      </c>
      <c r="B85" t="n" s="5">
        <v>2278</v>
      </c>
      <c r="C85" t="n" s="5">
        <v>2383</v>
      </c>
      <c r="D85" t="n" s="5">
        <v>4275</v>
      </c>
      <c r="E85" t="n" s="5">
        <v>4376</v>
      </c>
    </row>
    <row spans="1:5" r="86">
      <c r="A86" t="s" s="4">
        <v>27</v>
      </c>
      <c r="B86" t="n" s="5">
        <v>1843</v>
      </c>
      <c r="C86" t="n" s="5">
        <v>1960</v>
      </c>
      <c r="D86" t="n" s="5">
        <v>3503</v>
      </c>
      <c r="E86" t="n" s="5">
        <v>3621</v>
      </c>
    </row>
    <row spans="1:5" r="87">
      <c r="A87" t="s" s="4">
        <v>28</v>
      </c>
      <c r="B87" t="n" s="5">
        <v>62</v>
      </c>
      <c r="C87" t="n" s="5">
        <v>47</v>
      </c>
      <c r="D87" t="n" s="5">
        <v>113</v>
      </c>
      <c r="E87" t="n" s="5">
        <v>82</v>
      </c>
    </row>
    <row spans="1:5" r="88">
      <c r="A88" t="s" s="4">
        <v>29</v>
      </c>
      <c r="B88" t="n" s="5">
        <v>373</v>
      </c>
      <c r="C88" t="n" s="5">
        <v>376</v>
      </c>
      <c r="D88" t="n" s="5">
        <v>659</v>
      </c>
      <c r="E88" t="n" s="5">
        <v>673</v>
      </c>
    </row>
    <row spans="1:5" r="89">
      <c r="A89" t="s" s="4">
        <v>30</v>
      </c>
      <c r="B89" t="n" s="5">
        <v>99</v>
      </c>
      <c r="C89" t="n" s="5">
        <v>103</v>
      </c>
      <c r="D89" t="n" s="5">
        <v>197</v>
      </c>
      <c r="E89" t="n" s="5">
        <v>207</v>
      </c>
    </row>
    <row spans="1:5" r="90">
      <c r="A90" t="s" s="4">
        <v>31</v>
      </c>
      <c r="B90" t="n" s="5">
        <v>-3</v>
      </c>
      <c r="C90" t="n" s="5">
        <v>31</v>
      </c>
      <c r="D90" t="n" s="5">
        <v>17</v>
      </c>
      <c r="E90" t="n" s="5">
        <v>83</v>
      </c>
    </row>
    <row spans="1:5" r="91">
      <c r="A91" t="s" s="4">
        <v>32</v>
      </c>
      <c r="B91" t="n" s="5">
        <v>9</v>
      </c>
      <c r="D91" t="n" s="5">
        <v>9</v>
      </c>
    </row>
    <row spans="1:5" r="92">
      <c r="A92" t="s" s="4">
        <v>581</v>
      </c>
      <c r="B92" t="n" s="5">
        <v>67</v>
      </c>
      <c r="C92" t="n" s="5">
        <v>65</v>
      </c>
      <c r="D92" t="n" s="5">
        <v>130</v>
      </c>
      <c r="E92" t="n" s="5">
        <v>121</v>
      </c>
    </row>
    <row spans="1:5" r="93">
      <c r="A93" t="s" s="4">
        <v>588</v>
      </c>
      <c r="D93" t="n" s="5">
        <v>0</v>
      </c>
      <c r="E93" t="n" s="5">
        <v>0</v>
      </c>
    </row>
    <row spans="1:5" r="94">
      <c r="A94" t="s" s="4">
        <v>35</v>
      </c>
      <c r="B94" t="n" s="5">
        <v>-1</v>
      </c>
      <c r="D94" t="n" s="5">
        <v>5</v>
      </c>
      <c r="E94" t="n" s="5">
        <v>6</v>
      </c>
    </row>
    <row spans="1:5" r="95">
      <c r="A95" t="s" s="4">
        <v>36</v>
      </c>
      <c r="B95" t="n" s="5">
        <v>202</v>
      </c>
      <c r="C95" t="n" s="5">
        <v>177</v>
      </c>
      <c r="D95" t="n" s="5">
        <v>301</v>
      </c>
      <c r="E95" t="n" s="5">
        <v>256</v>
      </c>
    </row>
    <row spans="1:5" r="96">
      <c r="A96" t="s" s="4">
        <v>37</v>
      </c>
      <c r="B96" t="n" s="5">
        <v>49</v>
      </c>
      <c r="C96" t="n" s="5">
        <v>50</v>
      </c>
      <c r="D96" t="n" s="5">
        <v>86</v>
      </c>
      <c r="E96" t="n" s="5">
        <v>83</v>
      </c>
    </row>
    <row spans="1:5" r="97">
      <c r="A97" t="s" s="4">
        <v>582</v>
      </c>
      <c r="B97" t="n" s="5">
        <v>0</v>
      </c>
      <c r="C97" t="n" s="5">
        <v>0</v>
      </c>
      <c r="D97" t="n" s="5">
        <v>0</v>
      </c>
      <c r="E97" t="n" s="5">
        <v>0</v>
      </c>
    </row>
    <row spans="1:5" r="98">
      <c r="A98" t="s" s="4">
        <v>38</v>
      </c>
      <c r="B98" t="n" s="5">
        <v>153</v>
      </c>
      <c r="C98" t="n" s="5">
        <v>127</v>
      </c>
      <c r="D98" t="n" s="5">
        <v>215</v>
      </c>
      <c r="E98" t="n" s="5">
        <v>173</v>
      </c>
    </row>
    <row spans="1:5" r="99">
      <c r="A99" t="s" s="4">
        <v>39</v>
      </c>
      <c r="B99" t="n" s="5">
        <v>-11</v>
      </c>
      <c r="C99" t="n" s="5">
        <v>-21</v>
      </c>
      <c r="D99" t="n" s="5">
        <v>-29</v>
      </c>
      <c r="E99" t="n" s="5">
        <v>-43</v>
      </c>
    </row>
    <row spans="1:5" r="100">
      <c r="A100" t="s" s="4">
        <v>40</v>
      </c>
      <c r="B100" t="n" s="5">
        <v>142</v>
      </c>
      <c r="C100" t="n" s="5">
        <v>106</v>
      </c>
      <c r="D100" t="n" s="5">
        <v>186</v>
      </c>
      <c r="E100" t="n" s="5">
        <v>130</v>
      </c>
    </row>
    <row spans="1:5" r="101">
      <c r="A101" t="s" s="4">
        <v>580</v>
      </c>
      <c r="B101" t="n" s="5">
        <v>161</v>
      </c>
      <c r="C101" t="n" s="5">
        <v>154</v>
      </c>
      <c r="D101" t="n" s="5">
        <v>21</v>
      </c>
      <c r="E101" t="n" s="5">
        <v>218</v>
      </c>
    </row>
    <row spans="1:5" r="102">
      <c r="A102" t="s" s="4">
        <v>583</v>
      </c>
      <c r="B102" t="n" s="5">
        <v>-11</v>
      </c>
      <c r="C102" t="n" s="5">
        <v>-24</v>
      </c>
      <c r="D102" t="n" s="5">
        <v>-27</v>
      </c>
      <c r="E102" t="n" s="5">
        <v>-46</v>
      </c>
    </row>
    <row spans="1:5" r="103">
      <c r="A103" t="s" s="4">
        <v>54</v>
      </c>
      <c r="B103" t="n" s="5">
        <v>150</v>
      </c>
      <c r="C103" t="n" s="7">
        <v>130</v>
      </c>
      <c r="D103" t="n" s="5">
        <v>-6</v>
      </c>
      <c r="E103" t="n" s="5">
        <v>172</v>
      </c>
    </row>
    <row spans="1:5" r="104">
      <c r="A104" t="s" s="4">
        <v>589</v>
      </c>
    </row>
    <row spans="1:5" r="105">
      <c r="A105" t="s" s="4">
        <v>37</v>
      </c>
    </row>
    <row spans="1:5" r="106">
      <c r="A106" t="s" s="4">
        <v>582</v>
      </c>
      <c r="B106" t="n" s="5">
        <v>142</v>
      </c>
      <c r="C106" t="n" s="7">
        <v>106</v>
      </c>
      <c r="D106" t="n" s="5">
        <v>186</v>
      </c>
      <c r="E106" t="n" s="5">
        <v>130</v>
      </c>
    </row>
    <row spans="1:5" r="107">
      <c r="A107" t="s" s="4">
        <v>38</v>
      </c>
      <c r="B107" t="n" s="5">
        <v>142</v>
      </c>
      <c r="C107" t="n" s="5">
        <v>106</v>
      </c>
      <c r="D107" t="n" s="5">
        <v>186</v>
      </c>
      <c r="E107" t="n" s="5">
        <v>130</v>
      </c>
    </row>
    <row spans="1:5" r="108">
      <c r="A108" t="s" s="4">
        <v>40</v>
      </c>
      <c r="B108" t="n" s="5">
        <v>142</v>
      </c>
      <c r="C108" t="n" s="5">
        <v>106</v>
      </c>
      <c r="D108" t="n" s="5">
        <v>186</v>
      </c>
      <c r="E108" t="n" s="5">
        <v>130</v>
      </c>
    </row>
    <row spans="1:5" r="109">
      <c r="A109" t="s" s="4">
        <v>580</v>
      </c>
      <c r="B109" t="n" s="5">
        <v>150</v>
      </c>
      <c r="C109" t="n" s="7">
        <v>130</v>
      </c>
      <c r="D109" t="n" s="5">
        <v>-6</v>
      </c>
      <c r="E109" t="n" s="5">
        <v>172</v>
      </c>
    </row>
    <row spans="1:5" r="110">
      <c r="A110" t="s" s="4">
        <v>583</v>
      </c>
    </row>
    <row spans="1:5" r="111">
      <c r="A111" t="s" s="4">
        <v>54</v>
      </c>
      <c r="B111" t="n" s="7">
        <v>150</v>
      </c>
      <c r="C111" t="n" s="7">
        <v>130</v>
      </c>
      <c r="D111" t="n" s="5">
        <v>-6</v>
      </c>
      <c r="E111" t="n" s="7">
        <v>172</v>
      </c>
    </row>
    <row spans="1:5" r="112">
      <c r="A112" t="s" s="4">
        <v>590</v>
      </c>
    </row>
    <row spans="1:5" r="113">
      <c r="A113" t="s" s="4">
        <v>27</v>
      </c>
    </row>
    <row spans="1:5" r="114">
      <c r="A114" t="s" s="4">
        <v>29</v>
      </c>
    </row>
    <row spans="1:5" r="115">
      <c r="A115" t="s" s="4">
        <v>30</v>
      </c>
      <c r="B115" t="n" s="7">
        <v>3</v>
      </c>
      <c r="C115" t="n" s="7">
        <v>2</v>
      </c>
      <c r="D115" t="n" s="7">
        <v>5</v>
      </c>
      <c r="E115" t="n" s="7">
        <v>4</v>
      </c>
    </row>
    <row spans="1:5" r="116">
      <c r="A116" t="s" s="4">
        <v>31</v>
      </c>
      <c r="C116" t="n" s="5">
        <v>-1</v>
      </c>
      <c r="E116" t="n" s="5">
        <v>1</v>
      </c>
    </row>
    <row spans="1:5" r="117">
      <c r="A117" t="s" s="4">
        <v>32</v>
      </c>
      <c r="B117" t="n" s="7">
        <v>9</v>
      </c>
      <c r="D117" t="n" s="7">
        <v>9</v>
      </c>
    </row>
    <row spans="1:5" r="118">
      <c r="A118" t="s" s="4">
        <v>581</v>
      </c>
      <c r="B118" t="n" s="5">
        <v>24</v>
      </c>
      <c r="C118" t="n" s="7">
        <v>18</v>
      </c>
      <c r="D118" t="n" s="5">
        <v>44</v>
      </c>
      <c r="E118" t="n" s="5">
        <v>27</v>
      </c>
    </row>
    <row spans="1:5" r="119">
      <c r="A119" t="s" s="4">
        <v>588</v>
      </c>
    </row>
    <row spans="1:5" r="120">
      <c r="A120" t="s" s="4">
        <v>35</v>
      </c>
      <c r="B120" t="n" s="5">
        <v>8</v>
      </c>
      <c r="D120" t="n" s="5">
        <v>8</v>
      </c>
    </row>
    <row spans="1:5" r="121">
      <c r="A121" t="s" s="4">
        <v>36</v>
      </c>
      <c r="B121" t="n" s="5">
        <v>-44</v>
      </c>
      <c r="C121" t="n" s="7">
        <v>-19</v>
      </c>
      <c r="D121" t="n" s="5">
        <v>-66</v>
      </c>
      <c r="E121" t="n" s="5">
        <v>-32</v>
      </c>
    </row>
    <row spans="1:5" r="122">
      <c r="A122" t="s" s="4">
        <v>37</v>
      </c>
      <c r="B122" t="n" s="5">
        <v>-17</v>
      </c>
      <c r="C122" t="n" s="5">
        <v>-7</v>
      </c>
      <c r="D122" t="n" s="5">
        <v>-25</v>
      </c>
      <c r="E122" t="n" s="5">
        <v>-12</v>
      </c>
    </row>
    <row spans="1:5" r="123">
      <c r="A123" t="s" s="4">
        <v>582</v>
      </c>
      <c r="B123" t="n" s="5">
        <v>38</v>
      </c>
      <c r="C123" t="n" s="5">
        <v>59</v>
      </c>
      <c r="D123" t="n" s="5">
        <v>88</v>
      </c>
      <c r="E123" t="n" s="5">
        <v>99</v>
      </c>
    </row>
    <row spans="1:5" r="124">
      <c r="A124" t="s" s="4">
        <v>38</v>
      </c>
      <c r="B124" t="n" s="5">
        <v>11</v>
      </c>
      <c r="C124" t="n" s="5">
        <v>47</v>
      </c>
      <c r="D124" t="n" s="5">
        <v>47</v>
      </c>
      <c r="E124" t="n" s="5">
        <v>79</v>
      </c>
    </row>
    <row spans="1:5" r="125">
      <c r="A125" t="s" s="4">
        <v>40</v>
      </c>
      <c r="B125" t="n" s="5">
        <v>11</v>
      </c>
      <c r="C125" t="n" s="5">
        <v>47</v>
      </c>
      <c r="D125" t="n" s="5">
        <v>47</v>
      </c>
      <c r="E125" t="n" s="5">
        <v>79</v>
      </c>
    </row>
    <row spans="1:5" r="126">
      <c r="A126" t="s" s="4">
        <v>580</v>
      </c>
      <c r="B126" t="n" s="5">
        <v>13</v>
      </c>
      <c r="C126" t="n" s="7">
        <v>51</v>
      </c>
      <c r="D126" t="n" s="5">
        <v>53</v>
      </c>
      <c r="E126" t="n" s="5">
        <v>89</v>
      </c>
    </row>
    <row spans="1:5" r="127">
      <c r="A127" t="s" s="4">
        <v>583</v>
      </c>
    </row>
    <row spans="1:5" r="128">
      <c r="A128" t="s" s="4">
        <v>54</v>
      </c>
      <c r="B128" t="n" s="5">
        <v>13</v>
      </c>
      <c r="C128" t="n" s="7">
        <v>51</v>
      </c>
      <c r="D128" t="n" s="5">
        <v>53</v>
      </c>
      <c r="E128" t="n" s="5">
        <v>89</v>
      </c>
    </row>
    <row spans="1:5" r="129">
      <c r="A129" t="s" s="4">
        <v>591</v>
      </c>
    </row>
    <row spans="1:5" r="130">
      <c r="A130" t="s" s="4">
        <v>26</v>
      </c>
      <c r="B130" t="n" s="5">
        <v>542</v>
      </c>
      <c r="C130" t="n" s="5">
        <v>572</v>
      </c>
      <c r="D130" t="n" s="5">
        <v>1028</v>
      </c>
      <c r="E130" t="n" s="5">
        <v>1071</v>
      </c>
    </row>
    <row spans="1:5" r="131">
      <c r="A131" t="s" s="4">
        <v>27</v>
      </c>
      <c r="B131" t="n" s="5">
        <v>433</v>
      </c>
      <c r="C131" t="n" s="5">
        <v>462</v>
      </c>
      <c r="D131" t="n" s="5">
        <v>820</v>
      </c>
      <c r="E131" t="n" s="5">
        <v>860</v>
      </c>
    </row>
    <row spans="1:5" r="132">
      <c r="A132" t="s" s="4">
        <v>28</v>
      </c>
      <c r="B132" t="n" s="5">
        <v>8</v>
      </c>
      <c r="C132" t="n" s="5">
        <v>8</v>
      </c>
      <c r="D132" t="n" s="5">
        <v>16</v>
      </c>
      <c r="E132" t="n" s="5">
        <v>15</v>
      </c>
    </row>
    <row spans="1:5" r="133">
      <c r="A133" t="s" s="4">
        <v>29</v>
      </c>
      <c r="B133" t="n" s="5">
        <v>101</v>
      </c>
      <c r="C133" t="n" s="5">
        <v>102</v>
      </c>
      <c r="D133" t="n" s="5">
        <v>192</v>
      </c>
      <c r="E133" t="n" s="5">
        <v>196</v>
      </c>
    </row>
    <row spans="1:5" r="134">
      <c r="A134" t="s" s="4">
        <v>30</v>
      </c>
      <c r="B134" t="n" s="5">
        <v>36</v>
      </c>
      <c r="C134" t="n" s="5">
        <v>34</v>
      </c>
      <c r="D134" t="n" s="5">
        <v>78</v>
      </c>
      <c r="E134" t="n" s="5">
        <v>73</v>
      </c>
    </row>
    <row spans="1:5" r="135">
      <c r="A135" t="s" s="4">
        <v>31</v>
      </c>
      <c r="B135" t="n" s="5">
        <v>2</v>
      </c>
      <c r="C135" t="n" s="5">
        <v>7</v>
      </c>
      <c r="D135" t="n" s="5">
        <v>2</v>
      </c>
      <c r="E135" t="n" s="5">
        <v>43</v>
      </c>
    </row>
    <row spans="1:5" r="136">
      <c r="A136" t="s" s="4">
        <v>581</v>
      </c>
      <c r="B136" t="n" s="5">
        <v>23</v>
      </c>
      <c r="C136" t="n" s="5">
        <v>21</v>
      </c>
      <c r="D136" t="n" s="5">
        <v>46</v>
      </c>
      <c r="E136" t="n" s="5">
        <v>43</v>
      </c>
    </row>
    <row spans="1:5" r="137">
      <c r="A137" t="s" s="4">
        <v>588</v>
      </c>
      <c r="B137" t="n" s="5">
        <v>-10</v>
      </c>
      <c r="C137" t="n" s="5">
        <v>-13</v>
      </c>
      <c r="D137" t="n" s="5">
        <v>-19</v>
      </c>
      <c r="E137" t="n" s="5">
        <v>-24</v>
      </c>
    </row>
    <row spans="1:5" r="138">
      <c r="A138" t="s" s="4">
        <v>36</v>
      </c>
      <c r="B138" t="n" s="5">
        <v>50</v>
      </c>
      <c r="C138" t="n" s="5">
        <v>53</v>
      </c>
      <c r="D138" t="n" s="5">
        <v>85</v>
      </c>
      <c r="E138" t="n" s="5">
        <v>61</v>
      </c>
    </row>
    <row spans="1:5" r="139">
      <c r="A139" t="s" s="4">
        <v>37</v>
      </c>
      <c r="B139" t="n" s="5">
        <v>23</v>
      </c>
      <c r="C139" t="n" s="5">
        <v>27</v>
      </c>
      <c r="D139" t="n" s="5">
        <v>46</v>
      </c>
      <c r="E139" t="n" s="5">
        <v>41</v>
      </c>
    </row>
    <row spans="1:5" r="140">
      <c r="A140" t="s" s="4">
        <v>582</v>
      </c>
      <c r="B140" t="n" s="5">
        <v>84</v>
      </c>
      <c r="C140" t="n" s="5">
        <v>84</v>
      </c>
      <c r="D140" t="n" s="5">
        <v>102</v>
      </c>
      <c r="E140" t="n" s="5">
        <v>114</v>
      </c>
    </row>
    <row spans="1:5" r="141">
      <c r="A141" t="s" s="4">
        <v>38</v>
      </c>
      <c r="B141" t="n" s="5">
        <v>111</v>
      </c>
      <c r="C141" t="n" s="7">
        <v>110</v>
      </c>
      <c r="D141" t="n" s="5">
        <v>141</v>
      </c>
      <c r="E141" t="n" s="5">
        <v>134</v>
      </c>
    </row>
    <row spans="1:5" r="142">
      <c r="A142" t="s" s="4">
        <v>39</v>
      </c>
    </row>
    <row spans="1:5" r="143">
      <c r="A143" t="s" s="4">
        <v>40</v>
      </c>
      <c r="B143" t="n" s="5">
        <v>111</v>
      </c>
      <c r="C143" t="n" s="7">
        <v>110</v>
      </c>
      <c r="D143" t="n" s="5">
        <v>141</v>
      </c>
      <c r="E143" t="n" s="5">
        <v>134</v>
      </c>
    </row>
    <row spans="1:5" r="144">
      <c r="A144" t="s" s="4">
        <v>580</v>
      </c>
      <c r="B144" t="n" s="5">
        <v>116</v>
      </c>
      <c r="C144" t="n" s="7">
        <v>134</v>
      </c>
      <c r="D144" t="n" s="5">
        <v>38</v>
      </c>
      <c r="E144" t="n" s="5">
        <v>176</v>
      </c>
    </row>
    <row spans="1:5" r="145">
      <c r="A145" t="s" s="4">
        <v>583</v>
      </c>
    </row>
    <row spans="1:5" r="146">
      <c r="A146" t="s" s="4">
        <v>54</v>
      </c>
      <c r="B146" t="n" s="5">
        <v>116</v>
      </c>
      <c r="C146" t="n" s="7">
        <v>134</v>
      </c>
      <c r="D146" t="n" s="5">
        <v>38</v>
      </c>
      <c r="E146" t="n" s="5">
        <v>176</v>
      </c>
    </row>
    <row spans="1:5" r="147">
      <c r="A147" t="s" s="4">
        <v>592</v>
      </c>
    </row>
    <row spans="1:5" r="148">
      <c r="A148" t="s" s="4">
        <v>26</v>
      </c>
      <c r="B148" t="n" s="5">
        <v>1736</v>
      </c>
      <c r="C148" t="n" s="5">
        <v>1811</v>
      </c>
      <c r="D148" t="n" s="5">
        <v>3247</v>
      </c>
      <c r="E148" t="n" s="5">
        <v>3305</v>
      </c>
    </row>
    <row spans="1:5" r="149">
      <c r="A149" t="s" s="4">
        <v>27</v>
      </c>
      <c r="B149" t="n" s="5">
        <v>1410</v>
      </c>
      <c r="C149" t="n" s="5">
        <v>1498</v>
      </c>
      <c r="D149" t="n" s="5">
        <v>2683</v>
      </c>
      <c r="E149" t="n" s="5">
        <v>2761</v>
      </c>
    </row>
    <row spans="1:5" r="150">
      <c r="A150" t="s" s="4">
        <v>28</v>
      </c>
      <c r="B150" t="n" s="5">
        <v>54</v>
      </c>
      <c r="C150" t="n" s="5">
        <v>39</v>
      </c>
      <c r="D150" t="n" s="5">
        <v>97</v>
      </c>
      <c r="E150" t="n" s="5">
        <v>67</v>
      </c>
    </row>
    <row spans="1:5" r="151">
      <c r="A151" t="s" s="4">
        <v>29</v>
      </c>
      <c r="B151" t="n" s="5">
        <v>272</v>
      </c>
      <c r="C151" t="n" s="5">
        <v>274</v>
      </c>
      <c r="D151" t="n" s="5">
        <v>467</v>
      </c>
      <c r="E151" t="n" s="5">
        <v>477</v>
      </c>
    </row>
    <row spans="1:5" r="152">
      <c r="A152" t="s" s="4">
        <v>30</v>
      </c>
      <c r="B152" t="n" s="5">
        <v>60</v>
      </c>
      <c r="C152" t="n" s="5">
        <v>67</v>
      </c>
      <c r="D152" t="n" s="5">
        <v>114</v>
      </c>
      <c r="E152" t="n" s="5">
        <v>130</v>
      </c>
    </row>
    <row spans="1:5" r="153">
      <c r="A153" t="s" s="4">
        <v>31</v>
      </c>
      <c r="B153" t="n" s="7">
        <v>-5</v>
      </c>
      <c r="C153" t="n" s="5">
        <v>25</v>
      </c>
      <c r="D153" t="n" s="7">
        <v>15</v>
      </c>
      <c r="E153" t="n" s="5">
        <v>39</v>
      </c>
    </row>
    <row spans="1:5" r="154">
      <c r="A154" t="s" s="4">
        <v>32</v>
      </c>
    </row>
    <row spans="1:5" r="155">
      <c r="A155" t="s" s="4">
        <v>581</v>
      </c>
      <c r="B155" t="n" s="7">
        <v>20</v>
      </c>
      <c r="C155" t="n" s="5">
        <v>26</v>
      </c>
      <c r="D155" t="n" s="7">
        <v>40</v>
      </c>
      <c r="E155" t="n" s="5">
        <v>51</v>
      </c>
    </row>
    <row spans="1:5" r="156">
      <c r="A156" t="s" s="4">
        <v>588</v>
      </c>
      <c r="B156" t="n" s="5">
        <v>10</v>
      </c>
      <c r="C156" t="n" s="5">
        <v>13</v>
      </c>
      <c r="D156" t="n" s="5">
        <v>19</v>
      </c>
      <c r="E156" t="n" s="5">
        <v>24</v>
      </c>
    </row>
    <row spans="1:5" r="157">
      <c r="A157" t="s" s="4">
        <v>35</v>
      </c>
      <c r="B157" t="n" s="5">
        <v>-1</v>
      </c>
      <c r="D157" t="n" s="5">
        <v>5</v>
      </c>
      <c r="E157" t="n" s="5">
        <v>6</v>
      </c>
    </row>
    <row spans="1:5" r="158">
      <c r="A158" t="s" s="4">
        <v>36</v>
      </c>
      <c r="B158" t="n" s="5">
        <v>188</v>
      </c>
      <c r="C158" t="n" s="5">
        <v>143</v>
      </c>
      <c r="D158" t="n" s="5">
        <v>274</v>
      </c>
      <c r="E158" t="n" s="5">
        <v>227</v>
      </c>
    </row>
    <row spans="1:5" r="159">
      <c r="A159" t="s" s="4">
        <v>37</v>
      </c>
      <c r="B159" t="n" s="7">
        <v>40</v>
      </c>
      <c r="C159" t="n" s="7">
        <v>30</v>
      </c>
      <c r="D159" t="n" s="5">
        <v>62</v>
      </c>
      <c r="E159" t="n" s="5">
        <v>54</v>
      </c>
    </row>
    <row spans="1:5" r="160">
      <c r="A160" t="s" s="4">
        <v>582</v>
      </c>
    </row>
    <row spans="1:5" r="161">
      <c r="A161" t="s" s="4">
        <v>38</v>
      </c>
      <c r="B161" t="n" s="7">
        <v>148</v>
      </c>
      <c r="C161" t="n" s="7">
        <v>113</v>
      </c>
      <c r="D161" t="n" s="5">
        <v>212</v>
      </c>
      <c r="E161" t="n" s="5">
        <v>173</v>
      </c>
    </row>
    <row spans="1:5" r="162">
      <c r="A162" t="s" s="4">
        <v>39</v>
      </c>
      <c r="B162" t="n" s="5">
        <v>-11</v>
      </c>
      <c r="C162" t="n" s="5">
        <v>-21</v>
      </c>
      <c r="D162" t="n" s="5">
        <v>-29</v>
      </c>
      <c r="E162" t="n" s="5">
        <v>-43</v>
      </c>
    </row>
    <row spans="1:5" r="163">
      <c r="A163" t="s" s="4">
        <v>40</v>
      </c>
      <c r="B163" t="n" s="5">
        <v>137</v>
      </c>
      <c r="C163" t="n" s="5">
        <v>92</v>
      </c>
      <c r="D163" t="n" s="5">
        <v>183</v>
      </c>
      <c r="E163" t="n" s="5">
        <v>130</v>
      </c>
    </row>
    <row spans="1:5" r="164">
      <c r="A164" t="s" s="4">
        <v>580</v>
      </c>
      <c r="B164" t="n" s="5">
        <v>162</v>
      </c>
      <c r="C164" t="n" s="5">
        <v>136</v>
      </c>
      <c r="D164" t="n" s="5">
        <v>20</v>
      </c>
      <c r="E164" t="n" s="5">
        <v>208</v>
      </c>
    </row>
    <row spans="1:5" r="165">
      <c r="A165" t="s" s="4">
        <v>583</v>
      </c>
      <c r="B165" t="n" s="5">
        <v>-11</v>
      </c>
      <c r="C165" t="n" s="5">
        <v>-24</v>
      </c>
      <c r="D165" t="n" s="5">
        <v>-27</v>
      </c>
      <c r="E165" t="n" s="5">
        <v>-46</v>
      </c>
    </row>
    <row spans="1:5" r="166">
      <c r="A166" t="s" s="4">
        <v>54</v>
      </c>
      <c r="B166" t="n" s="5">
        <v>151</v>
      </c>
      <c r="C166" t="n" s="7">
        <v>112</v>
      </c>
      <c r="D166" t="n" s="5">
        <v>-7</v>
      </c>
      <c r="E166" t="n" s="5">
        <v>162</v>
      </c>
    </row>
    <row spans="1:5" r="167">
      <c r="A167" t="s" s="4">
        <v>593</v>
      </c>
    </row>
    <row spans="1:5" r="168">
      <c r="A168" t="s" s="4">
        <v>588</v>
      </c>
    </row>
    <row spans="1:5" r="169">
      <c r="A169" t="s" s="4">
        <v>35</v>
      </c>
      <c r="B169" t="n" s="5">
        <v>-8</v>
      </c>
      <c r="D169" t="n" s="5">
        <v>-8</v>
      </c>
    </row>
    <row spans="1:5" r="170">
      <c r="A170" t="s" s="4">
        <v>36</v>
      </c>
      <c r="B170" t="n" s="5">
        <v>8</v>
      </c>
      <c r="D170" t="n" s="5">
        <v>8</v>
      </c>
    </row>
    <row spans="1:5" r="171">
      <c r="A171" t="s" s="4">
        <v>37</v>
      </c>
      <c r="B171" t="n" s="5">
        <v>3</v>
      </c>
      <c r="D171" t="n" s="5">
        <v>3</v>
      </c>
    </row>
    <row spans="1:5" r="172">
      <c r="A172" t="s" s="4">
        <v>582</v>
      </c>
      <c r="B172" t="n" s="5">
        <v>-264</v>
      </c>
      <c r="C172" t="n" s="7">
        <v>-249</v>
      </c>
      <c r="D172" t="n" s="5">
        <v>-376</v>
      </c>
      <c r="E172" t="n" s="5">
        <v>-343</v>
      </c>
    </row>
    <row spans="1:5" r="173">
      <c r="A173" t="s" s="4">
        <v>38</v>
      </c>
      <c r="B173" t="n" s="5">
        <v>-259</v>
      </c>
      <c r="C173" t="n" s="5">
        <v>-249</v>
      </c>
      <c r="D173" t="n" s="5">
        <v>-371</v>
      </c>
      <c r="E173" t="n" s="5">
        <v>-343</v>
      </c>
    </row>
    <row spans="1:5" r="174">
      <c r="A174" t="s" s="4">
        <v>40</v>
      </c>
      <c r="B174" t="n" s="5">
        <v>-259</v>
      </c>
      <c r="C174" t="n" s="5">
        <v>-249</v>
      </c>
      <c r="D174" t="n" s="5">
        <v>-371</v>
      </c>
      <c r="E174" t="n" s="5">
        <v>-343</v>
      </c>
    </row>
    <row spans="1:5" r="175">
      <c r="A175" t="s" s="4">
        <v>580</v>
      </c>
      <c r="B175" t="n" s="5">
        <v>-280</v>
      </c>
      <c r="C175" t="n" s="7">
        <v>-297</v>
      </c>
      <c r="D175" t="n" s="5">
        <v>-84</v>
      </c>
      <c r="E175" t="n" s="5">
        <v>-427</v>
      </c>
    </row>
    <row spans="1:5" r="176">
      <c r="A176" t="s" s="4">
        <v>583</v>
      </c>
    </row>
    <row spans="1:5" r="177">
      <c r="A177" t="s" s="4">
        <v>54</v>
      </c>
      <c r="B177" t="n" s="7">
        <v>-280</v>
      </c>
      <c r="C177" t="n" s="7">
        <v>-297</v>
      </c>
      <c r="D177" t="n" s="7">
        <v>-84</v>
      </c>
      <c r="E177" t="n" s="7">
        <v>-42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594</v>
      </c>
      <c r="B1" t="s" s="2">
        <v>2</v>
      </c>
      <c r="C1" t="s" s="2">
        <v>56</v>
      </c>
      <c r="D1" t="s" s="2">
        <v>24</v>
      </c>
      <c r="E1" t="s" s="2">
        <v>57</v>
      </c>
    </row>
    <row spans="1:5" r="2">
      <c r="A2" t="s" s="4">
        <v>59</v>
      </c>
      <c r="B2" t="n" s="7">
        <v>288</v>
      </c>
      <c r="C2" t="n" s="7">
        <v>965</v>
      </c>
      <c r="D2" t="n" s="7">
        <v>244</v>
      </c>
      <c r="E2" t="n" s="7">
        <v>689</v>
      </c>
    </row>
    <row spans="1:5" r="3">
      <c r="A3" t="s" s="4">
        <v>60</v>
      </c>
      <c r="B3" t="n" s="5">
        <v>1098</v>
      </c>
      <c r="C3" t="n" s="5">
        <v>1031</v>
      </c>
    </row>
    <row spans="1:5" r="4">
      <c r="A4" t="s" s="4">
        <v>61</v>
      </c>
      <c r="B4" t="n" s="5">
        <v>1454</v>
      </c>
      <c r="C4" t="n" s="5">
        <v>1324</v>
      </c>
    </row>
    <row spans="1:5" r="5">
      <c r="A5" t="s" s="4">
        <v>62</v>
      </c>
      <c r="B5" t="n" s="5">
        <v>344</v>
      </c>
      <c r="C5" t="n" s="5">
        <v>256</v>
      </c>
    </row>
    <row spans="1:5" r="6">
      <c r="A6" t="s" s="4">
        <v>63</v>
      </c>
      <c r="B6" t="n" s="5">
        <v>0</v>
      </c>
      <c r="C6" t="n" s="5">
        <v>48</v>
      </c>
    </row>
    <row spans="1:5" r="7">
      <c r="A7" t="s" s="4">
        <v>64</v>
      </c>
      <c r="B7" t="n" s="5">
        <v>3184</v>
      </c>
      <c r="C7" t="n" s="5">
        <v>3624</v>
      </c>
    </row>
    <row spans="1:5" r="8">
      <c r="A8" t="s" s="4">
        <v>65</v>
      </c>
      <c r="B8" t="n" s="5">
        <v>3790</v>
      </c>
      <c r="C8" t="n" s="5">
        <v>2926</v>
      </c>
    </row>
    <row spans="1:5" r="9">
      <c r="A9" t="s" s="4">
        <v>66</v>
      </c>
      <c r="B9" t="n" s="5">
        <v>2672</v>
      </c>
      <c r="C9" t="n" s="5">
        <v>2437</v>
      </c>
    </row>
    <row spans="1:5" r="10">
      <c r="A10" t="s" s="4">
        <v>67</v>
      </c>
      <c r="B10" t="n" s="5">
        <v>713</v>
      </c>
      <c r="C10" t="n" s="5">
        <v>721</v>
      </c>
    </row>
    <row spans="1:5" r="11">
      <c r="A11" t="s" s="4">
        <v>68</v>
      </c>
      <c r="B11" t="n" s="5">
        <v>10359</v>
      </c>
      <c r="C11" t="n" s="5">
        <v>9708</v>
      </c>
    </row>
    <row spans="1:5" r="12">
      <c r="A12" t="s" s="4">
        <v>70</v>
      </c>
      <c r="B12" t="n" s="5">
        <v>56</v>
      </c>
      <c r="C12" t="n" s="5">
        <v>75</v>
      </c>
    </row>
    <row spans="1:5" r="13">
      <c r="A13" t="s" s="4">
        <v>71</v>
      </c>
      <c r="B13" t="n" s="5">
        <v>152</v>
      </c>
      <c r="C13" t="n" s="5">
        <v>177</v>
      </c>
    </row>
    <row spans="1:5" r="14">
      <c r="A14" t="s" s="4">
        <v>72</v>
      </c>
      <c r="B14" t="n" s="5">
        <v>2525</v>
      </c>
      <c r="C14" t="n" s="5">
        <v>2651</v>
      </c>
    </row>
    <row spans="1:5" r="15">
      <c r="A15" t="s" s="4">
        <v>73</v>
      </c>
      <c r="B15" t="n" s="5">
        <v>0</v>
      </c>
      <c r="C15" t="n" s="5">
        <v>23</v>
      </c>
    </row>
    <row spans="1:5" r="16">
      <c r="A16" t="s" s="4">
        <v>74</v>
      </c>
      <c r="B16" t="n" s="5">
        <v>2733</v>
      </c>
      <c r="C16" t="n" s="5">
        <v>2926</v>
      </c>
    </row>
    <row spans="1:5" r="17">
      <c r="A17" t="s" s="4">
        <v>75</v>
      </c>
      <c r="B17" t="n" s="5">
        <v>5677</v>
      </c>
      <c r="C17" t="n" s="5">
        <v>5007</v>
      </c>
    </row>
    <row spans="1:5" r="18">
      <c r="A18" t="s" s="4">
        <v>76</v>
      </c>
      <c r="B18" t="n" s="5">
        <v>862</v>
      </c>
      <c r="C18" t="n" s="5">
        <v>871</v>
      </c>
    </row>
    <row spans="1:5" r="19">
      <c r="A19" t="s" s="4">
        <v>77</v>
      </c>
      <c r="B19" t="n" s="7">
        <v>683</v>
      </c>
      <c r="C19" t="n" s="7">
        <v>517</v>
      </c>
    </row>
    <row spans="1:5" r="20">
      <c r="A20" t="s" s="4">
        <v>595</v>
      </c>
    </row>
    <row spans="1:5" r="21">
      <c r="A21" t="s" s="4">
        <v>79</v>
      </c>
      <c r="B21" t="n" s="7">
        <v>278</v>
      </c>
      <c r="C21" t="n" s="7">
        <v>268</v>
      </c>
    </row>
    <row spans="1:5" r="22">
      <c r="A22" t="s" s="4">
        <v>596</v>
      </c>
      <c r="B22" t="n" s="5">
        <v>126</v>
      </c>
      <c r="C22" t="n" s="5">
        <v>119</v>
      </c>
    </row>
    <row spans="1:5" r="23">
      <c r="A23" t="s" s="4">
        <v>597</v>
      </c>
      <c r="B23" t="n" s="5">
        <v>404</v>
      </c>
      <c r="C23" t="n" s="5">
        <v>387</v>
      </c>
      <c r="D23" t="n" s="5">
        <v>412</v>
      </c>
      <c r="E23" t="n" s="5">
        <v>289</v>
      </c>
    </row>
    <row spans="1:5" r="24">
      <c r="A24" t="s" s="4">
        <v>68</v>
      </c>
      <c r="B24" t="n" s="5">
        <v>10359</v>
      </c>
      <c r="C24" t="n" s="5">
        <v>9708</v>
      </c>
    </row>
    <row spans="1:5" r="25">
      <c r="A25" t="s" s="4">
        <v>245</v>
      </c>
    </row>
    <row spans="1:5" r="26">
      <c r="A26" t="s" s="4">
        <v>59</v>
      </c>
      <c r="B26" t="n" s="5">
        <v>288</v>
      </c>
      <c r="C26" t="n" s="5">
        <v>965</v>
      </c>
      <c r="D26" t="n" s="5">
        <v>244</v>
      </c>
      <c r="E26" t="n" s="5">
        <v>689</v>
      </c>
    </row>
    <row spans="1:5" r="27">
      <c r="A27" t="s" s="4">
        <v>60</v>
      </c>
      <c r="B27" t="n" s="5">
        <v>1098</v>
      </c>
      <c r="C27" t="n" s="5">
        <v>1031</v>
      </c>
    </row>
    <row spans="1:5" r="28">
      <c r="A28" t="s" s="4">
        <v>61</v>
      </c>
      <c r="B28" t="n" s="5">
        <v>1454</v>
      </c>
      <c r="C28" t="n" s="5">
        <v>1324</v>
      </c>
    </row>
    <row spans="1:5" r="29">
      <c r="A29" t="s" s="4">
        <v>62</v>
      </c>
      <c r="B29" t="n" s="5">
        <v>344</v>
      </c>
      <c r="C29" t="n" s="5">
        <v>256</v>
      </c>
    </row>
    <row spans="1:5" r="30">
      <c r="A30" t="s" s="4">
        <v>63</v>
      </c>
      <c r="C30" t="n" s="5">
        <v>48</v>
      </c>
    </row>
    <row spans="1:5" r="31">
      <c r="A31" t="s" s="4">
        <v>64</v>
      </c>
      <c r="B31" t="n" s="5">
        <v>3184</v>
      </c>
      <c r="C31" t="n" s="5">
        <v>3624</v>
      </c>
    </row>
    <row spans="1:5" r="32">
      <c r="A32" t="s" s="4">
        <v>65</v>
      </c>
      <c r="B32" t="n" s="5">
        <v>3790</v>
      </c>
      <c r="C32" t="n" s="5">
        <v>2926</v>
      </c>
    </row>
    <row spans="1:5" r="33">
      <c r="A33" t="s" s="4">
        <v>66</v>
      </c>
      <c r="B33" t="n" s="5">
        <v>2672</v>
      </c>
      <c r="C33" t="n" s="5">
        <v>2437</v>
      </c>
    </row>
    <row spans="1:5" r="34">
      <c r="A34" t="s" s="4">
        <v>67</v>
      </c>
      <c r="B34" t="n" s="5">
        <v>713</v>
      </c>
      <c r="C34" t="n" s="5">
        <v>721</v>
      </c>
    </row>
    <row spans="1:5" r="35">
      <c r="A35" t="s" s="4">
        <v>68</v>
      </c>
      <c r="B35" t="n" s="5">
        <v>10359</v>
      </c>
      <c r="C35" t="n" s="5">
        <v>9708</v>
      </c>
    </row>
    <row spans="1:5" r="36">
      <c r="A36" t="s" s="4">
        <v>70</v>
      </c>
      <c r="B36" t="n" s="5">
        <v>56</v>
      </c>
      <c r="C36" t="n" s="5">
        <v>75</v>
      </c>
    </row>
    <row spans="1:5" r="37">
      <c r="A37" t="s" s="4">
        <v>71</v>
      </c>
      <c r="B37" t="n" s="5">
        <v>152</v>
      </c>
      <c r="C37" t="n" s="5">
        <v>177</v>
      </c>
    </row>
    <row spans="1:5" r="38">
      <c r="A38" t="s" s="4">
        <v>72</v>
      </c>
      <c r="B38" t="n" s="5">
        <v>2525</v>
      </c>
      <c r="C38" t="n" s="5">
        <v>2651</v>
      </c>
    </row>
    <row spans="1:5" r="39">
      <c r="A39" t="s" s="4">
        <v>73</v>
      </c>
      <c r="C39" t="n" s="5">
        <v>23</v>
      </c>
    </row>
    <row spans="1:5" r="40">
      <c r="A40" t="s" s="4">
        <v>74</v>
      </c>
      <c r="B40" t="n" s="5">
        <v>2733</v>
      </c>
      <c r="C40" t="n" s="5">
        <v>2926</v>
      </c>
    </row>
    <row spans="1:5" r="41">
      <c r="A41" t="s" s="4">
        <v>75</v>
      </c>
      <c r="B41" t="n" s="5">
        <v>5677</v>
      </c>
      <c r="C41" t="n" s="5">
        <v>5007</v>
      </c>
    </row>
    <row spans="1:5" r="42">
      <c r="A42" t="s" s="4">
        <v>76</v>
      </c>
      <c r="B42" t="n" s="5">
        <v>862</v>
      </c>
      <c r="C42" t="n" s="5">
        <v>871</v>
      </c>
    </row>
    <row spans="1:5" r="43">
      <c r="A43" t="s" s="4">
        <v>77</v>
      </c>
      <c r="B43" t="n" s="7">
        <v>683</v>
      </c>
      <c r="C43" t="n" s="5">
        <v>517</v>
      </c>
    </row>
    <row spans="1:5" r="44">
      <c r="A44" t="s" s="4">
        <v>595</v>
      </c>
    </row>
    <row spans="1:5" r="45">
      <c r="A45" t="s" s="4">
        <v>79</v>
      </c>
      <c r="B45" t="n" s="7">
        <v>278</v>
      </c>
      <c r="C45" t="n" s="5">
        <v>268</v>
      </c>
    </row>
    <row spans="1:5" r="46">
      <c r="A46" t="s" s="4">
        <v>596</v>
      </c>
      <c r="B46" t="n" s="5">
        <v>126</v>
      </c>
      <c r="C46" t="n" s="5">
        <v>119</v>
      </c>
    </row>
    <row spans="1:5" r="47">
      <c r="A47" t="s" s="4">
        <v>597</v>
      </c>
      <c r="B47" t="n" s="5">
        <v>404</v>
      </c>
      <c r="C47" t="n" s="5">
        <v>387</v>
      </c>
    </row>
    <row spans="1:5" r="48">
      <c r="A48" t="s" s="4">
        <v>68</v>
      </c>
      <c r="B48" t="n" s="5">
        <v>10359</v>
      </c>
      <c r="C48" t="n" s="7">
        <v>9708</v>
      </c>
    </row>
    <row spans="1:5" r="49">
      <c r="A49" t="s" s="4">
        <v>584</v>
      </c>
    </row>
    <row spans="1:5" r="50">
      <c r="A50" t="s" s="4">
        <v>59</v>
      </c>
      <c r="B50" t="n" s="5">
        <v>0</v>
      </c>
      <c r="D50" t="n" s="5">
        <v>0</v>
      </c>
    </row>
    <row spans="1:5" r="51">
      <c r="A51" t="s" s="4">
        <v>62</v>
      </c>
      <c r="B51" t="n" s="5">
        <v>1</v>
      </c>
      <c r="C51" t="n" s="7">
        <v>1</v>
      </c>
    </row>
    <row spans="1:5" r="52">
      <c r="A52" t="s" s="4">
        <v>64</v>
      </c>
      <c r="B52" t="n" s="5">
        <v>1</v>
      </c>
      <c r="C52" t="n" s="5">
        <v>1</v>
      </c>
    </row>
    <row spans="1:5" r="53">
      <c r="A53" t="s" s="4">
        <v>598</v>
      </c>
      <c r="B53" t="n" s="5">
        <v>3055</v>
      </c>
      <c r="C53" t="n" s="5">
        <v>2199</v>
      </c>
    </row>
    <row spans="1:5" r="54">
      <c r="A54" t="s" s="4">
        <v>68</v>
      </c>
      <c r="B54" t="n" s="5">
        <v>3056</v>
      </c>
      <c r="C54" t="n" s="5">
        <v>2200</v>
      </c>
    </row>
    <row spans="1:5" r="55">
      <c r="A55" t="s" s="4">
        <v>72</v>
      </c>
      <c r="B55" t="n" s="5">
        <v>13</v>
      </c>
      <c r="C55" t="n" s="5">
        <v>20</v>
      </c>
    </row>
    <row spans="1:5" r="56">
      <c r="A56" t="s" s="4">
        <v>74</v>
      </c>
      <c r="B56" t="n" s="5">
        <v>13</v>
      </c>
      <c r="C56" t="n" s="5">
        <v>20</v>
      </c>
    </row>
    <row spans="1:5" r="57">
      <c r="A57" t="s" s="4">
        <v>599</v>
      </c>
      <c r="B57" t="n" s="7">
        <v>2917</v>
      </c>
      <c r="C57" t="n" s="7">
        <v>2061</v>
      </c>
    </row>
    <row spans="1:5" r="58">
      <c r="A58" t="s" s="4">
        <v>76</v>
      </c>
    </row>
    <row spans="1:5" r="59">
      <c r="A59" t="s" s="4">
        <v>77</v>
      </c>
    </row>
    <row spans="1:5" r="60">
      <c r="A60" t="s" s="4">
        <v>595</v>
      </c>
    </row>
    <row spans="1:5" r="61">
      <c r="A61" t="s" s="4">
        <v>596</v>
      </c>
      <c r="B61" t="n" s="7">
        <v>126</v>
      </c>
      <c r="C61" t="n" s="7">
        <v>119</v>
      </c>
    </row>
    <row spans="1:5" r="62">
      <c r="A62" t="s" s="4">
        <v>597</v>
      </c>
      <c r="B62" t="n" s="5">
        <v>126</v>
      </c>
      <c r="C62" t="n" s="5">
        <v>119</v>
      </c>
    </row>
    <row spans="1:5" r="63">
      <c r="A63" t="s" s="4">
        <v>68</v>
      </c>
      <c r="B63" t="n" s="5">
        <v>3056</v>
      </c>
      <c r="C63" t="n" s="7">
        <v>2200</v>
      </c>
    </row>
    <row spans="1:5" r="64">
      <c r="A64" t="s" s="4">
        <v>585</v>
      </c>
    </row>
    <row spans="1:5" r="65">
      <c r="A65" t="s" s="4">
        <v>59</v>
      </c>
      <c r="B65" t="n" s="7">
        <v>0</v>
      </c>
      <c r="D65" t="n" s="5">
        <v>0</v>
      </c>
    </row>
    <row spans="1:5" r="66">
      <c r="A66" t="s" s="4">
        <v>60</v>
      </c>
    </row>
    <row spans="1:5" r="67">
      <c r="A67" t="s" s="4">
        <v>62</v>
      </c>
      <c r="B67" t="n" s="7">
        <v>68</v>
      </c>
      <c r="C67" t="n" s="7">
        <v>69</v>
      </c>
    </row>
    <row spans="1:5" r="68">
      <c r="A68" t="s" s="4">
        <v>64</v>
      </c>
      <c r="B68" t="n" s="5">
        <v>68</v>
      </c>
      <c r="C68" t="n" s="5">
        <v>69</v>
      </c>
    </row>
    <row spans="1:5" r="69">
      <c r="A69" t="s" s="4">
        <v>598</v>
      </c>
      <c r="B69" t="n" s="5">
        <v>2430</v>
      </c>
      <c r="C69" t="n" s="5">
        <v>2350</v>
      </c>
    </row>
    <row spans="1:5" r="70">
      <c r="A70" t="s" s="4">
        <v>67</v>
      </c>
      <c r="B70" t="n" s="5">
        <v>397</v>
      </c>
      <c r="C70" t="n" s="5">
        <v>397</v>
      </c>
    </row>
    <row spans="1:5" r="71">
      <c r="A71" t="s" s="4">
        <v>68</v>
      </c>
      <c r="B71" t="n" s="5">
        <v>2895</v>
      </c>
      <c r="C71" t="n" s="5">
        <v>2816</v>
      </c>
    </row>
    <row spans="1:5" r="72">
      <c r="A72" t="s" s="4">
        <v>72</v>
      </c>
      <c r="B72" t="n" s="5">
        <v>33</v>
      </c>
      <c r="C72" t="n" s="5">
        <v>35</v>
      </c>
    </row>
    <row spans="1:5" r="73">
      <c r="A73" t="s" s="4">
        <v>74</v>
      </c>
      <c r="B73" t="n" s="5">
        <v>33</v>
      </c>
      <c r="C73" t="n" s="5">
        <v>35</v>
      </c>
    </row>
    <row spans="1:5" r="74">
      <c r="A74" t="s" s="4">
        <v>75</v>
      </c>
      <c r="B74" t="n" s="5">
        <v>412</v>
      </c>
      <c r="C74" t="n" s="5">
        <v>412</v>
      </c>
    </row>
    <row spans="1:5" r="75">
      <c r="A75" t="s" s="4">
        <v>599</v>
      </c>
      <c r="B75" t="n" s="5">
        <v>875</v>
      </c>
      <c r="C75" t="n" s="5">
        <v>824</v>
      </c>
    </row>
    <row spans="1:5" r="76">
      <c r="A76" t="s" s="4">
        <v>77</v>
      </c>
      <c r="B76" t="n" s="7">
        <v>302</v>
      </c>
      <c r="C76" t="n" s="7">
        <v>310</v>
      </c>
    </row>
    <row spans="1:5" r="77">
      <c r="A77" t="s" s="4">
        <v>595</v>
      </c>
    </row>
    <row spans="1:5" r="78">
      <c r="A78" t="s" s="4">
        <v>596</v>
      </c>
      <c r="B78" t="n" s="7">
        <v>1273</v>
      </c>
      <c r="C78" t="n" s="7">
        <v>1235</v>
      </c>
    </row>
    <row spans="1:5" r="79">
      <c r="A79" t="s" s="4">
        <v>597</v>
      </c>
      <c r="B79" t="n" s="5">
        <v>1273</v>
      </c>
      <c r="C79" t="n" s="5">
        <v>1235</v>
      </c>
    </row>
    <row spans="1:5" r="80">
      <c r="A80" t="s" s="4">
        <v>68</v>
      </c>
      <c r="B80" t="n" s="5">
        <v>2895</v>
      </c>
      <c r="C80" t="n" s="5">
        <v>2816</v>
      </c>
    </row>
    <row spans="1:5" r="81">
      <c r="A81" t="s" s="4">
        <v>586</v>
      </c>
    </row>
    <row spans="1:5" r="82">
      <c r="A82" t="s" s="4">
        <v>59</v>
      </c>
      <c r="B82" t="n" s="5">
        <v>288</v>
      </c>
      <c r="C82" t="n" s="5">
        <v>965</v>
      </c>
      <c r="D82" t="n" s="5">
        <v>244</v>
      </c>
      <c r="E82" t="n" s="5">
        <v>689</v>
      </c>
    </row>
    <row spans="1:5" r="83">
      <c r="A83" t="s" s="4">
        <v>60</v>
      </c>
      <c r="B83" t="n" s="5">
        <v>1098</v>
      </c>
      <c r="C83" t="n" s="5">
        <v>1031</v>
      </c>
    </row>
    <row spans="1:5" r="84">
      <c r="A84" t="s" s="4">
        <v>61</v>
      </c>
      <c r="B84" t="n" s="5">
        <v>1454</v>
      </c>
      <c r="C84" t="n" s="5">
        <v>1324</v>
      </c>
    </row>
    <row spans="1:5" r="85">
      <c r="A85" t="s" s="4">
        <v>62</v>
      </c>
      <c r="B85" t="n" s="5">
        <v>275</v>
      </c>
      <c r="C85" t="n" s="5">
        <v>186</v>
      </c>
    </row>
    <row spans="1:5" r="86">
      <c r="A86" t="s" s="4">
        <v>63</v>
      </c>
      <c r="C86" t="n" s="5">
        <v>48</v>
      </c>
    </row>
    <row spans="1:5" r="87">
      <c r="A87" t="s" s="4">
        <v>64</v>
      </c>
      <c r="B87" t="n" s="5">
        <v>3115</v>
      </c>
      <c r="C87" t="n" s="5">
        <v>3554</v>
      </c>
    </row>
    <row spans="1:5" r="88">
      <c r="A88" t="s" s="4">
        <v>600</v>
      </c>
      <c r="B88" t="n" s="5">
        <v>3792</v>
      </c>
      <c r="C88" t="n" s="5">
        <v>2885</v>
      </c>
    </row>
    <row spans="1:5" r="89">
      <c r="A89" t="s" s="4">
        <v>65</v>
      </c>
      <c r="B89" t="n" s="5">
        <v>3790</v>
      </c>
      <c r="C89" t="n" s="5">
        <v>2926</v>
      </c>
    </row>
    <row spans="1:5" r="90">
      <c r="A90" t="s" s="4">
        <v>66</v>
      </c>
      <c r="B90" t="n" s="5">
        <v>2672</v>
      </c>
      <c r="C90" t="n" s="5">
        <v>2437</v>
      </c>
    </row>
    <row spans="1:5" r="91">
      <c r="A91" t="s" s="4">
        <v>67</v>
      </c>
      <c r="B91" t="n" s="5">
        <v>316</v>
      </c>
      <c r="C91" t="n" s="5">
        <v>324</v>
      </c>
    </row>
    <row spans="1:5" r="92">
      <c r="A92" t="s" s="4">
        <v>68</v>
      </c>
      <c r="B92" t="n" s="5">
        <v>13685</v>
      </c>
      <c r="C92" t="n" s="5">
        <v>12126</v>
      </c>
    </row>
    <row spans="1:5" r="93">
      <c r="A93" t="s" s="4">
        <v>70</v>
      </c>
      <c r="B93" t="n" s="5">
        <v>56</v>
      </c>
      <c r="C93" t="n" s="5">
        <v>75</v>
      </c>
    </row>
    <row spans="1:5" r="94">
      <c r="A94" t="s" s="4">
        <v>71</v>
      </c>
      <c r="B94" t="n" s="5">
        <v>152</v>
      </c>
      <c r="C94" t="n" s="5">
        <v>177</v>
      </c>
    </row>
    <row spans="1:5" r="95">
      <c r="A95" t="s" s="4">
        <v>72</v>
      </c>
      <c r="B95" t="n" s="5">
        <v>2479</v>
      </c>
      <c r="C95" t="n" s="5">
        <v>2596</v>
      </c>
    </row>
    <row spans="1:5" r="96">
      <c r="A96" t="s" s="4">
        <v>73</v>
      </c>
      <c r="C96" t="n" s="5">
        <v>23</v>
      </c>
    </row>
    <row spans="1:5" r="97">
      <c r="A97" t="s" s="4">
        <v>74</v>
      </c>
      <c r="B97" t="n" s="5">
        <v>2687</v>
      </c>
      <c r="C97" t="n" s="5">
        <v>2871</v>
      </c>
    </row>
    <row spans="1:5" r="98">
      <c r="A98" t="s" s="4">
        <v>75</v>
      </c>
      <c r="B98" t="n" s="5">
        <v>5265</v>
      </c>
      <c r="C98" t="n" s="5">
        <v>4595</v>
      </c>
    </row>
    <row spans="1:5" r="99">
      <c r="A99" t="s" s="4">
        <v>76</v>
      </c>
      <c r="B99" t="n" s="5">
        <v>862</v>
      </c>
      <c r="C99" t="n" s="5">
        <v>871</v>
      </c>
    </row>
    <row spans="1:5" r="100">
      <c r="A100" t="s" s="4">
        <v>77</v>
      </c>
      <c r="B100" t="n" s="7">
        <v>381</v>
      </c>
      <c r="C100" t="n" s="7">
        <v>207</v>
      </c>
    </row>
    <row spans="1:5" r="101">
      <c r="A101" t="s" s="4">
        <v>595</v>
      </c>
    </row>
    <row spans="1:5" r="102">
      <c r="A102" t="s" s="4">
        <v>79</v>
      </c>
      <c r="B102" t="n" s="7">
        <v>278</v>
      </c>
      <c r="C102" t="n" s="7">
        <v>268</v>
      </c>
    </row>
    <row spans="1:5" r="103">
      <c r="A103" t="s" s="4">
        <v>596</v>
      </c>
      <c r="B103" t="n" s="5">
        <v>4212</v>
      </c>
      <c r="C103" t="n" s="5">
        <v>3314</v>
      </c>
    </row>
    <row spans="1:5" r="104">
      <c r="A104" t="s" s="4">
        <v>597</v>
      </c>
      <c r="B104" t="n" s="5">
        <v>4490</v>
      </c>
      <c r="C104" t="n" s="5">
        <v>3582</v>
      </c>
    </row>
    <row spans="1:5" r="105">
      <c r="A105" t="s" s="4">
        <v>68</v>
      </c>
      <c r="B105" t="n" s="5">
        <v>13685</v>
      </c>
      <c r="C105" t="n" s="7">
        <v>12126</v>
      </c>
    </row>
    <row spans="1:5" r="106">
      <c r="A106" t="s" s="4">
        <v>587</v>
      </c>
    </row>
    <row spans="1:5" r="107">
      <c r="A107" t="s" s="4">
        <v>59</v>
      </c>
      <c r="B107" t="n" s="5">
        <v>0</v>
      </c>
      <c r="D107" t="n" s="5">
        <v>0</v>
      </c>
    </row>
    <row spans="1:5" r="108">
      <c r="A108" t="s" s="4">
        <v>600</v>
      </c>
      <c r="B108" t="n" s="5">
        <v>-3792</v>
      </c>
      <c r="C108" t="n" s="7">
        <v>-2885</v>
      </c>
    </row>
    <row spans="1:5" r="109">
      <c r="A109" t="s" s="4">
        <v>598</v>
      </c>
      <c r="B109" t="n" s="5">
        <v>-5485</v>
      </c>
      <c r="C109" t="n" s="5">
        <v>-4549</v>
      </c>
    </row>
    <row spans="1:5" r="110">
      <c r="A110" t="s" s="4">
        <v>68</v>
      </c>
      <c r="B110" t="n" s="5">
        <v>-9277</v>
      </c>
      <c r="C110" t="n" s="5">
        <v>-7434</v>
      </c>
    </row>
    <row spans="1:5" r="111">
      <c r="A111" t="s" s="4">
        <v>599</v>
      </c>
      <c r="B111" t="n" s="7">
        <v>-3792</v>
      </c>
      <c r="C111" t="n" s="7">
        <v>-2885</v>
      </c>
    </row>
    <row spans="1:5" r="112">
      <c r="A112" t="s" s="4">
        <v>595</v>
      </c>
    </row>
    <row spans="1:5" r="113">
      <c r="A113" t="s" s="4">
        <v>596</v>
      </c>
      <c r="B113" t="n" s="7">
        <v>-5485</v>
      </c>
      <c r="C113" t="n" s="7">
        <v>-4549</v>
      </c>
    </row>
    <row spans="1:5" r="114">
      <c r="A114" t="s" s="4">
        <v>597</v>
      </c>
      <c r="B114" t="n" s="5">
        <v>-5485</v>
      </c>
      <c r="C114" t="n" s="5">
        <v>-4549</v>
      </c>
    </row>
    <row spans="1:5" r="115">
      <c r="A115" t="s" s="4">
        <v>68</v>
      </c>
      <c r="B115" t="n" s="5">
        <v>-9277</v>
      </c>
      <c r="C115" t="n" s="5">
        <v>-7434</v>
      </c>
    </row>
    <row spans="1:5" r="116">
      <c r="A116" t="s" s="4">
        <v>252</v>
      </c>
    </row>
    <row spans="1:5" r="117">
      <c r="A117" t="s" s="4">
        <v>59</v>
      </c>
      <c r="B117" t="n" s="5">
        <v>288</v>
      </c>
      <c r="C117" t="n" s="5">
        <v>965</v>
      </c>
      <c r="D117" t="n" s="5">
        <v>244</v>
      </c>
      <c r="E117" t="n" s="7">
        <v>689</v>
      </c>
    </row>
    <row spans="1:5" r="118">
      <c r="A118" t="s" s="4">
        <v>60</v>
      </c>
      <c r="B118" t="n" s="5">
        <v>1098</v>
      </c>
      <c r="C118" t="n" s="5">
        <v>1031</v>
      </c>
    </row>
    <row spans="1:5" r="119">
      <c r="A119" t="s" s="4">
        <v>61</v>
      </c>
      <c r="B119" t="n" s="5">
        <v>1454</v>
      </c>
      <c r="C119" t="n" s="5">
        <v>1324</v>
      </c>
    </row>
    <row spans="1:5" r="120">
      <c r="A120" t="s" s="4">
        <v>62</v>
      </c>
      <c r="B120" t="n" s="5">
        <v>344</v>
      </c>
      <c r="C120" t="n" s="5">
        <v>256</v>
      </c>
    </row>
    <row spans="1:5" r="121">
      <c r="A121" t="s" s="4">
        <v>63</v>
      </c>
      <c r="C121" t="n" s="5">
        <v>48</v>
      </c>
    </row>
    <row spans="1:5" r="122">
      <c r="A122" t="s" s="4">
        <v>64</v>
      </c>
      <c r="B122" t="n" s="5">
        <v>3184</v>
      </c>
      <c r="C122" t="n" s="5">
        <v>3624</v>
      </c>
    </row>
    <row spans="1:5" r="123">
      <c r="A123" t="s" s="4">
        <v>65</v>
      </c>
      <c r="B123" t="n" s="5">
        <v>3790</v>
      </c>
      <c r="C123" t="n" s="5">
        <v>2926</v>
      </c>
    </row>
    <row spans="1:5" r="124">
      <c r="A124" t="s" s="4">
        <v>66</v>
      </c>
      <c r="B124" t="n" s="5">
        <v>2672</v>
      </c>
      <c r="C124" t="n" s="5">
        <v>2437</v>
      </c>
    </row>
    <row spans="1:5" r="125">
      <c r="A125" t="s" s="4">
        <v>67</v>
      </c>
      <c r="B125" t="n" s="5">
        <v>713</v>
      </c>
      <c r="C125" t="n" s="5">
        <v>721</v>
      </c>
    </row>
    <row spans="1:5" r="126">
      <c r="A126" t="s" s="4">
        <v>68</v>
      </c>
      <c r="B126" t="n" s="5">
        <v>10359</v>
      </c>
      <c r="C126" t="n" s="5">
        <v>9708</v>
      </c>
    </row>
    <row spans="1:5" r="127">
      <c r="A127" t="s" s="4">
        <v>70</v>
      </c>
      <c r="B127" t="n" s="5">
        <v>56</v>
      </c>
      <c r="C127" t="n" s="5">
        <v>75</v>
      </c>
    </row>
    <row spans="1:5" r="128">
      <c r="A128" t="s" s="4">
        <v>71</v>
      </c>
      <c r="B128" t="n" s="5">
        <v>152</v>
      </c>
      <c r="C128" t="n" s="5">
        <v>177</v>
      </c>
    </row>
    <row spans="1:5" r="129">
      <c r="A129" t="s" s="4">
        <v>72</v>
      </c>
      <c r="B129" t="n" s="5">
        <v>2525</v>
      </c>
      <c r="C129" t="n" s="5">
        <v>2651</v>
      </c>
    </row>
    <row spans="1:5" r="130">
      <c r="A130" t="s" s="4">
        <v>73</v>
      </c>
      <c r="C130" t="n" s="5">
        <v>23</v>
      </c>
    </row>
    <row spans="1:5" r="131">
      <c r="A131" t="s" s="4">
        <v>74</v>
      </c>
      <c r="B131" t="n" s="5">
        <v>2733</v>
      </c>
      <c r="C131" t="n" s="5">
        <v>2926</v>
      </c>
    </row>
    <row spans="1:5" r="132">
      <c r="A132" t="s" s="4">
        <v>75</v>
      </c>
      <c r="B132" t="n" s="5">
        <v>5677</v>
      </c>
      <c r="C132" t="n" s="5">
        <v>5007</v>
      </c>
    </row>
    <row spans="1:5" r="133">
      <c r="A133" t="s" s="4">
        <v>599</v>
      </c>
      <c r="C133" t="n" s="5">
        <v>0</v>
      </c>
    </row>
    <row spans="1:5" r="134">
      <c r="A134" t="s" s="4">
        <v>76</v>
      </c>
      <c r="B134" t="n" s="5">
        <v>862</v>
      </c>
      <c r="C134" t="n" s="5">
        <v>871</v>
      </c>
    </row>
    <row spans="1:5" r="135">
      <c r="A135" t="s" s="4">
        <v>77</v>
      </c>
      <c r="B135" t="n" s="7">
        <v>683</v>
      </c>
      <c r="C135" t="n" s="7">
        <v>517</v>
      </c>
    </row>
    <row spans="1:5" r="136">
      <c r="A136" t="s" s="4">
        <v>595</v>
      </c>
    </row>
    <row spans="1:5" r="137">
      <c r="A137" t="s" s="4">
        <v>79</v>
      </c>
      <c r="B137" t="n" s="7">
        <v>278</v>
      </c>
      <c r="C137" t="n" s="7">
        <v>268</v>
      </c>
    </row>
    <row spans="1:5" r="138">
      <c r="A138" t="s" s="4">
        <v>596</v>
      </c>
      <c r="B138" t="n" s="5">
        <v>126</v>
      </c>
      <c r="C138" t="n" s="5">
        <v>119</v>
      </c>
    </row>
    <row spans="1:5" r="139">
      <c r="A139" t="s" s="4">
        <v>597</v>
      </c>
      <c r="B139" t="n" s="5">
        <v>404</v>
      </c>
      <c r="C139" t="n" s="5">
        <v>387</v>
      </c>
    </row>
    <row spans="1:5" r="140">
      <c r="A140" t="s" s="4">
        <v>68</v>
      </c>
      <c r="B140" t="n" s="5">
        <v>10359</v>
      </c>
      <c r="C140" t="n" s="5">
        <v>9708</v>
      </c>
    </row>
    <row spans="1:5" r="141">
      <c r="A141" t="s" s="4">
        <v>589</v>
      </c>
    </row>
    <row spans="1:5" r="142">
      <c r="A142" t="s" s="4">
        <v>59</v>
      </c>
      <c r="B142" t="n" s="5">
        <v>0</v>
      </c>
      <c r="D142" t="n" s="5">
        <v>0</v>
      </c>
    </row>
    <row spans="1:5" r="143">
      <c r="A143" t="s" s="4">
        <v>62</v>
      </c>
      <c r="B143" t="n" s="5">
        <v>1</v>
      </c>
      <c r="C143" t="n" s="5">
        <v>1</v>
      </c>
    </row>
    <row spans="1:5" r="144">
      <c r="A144" t="s" s="4">
        <v>64</v>
      </c>
      <c r="B144" t="n" s="5">
        <v>1</v>
      </c>
      <c r="C144" t="n" s="5">
        <v>1</v>
      </c>
    </row>
    <row spans="1:5" r="145">
      <c r="A145" t="s" s="4">
        <v>598</v>
      </c>
      <c r="B145" t="n" s="5">
        <v>3055</v>
      </c>
      <c r="C145" t="n" s="5">
        <v>2199</v>
      </c>
    </row>
    <row spans="1:5" r="146">
      <c r="A146" t="s" s="4">
        <v>68</v>
      </c>
      <c r="B146" t="n" s="5">
        <v>3056</v>
      </c>
      <c r="C146" t="n" s="5">
        <v>2200</v>
      </c>
    </row>
    <row spans="1:5" r="147">
      <c r="A147" t="s" s="4">
        <v>72</v>
      </c>
      <c r="B147" t="n" s="5">
        <v>13</v>
      </c>
      <c r="C147" t="n" s="5">
        <v>20</v>
      </c>
    </row>
    <row spans="1:5" r="148">
      <c r="A148" t="s" s="4">
        <v>74</v>
      </c>
      <c r="B148" t="n" s="5">
        <v>13</v>
      </c>
      <c r="C148" t="n" s="5">
        <v>20</v>
      </c>
    </row>
    <row spans="1:5" r="149">
      <c r="A149" t="s" s="4">
        <v>599</v>
      </c>
      <c r="B149" t="n" s="7">
        <v>2917</v>
      </c>
      <c r="C149" t="n" s="7">
        <v>2061</v>
      </c>
    </row>
    <row spans="1:5" r="150">
      <c r="A150" t="s" s="4">
        <v>595</v>
      </c>
    </row>
    <row spans="1:5" r="151">
      <c r="A151" t="s" s="4">
        <v>596</v>
      </c>
      <c r="B151" t="n" s="7">
        <v>126</v>
      </c>
      <c r="C151" t="n" s="7">
        <v>119</v>
      </c>
    </row>
    <row spans="1:5" r="152">
      <c r="A152" t="s" s="4">
        <v>597</v>
      </c>
      <c r="B152" t="n" s="5">
        <v>126</v>
      </c>
      <c r="C152" t="n" s="5">
        <v>119</v>
      </c>
    </row>
    <row spans="1:5" r="153">
      <c r="A153" t="s" s="4">
        <v>68</v>
      </c>
      <c r="B153" t="n" s="5">
        <v>3056</v>
      </c>
      <c r="C153" t="n" s="5">
        <v>2200</v>
      </c>
    </row>
    <row spans="1:5" r="154">
      <c r="A154" t="s" s="4">
        <v>590</v>
      </c>
    </row>
    <row spans="1:5" r="155">
      <c r="A155" t="s" s="4">
        <v>59</v>
      </c>
      <c r="B155" t="n" s="7">
        <v>57</v>
      </c>
      <c r="C155" t="n" s="7">
        <v>128</v>
      </c>
      <c r="D155" t="n" s="5">
        <v>30</v>
      </c>
      <c r="E155" t="n" s="7">
        <v>177</v>
      </c>
    </row>
    <row spans="1:5" r="156">
      <c r="A156" t="s" s="4">
        <v>60</v>
      </c>
    </row>
    <row spans="1:5" r="157">
      <c r="A157" t="s" s="4">
        <v>62</v>
      </c>
      <c r="B157" t="n" s="7">
        <v>1</v>
      </c>
      <c r="C157" t="n" s="7">
        <v>4</v>
      </c>
    </row>
    <row spans="1:5" r="158">
      <c r="A158" t="s" s="4">
        <v>64</v>
      </c>
      <c r="B158" t="n" s="5">
        <v>58</v>
      </c>
      <c r="C158" t="n" s="5">
        <v>132</v>
      </c>
    </row>
    <row spans="1:5" r="159">
      <c r="A159" t="s" s="4">
        <v>600</v>
      </c>
      <c r="B159" t="n" s="5">
        <v>3252</v>
      </c>
      <c r="C159" t="n" s="5">
        <v>2415</v>
      </c>
    </row>
    <row spans="1:5" r="160">
      <c r="A160" t="s" s="4">
        <v>598</v>
      </c>
      <c r="B160" t="n" s="5">
        <v>2097</v>
      </c>
      <c r="C160" t="n" s="5">
        <v>2005</v>
      </c>
    </row>
    <row spans="1:5" r="161">
      <c r="A161" t="s" s="4">
        <v>66</v>
      </c>
      <c r="B161" t="n" s="5">
        <v>1</v>
      </c>
      <c r="C161" t="n" s="5">
        <v>1</v>
      </c>
    </row>
    <row spans="1:5" r="162">
      <c r="A162" t="s" s="4">
        <v>67</v>
      </c>
      <c r="B162" t="n" s="5">
        <v>48</v>
      </c>
      <c r="C162" t="n" s="5">
        <v>51</v>
      </c>
    </row>
    <row spans="1:5" r="163">
      <c r="A163" t="s" s="4">
        <v>68</v>
      </c>
      <c r="B163" t="n" s="5">
        <v>5456</v>
      </c>
      <c r="C163" t="n" s="7">
        <v>4604</v>
      </c>
    </row>
    <row spans="1:5" r="164">
      <c r="A164" t="s" s="4">
        <v>71</v>
      </c>
      <c r="B164" t="n" s="5">
        <v>47</v>
      </c>
    </row>
    <row spans="1:5" r="165">
      <c r="A165" t="s" s="4">
        <v>72</v>
      </c>
      <c r="B165" t="n" s="5">
        <v>46</v>
      </c>
      <c r="C165" t="n" s="7">
        <v>49</v>
      </c>
    </row>
    <row spans="1:5" r="166">
      <c r="A166" t="s" s="4">
        <v>74</v>
      </c>
      <c r="B166" t="n" s="5">
        <v>93</v>
      </c>
      <c r="C166" t="n" s="5">
        <v>49</v>
      </c>
    </row>
    <row spans="1:5" r="167">
      <c r="A167" t="s" s="4">
        <v>75</v>
      </c>
      <c r="B167" t="n" s="5">
        <v>2926</v>
      </c>
      <c r="C167" t="n" s="5">
        <v>2858</v>
      </c>
    </row>
    <row spans="1:5" r="168">
      <c r="A168" t="s" s="4">
        <v>599</v>
      </c>
      <c r="B168" t="n" s="7">
        <v>1271</v>
      </c>
      <c r="C168" t="n" s="7">
        <v>584</v>
      </c>
    </row>
    <row spans="1:5" r="169">
      <c r="A169" t="s" s="4">
        <v>595</v>
      </c>
    </row>
    <row spans="1:5" r="170">
      <c r="A170" t="s" s="4">
        <v>596</v>
      </c>
      <c r="B170" t="n" s="7">
        <v>1166</v>
      </c>
      <c r="C170" t="n" s="7">
        <v>1113</v>
      </c>
    </row>
    <row spans="1:5" r="171">
      <c r="A171" t="s" s="4">
        <v>597</v>
      </c>
      <c r="B171" t="n" s="5">
        <v>1166</v>
      </c>
      <c r="C171" t="n" s="5">
        <v>1113</v>
      </c>
    </row>
    <row spans="1:5" r="172">
      <c r="A172" t="s" s="4">
        <v>68</v>
      </c>
      <c r="B172" t="n" s="5">
        <v>5456</v>
      </c>
      <c r="C172" t="n" s="7">
        <v>4604</v>
      </c>
    </row>
    <row spans="1:5" r="173">
      <c r="A173" t="s" s="4">
        <v>601</v>
      </c>
    </row>
    <row spans="1:5" r="174">
      <c r="A174" t="s" s="4">
        <v>59</v>
      </c>
      <c r="B174" t="n" s="5">
        <v>0</v>
      </c>
      <c r="E174" t="n" s="5">
        <v>2</v>
      </c>
    </row>
    <row spans="1:5" r="175">
      <c r="A175" t="s" s="4">
        <v>60</v>
      </c>
      <c r="B175" t="n" s="5">
        <v>2</v>
      </c>
      <c r="C175" t="n" s="7">
        <v>18</v>
      </c>
    </row>
    <row spans="1:5" r="176">
      <c r="A176" t="s" s="4">
        <v>602</v>
      </c>
      <c r="B176" t="n" s="5">
        <v>34</v>
      </c>
      <c r="C176" t="n" s="5">
        <v>20</v>
      </c>
    </row>
    <row spans="1:5" r="177">
      <c r="A177" t="s" s="4">
        <v>61</v>
      </c>
      <c r="B177" t="n" s="5">
        <v>299</v>
      </c>
      <c r="C177" t="n" s="5">
        <v>291</v>
      </c>
    </row>
    <row spans="1:5" r="178">
      <c r="A178" t="s" s="4">
        <v>62</v>
      </c>
      <c r="B178" t="n" s="5">
        <v>78</v>
      </c>
      <c r="C178" t="n" s="5">
        <v>75</v>
      </c>
    </row>
    <row spans="1:5" r="179">
      <c r="A179" t="s" s="4">
        <v>64</v>
      </c>
      <c r="B179" t="n" s="5">
        <v>413</v>
      </c>
      <c r="C179" t="n" s="5">
        <v>404</v>
      </c>
    </row>
    <row spans="1:5" r="180">
      <c r="A180" t="s" s="4">
        <v>600</v>
      </c>
      <c r="B180" t="n" s="5">
        <v>3643</v>
      </c>
      <c r="C180" t="n" s="5">
        <v>2640</v>
      </c>
    </row>
    <row spans="1:5" r="181">
      <c r="A181" t="s" s="4">
        <v>598</v>
      </c>
      <c r="B181" t="n" s="5">
        <v>838</v>
      </c>
      <c r="C181" t="n" s="5">
        <v>850</v>
      </c>
    </row>
    <row spans="1:5" r="182">
      <c r="A182" t="s" s="4">
        <v>65</v>
      </c>
      <c r="B182" t="n" s="5">
        <v>472</v>
      </c>
      <c r="C182" t="n" s="5">
        <v>473</v>
      </c>
    </row>
    <row spans="1:5" r="183">
      <c r="A183" t="s" s="4">
        <v>66</v>
      </c>
      <c r="B183" t="n" s="5">
        <v>331</v>
      </c>
      <c r="C183" t="n" s="5">
        <v>328</v>
      </c>
    </row>
    <row spans="1:5" r="184">
      <c r="A184" t="s" s="4">
        <v>67</v>
      </c>
      <c r="B184" t="n" s="5">
        <v>412</v>
      </c>
      <c r="C184" t="n" s="5">
        <v>413</v>
      </c>
    </row>
    <row spans="1:5" r="185">
      <c r="A185" t="s" s="4">
        <v>68</v>
      </c>
      <c r="B185" t="n" s="7">
        <v>6109</v>
      </c>
      <c r="C185" t="n" s="5">
        <v>5108</v>
      </c>
    </row>
    <row spans="1:5" r="186">
      <c r="A186" t="s" s="4">
        <v>71</v>
      </c>
      <c r="C186" t="n" s="5">
        <v>44</v>
      </c>
    </row>
    <row spans="1:5" r="187">
      <c r="A187" t="s" s="4">
        <v>72</v>
      </c>
      <c r="B187" t="n" s="7">
        <v>512</v>
      </c>
      <c r="C187" t="n" s="5">
        <v>480</v>
      </c>
    </row>
    <row spans="1:5" r="188">
      <c r="A188" t="s" s="4">
        <v>603</v>
      </c>
      <c r="B188" t="n" s="5">
        <v>11</v>
      </c>
      <c r="C188" t="n" s="5">
        <v>11</v>
      </c>
    </row>
    <row spans="1:5" r="189">
      <c r="A189" t="s" s="4">
        <v>74</v>
      </c>
      <c r="B189" t="n" s="5">
        <v>523</v>
      </c>
      <c r="C189" t="n" s="5">
        <v>535</v>
      </c>
    </row>
    <row spans="1:5" r="190">
      <c r="A190" t="s" s="4">
        <v>75</v>
      </c>
      <c r="B190" t="n" s="5">
        <v>412</v>
      </c>
      <c r="C190" t="n" s="5">
        <v>368</v>
      </c>
    </row>
    <row spans="1:5" r="191">
      <c r="A191" t="s" s="4">
        <v>599</v>
      </c>
      <c r="B191" t="n" s="5">
        <v>3160</v>
      </c>
      <c r="C191" t="n" s="5">
        <v>2199</v>
      </c>
    </row>
    <row spans="1:5" r="192">
      <c r="A192" t="s" s="4">
        <v>76</v>
      </c>
      <c r="B192" t="n" s="5">
        <v>439</v>
      </c>
      <c r="C192" t="n" s="5">
        <v>464</v>
      </c>
    </row>
    <row spans="1:5" r="193">
      <c r="A193" t="s" s="4">
        <v>77</v>
      </c>
      <c r="B193" t="n" s="7">
        <v>302</v>
      </c>
      <c r="C193" t="n" s="7">
        <v>307</v>
      </c>
    </row>
    <row spans="1:5" r="194">
      <c r="A194" t="s" s="4">
        <v>595</v>
      </c>
    </row>
    <row spans="1:5" r="195">
      <c r="A195" t="s" s="4">
        <v>596</v>
      </c>
      <c r="B195" t="n" s="7">
        <v>1273</v>
      </c>
      <c r="C195" t="n" s="7">
        <v>1235</v>
      </c>
    </row>
    <row spans="1:5" r="196">
      <c r="A196" t="s" s="4">
        <v>597</v>
      </c>
      <c r="B196" t="n" s="5">
        <v>1273</v>
      </c>
      <c r="C196" t="n" s="5">
        <v>1235</v>
      </c>
    </row>
    <row spans="1:5" r="197">
      <c r="A197" t="s" s="4">
        <v>68</v>
      </c>
      <c r="B197" t="n" s="5">
        <v>6109</v>
      </c>
      <c r="C197" t="n" s="5">
        <v>5108</v>
      </c>
    </row>
    <row spans="1:5" r="198">
      <c r="A198" t="s" s="4">
        <v>592</v>
      </c>
    </row>
    <row spans="1:5" r="199">
      <c r="A199" t="s" s="4">
        <v>59</v>
      </c>
      <c r="B199" t="n" s="5">
        <v>231</v>
      </c>
      <c r="C199" t="n" s="5">
        <v>837</v>
      </c>
      <c r="D199" t="n" s="5">
        <v>214</v>
      </c>
      <c r="E199" t="n" s="7">
        <v>510</v>
      </c>
    </row>
    <row spans="1:5" r="200">
      <c r="A200" t="s" s="4">
        <v>60</v>
      </c>
      <c r="B200" t="n" s="5">
        <v>1096</v>
      </c>
      <c r="C200" t="n" s="5">
        <v>1013</v>
      </c>
    </row>
    <row spans="1:5" r="201">
      <c r="A201" t="s" s="4">
        <v>602</v>
      </c>
      <c r="B201" t="n" s="5">
        <v>11</v>
      </c>
      <c r="C201" t="n" s="5">
        <v>11</v>
      </c>
    </row>
    <row spans="1:5" r="202">
      <c r="A202" t="s" s="4">
        <v>61</v>
      </c>
      <c r="B202" t="n" s="5">
        <v>1155</v>
      </c>
      <c r="C202" t="n" s="5">
        <v>1033</v>
      </c>
    </row>
    <row spans="1:5" r="203">
      <c r="A203" t="s" s="4">
        <v>62</v>
      </c>
      <c r="B203" t="n" s="5">
        <v>264</v>
      </c>
      <c r="C203" t="n" s="5">
        <v>176</v>
      </c>
    </row>
    <row spans="1:5" r="204">
      <c r="A204" t="s" s="4">
        <v>63</v>
      </c>
      <c r="C204" t="n" s="5">
        <v>48</v>
      </c>
    </row>
    <row spans="1:5" r="205">
      <c r="A205" t="s" s="4">
        <v>64</v>
      </c>
      <c r="B205" t="n" s="5">
        <v>2757</v>
      </c>
      <c r="C205" t="n" s="5">
        <v>3118</v>
      </c>
    </row>
    <row spans="1:5" r="206">
      <c r="A206" t="s" s="4">
        <v>600</v>
      </c>
      <c r="B206" t="n" s="5">
        <v>699</v>
      </c>
      <c r="C206" t="n" s="5">
        <v>27</v>
      </c>
    </row>
    <row spans="1:5" r="207">
      <c r="A207" t="s" s="4">
        <v>65</v>
      </c>
      <c r="B207" t="n" s="5">
        <v>3318</v>
      </c>
      <c r="C207" t="n" s="5">
        <v>2453</v>
      </c>
    </row>
    <row spans="1:5" r="208">
      <c r="A208" t="s" s="4">
        <v>66</v>
      </c>
      <c r="B208" t="n" s="5">
        <v>2340</v>
      </c>
      <c r="C208" t="n" s="5">
        <v>2108</v>
      </c>
    </row>
    <row spans="1:5" r="209">
      <c r="A209" t="s" s="4">
        <v>67</v>
      </c>
      <c r="B209" t="n" s="5">
        <v>253</v>
      </c>
      <c r="C209" t="n" s="5">
        <v>257</v>
      </c>
    </row>
    <row spans="1:5" r="210">
      <c r="A210" t="s" s="4">
        <v>68</v>
      </c>
      <c r="B210" t="n" s="5">
        <v>9367</v>
      </c>
      <c r="C210" t="n" s="5">
        <v>7963</v>
      </c>
    </row>
    <row spans="1:5" r="211">
      <c r="A211" t="s" s="4">
        <v>70</v>
      </c>
      <c r="B211" t="n" s="5">
        <v>56</v>
      </c>
      <c r="C211" t="n" s="5">
        <v>75</v>
      </c>
    </row>
    <row spans="1:5" r="212">
      <c r="A212" t="s" s="4">
        <v>71</v>
      </c>
      <c r="B212" t="n" s="5">
        <v>105</v>
      </c>
      <c r="C212" t="n" s="5">
        <v>133</v>
      </c>
    </row>
    <row spans="1:5" r="213">
      <c r="A213" t="s" s="4">
        <v>72</v>
      </c>
      <c r="B213" t="n" s="5">
        <v>1954</v>
      </c>
      <c r="C213" t="n" s="5">
        <v>2102</v>
      </c>
    </row>
    <row spans="1:5" r="214">
      <c r="A214" t="s" s="4">
        <v>603</v>
      </c>
      <c r="B214" t="n" s="5">
        <v>34</v>
      </c>
      <c r="C214" t="n" s="5">
        <v>20</v>
      </c>
    </row>
    <row spans="1:5" r="215">
      <c r="A215" t="s" s="4">
        <v>73</v>
      </c>
      <c r="C215" t="n" s="5">
        <v>23</v>
      </c>
    </row>
    <row spans="1:5" r="216">
      <c r="A216" t="s" s="4">
        <v>74</v>
      </c>
      <c r="B216" t="n" s="5">
        <v>2149</v>
      </c>
      <c r="C216" t="n" s="5">
        <v>2353</v>
      </c>
    </row>
    <row spans="1:5" r="217">
      <c r="A217" t="s" s="4">
        <v>75</v>
      </c>
      <c r="B217" t="n" s="5">
        <v>2339</v>
      </c>
      <c r="C217" t="n" s="5">
        <v>1781</v>
      </c>
    </row>
    <row spans="1:5" r="218">
      <c r="A218" t="s" s="4">
        <v>599</v>
      </c>
      <c r="B218" t="n" s="5">
        <v>246</v>
      </c>
      <c r="C218" t="n" s="5">
        <v>238</v>
      </c>
    </row>
    <row spans="1:5" r="219">
      <c r="A219" t="s" s="4">
        <v>76</v>
      </c>
      <c r="B219" t="n" s="5">
        <v>423</v>
      </c>
      <c r="C219" t="n" s="5">
        <v>407</v>
      </c>
    </row>
    <row spans="1:5" r="220">
      <c r="A220" t="s" s="4">
        <v>77</v>
      </c>
      <c r="B220" t="n" s="7">
        <v>381</v>
      </c>
      <c r="C220" t="n" s="7">
        <v>210</v>
      </c>
    </row>
    <row spans="1:5" r="221">
      <c r="A221" t="s" s="4">
        <v>595</v>
      </c>
    </row>
    <row spans="1:5" r="222">
      <c r="A222" t="s" s="4">
        <v>79</v>
      </c>
      <c r="B222" t="n" s="7">
        <v>278</v>
      </c>
      <c r="C222" t="n" s="7">
        <v>268</v>
      </c>
    </row>
    <row spans="1:5" r="223">
      <c r="A223" t="s" s="4">
        <v>596</v>
      </c>
      <c r="B223" t="n" s="5">
        <v>3551</v>
      </c>
      <c r="C223" t="n" s="5">
        <v>2706</v>
      </c>
    </row>
    <row spans="1:5" r="224">
      <c r="A224" t="s" s="4">
        <v>597</v>
      </c>
      <c r="B224" t="n" s="5">
        <v>3829</v>
      </c>
      <c r="C224" t="n" s="5">
        <v>2974</v>
      </c>
    </row>
    <row spans="1:5" r="225">
      <c r="A225" t="s" s="4">
        <v>68</v>
      </c>
      <c r="B225" t="n" s="5">
        <v>9367</v>
      </c>
      <c r="C225" t="n" s="5">
        <v>7963</v>
      </c>
    </row>
    <row spans="1:5" r="226">
      <c r="A226" t="s" s="4">
        <v>593</v>
      </c>
    </row>
    <row spans="1:5" r="227">
      <c r="A227" t="s" s="4">
        <v>59</v>
      </c>
      <c r="B227" t="n" s="5">
        <v>0</v>
      </c>
      <c r="D227" t="n" s="7">
        <v>0</v>
      </c>
    </row>
    <row spans="1:5" r="228">
      <c r="A228" t="s" s="4">
        <v>602</v>
      </c>
      <c r="B228" t="n" s="5">
        <v>-45</v>
      </c>
      <c r="C228" t="n" s="5">
        <v>-31</v>
      </c>
    </row>
    <row spans="1:5" r="229">
      <c r="A229" t="s" s="4">
        <v>64</v>
      </c>
      <c r="B229" t="n" s="5">
        <v>-45</v>
      </c>
      <c r="C229" t="n" s="5">
        <v>-31</v>
      </c>
    </row>
    <row spans="1:5" r="230">
      <c r="A230" t="s" s="4">
        <v>600</v>
      </c>
      <c r="B230" t="n" s="5">
        <v>-7594</v>
      </c>
      <c r="C230" t="n" s="5">
        <v>-5082</v>
      </c>
    </row>
    <row spans="1:5" r="231">
      <c r="A231" t="s" s="4">
        <v>598</v>
      </c>
      <c r="B231" t="n" s="5">
        <v>-5990</v>
      </c>
      <c r="C231" t="n" s="5">
        <v>-5054</v>
      </c>
    </row>
    <row spans="1:5" r="232">
      <c r="A232" t="s" s="4">
        <v>68</v>
      </c>
      <c r="B232" t="n" s="5">
        <v>-13629</v>
      </c>
      <c r="C232" t="n" s="5">
        <v>-10167</v>
      </c>
    </row>
    <row spans="1:5" r="233">
      <c r="A233" t="s" s="4">
        <v>603</v>
      </c>
      <c r="B233" t="n" s="5">
        <v>-45</v>
      </c>
      <c r="C233" t="n" s="5">
        <v>-31</v>
      </c>
    </row>
    <row spans="1:5" r="234">
      <c r="A234" t="s" s="4">
        <v>74</v>
      </c>
      <c r="B234" t="n" s="5">
        <v>-45</v>
      </c>
      <c r="C234" t="n" s="5">
        <v>-31</v>
      </c>
    </row>
    <row spans="1:5" r="235">
      <c r="A235" t="s" s="4">
        <v>599</v>
      </c>
      <c r="B235" t="n" s="7">
        <v>-7594</v>
      </c>
      <c r="C235" t="n" s="7">
        <v>-5082</v>
      </c>
    </row>
    <row spans="1:5" r="236">
      <c r="A236" t="s" s="4">
        <v>595</v>
      </c>
    </row>
    <row spans="1:5" r="237">
      <c r="A237" t="s" s="4">
        <v>596</v>
      </c>
      <c r="B237" t="n" s="7">
        <v>-5990</v>
      </c>
      <c r="C237" t="n" s="7">
        <v>-5054</v>
      </c>
    </row>
    <row spans="1:5" r="238">
      <c r="A238" t="s" s="4">
        <v>597</v>
      </c>
      <c r="B238" t="n" s="5">
        <v>-5990</v>
      </c>
      <c r="C238" t="n" s="5">
        <v>-5054</v>
      </c>
    </row>
    <row spans="1:5" r="239">
      <c r="A239" t="s" s="4">
        <v>68</v>
      </c>
      <c r="B239" t="n" s="7">
        <v>-13629</v>
      </c>
      <c r="C239" t="n" s="7">
        <v>-1016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0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604</v>
      </c>
      <c r="B1" t="s" s="2">
        <v>1</v>
      </c>
    </row>
    <row spans="1:3" r="2">
      <c r="B2" t="s" s="2">
        <v>2</v>
      </c>
      <c r="C2" t="s" s="2">
        <v>24</v>
      </c>
    </row>
    <row spans="1:3" r="3">
      <c r="A3" t="s" s="4">
        <v>605</v>
      </c>
      <c r="B3" t="n" s="7">
        <v>-15</v>
      </c>
      <c r="C3" t="n" s="7">
        <v>-117</v>
      </c>
    </row>
    <row spans="1:3" r="4">
      <c r="A4" t="s" s="4">
        <v>93</v>
      </c>
      <c r="B4" t="n" s="5">
        <v>-111</v>
      </c>
      <c r="C4" t="n" s="5">
        <v>-149</v>
      </c>
    </row>
    <row spans="1:3" r="5">
      <c r="A5" t="s" s="4">
        <v>94</v>
      </c>
      <c r="B5" t="n" s="5">
        <v>-1207</v>
      </c>
      <c r="C5" t="n" s="5">
        <v>-733</v>
      </c>
    </row>
    <row spans="1:3" r="6">
      <c r="A6" t="s" s="4">
        <v>95</v>
      </c>
      <c r="B6" t="n" s="5">
        <v>30</v>
      </c>
      <c r="C6" t="n" s="5">
        <v>22</v>
      </c>
    </row>
    <row spans="1:3" r="7">
      <c r="A7" t="s" s="4">
        <v>90</v>
      </c>
      <c r="B7" t="n" s="5">
        <v>-14</v>
      </c>
      <c r="C7" t="n" s="5">
        <v>6</v>
      </c>
    </row>
    <row spans="1:3" r="8">
      <c r="A8" t="s" s="4">
        <v>97</v>
      </c>
      <c r="B8" t="n" s="5">
        <v>-1302</v>
      </c>
      <c r="C8" t="n" s="5">
        <v>-854</v>
      </c>
    </row>
    <row spans="1:3" r="9">
      <c r="A9" t="s" s="4">
        <v>99</v>
      </c>
      <c r="B9" t="n" s="5">
        <v>1421</v>
      </c>
      <c r="C9" t="n" s="5">
        <v>1827</v>
      </c>
    </row>
    <row spans="1:3" r="10">
      <c r="A10" t="s" s="4">
        <v>100</v>
      </c>
      <c r="B10" t="n" s="5">
        <v>-752</v>
      </c>
      <c r="C10" t="n" s="5">
        <v>-1015</v>
      </c>
    </row>
    <row spans="1:3" r="11">
      <c r="A11" t="s" s="4">
        <v>101</v>
      </c>
      <c r="B11" t="n" s="5">
        <v>96</v>
      </c>
      <c r="C11" t="n" s="5">
        <v>-130</v>
      </c>
    </row>
    <row spans="1:3" r="12">
      <c r="A12" t="s" s="4">
        <v>102</v>
      </c>
      <c r="B12" t="n" s="5">
        <v>-17</v>
      </c>
      <c r="C12" t="n" s="5">
        <v>-33</v>
      </c>
    </row>
    <row spans="1:3" r="13">
      <c r="A13" t="s" s="4">
        <v>103</v>
      </c>
      <c r="B13" t="n" s="5">
        <v>5</v>
      </c>
      <c r="C13" t="n" s="5">
        <v>10</v>
      </c>
    </row>
    <row spans="1:3" r="14">
      <c r="A14" t="s" s="4">
        <v>104</v>
      </c>
      <c r="B14" t="n" s="5">
        <v>-9</v>
      </c>
      <c r="C14" t="n" s="5">
        <v>-2</v>
      </c>
    </row>
    <row spans="1:3" r="15">
      <c r="A15" t="s" s="4">
        <v>105</v>
      </c>
      <c r="B15" t="n" s="5">
        <v>0</v>
      </c>
      <c r="C15" t="n" s="5">
        <v>-93</v>
      </c>
    </row>
    <row spans="1:3" r="16">
      <c r="A16" t="s" s="4">
        <v>106</v>
      </c>
      <c r="B16" t="n" s="5">
        <v>-17</v>
      </c>
      <c r="C16" t="n" s="5">
        <v>-34</v>
      </c>
    </row>
    <row spans="1:3" r="17">
      <c r="A17" t="s" s="4">
        <v>107</v>
      </c>
      <c r="B17" t="n" s="5">
        <v>-48</v>
      </c>
      <c r="C17" t="n" s="5">
        <v>-2</v>
      </c>
    </row>
    <row spans="1:3" r="18">
      <c r="A18" t="s" s="4">
        <v>108</v>
      </c>
      <c r="B18" t="n" s="5">
        <v>679</v>
      </c>
      <c r="C18" t="n" s="5">
        <v>528</v>
      </c>
    </row>
    <row spans="1:3" r="19">
      <c r="A19" t="s" s="4">
        <v>109</v>
      </c>
      <c r="B19" t="n" s="5">
        <v>-39</v>
      </c>
      <c r="C19" t="n" s="5">
        <v>-2</v>
      </c>
    </row>
    <row spans="1:3" r="20">
      <c r="A20" t="s" s="4">
        <v>110</v>
      </c>
      <c r="B20" t="n" s="5">
        <v>-677</v>
      </c>
      <c r="C20" t="n" s="5">
        <v>-445</v>
      </c>
    </row>
    <row spans="1:3" r="21">
      <c r="A21" t="s" s="4">
        <v>111</v>
      </c>
      <c r="B21" t="n" s="5">
        <v>965</v>
      </c>
      <c r="C21" t="n" s="5">
        <v>689</v>
      </c>
    </row>
    <row spans="1:3" r="22">
      <c r="A22" t="s" s="4">
        <v>112</v>
      </c>
      <c r="B22" t="n" s="5">
        <v>288</v>
      </c>
      <c r="C22" t="n" s="5">
        <v>244</v>
      </c>
    </row>
    <row spans="1:3" r="23">
      <c r="A23" t="s" s="4">
        <v>245</v>
      </c>
    </row>
    <row spans="1:3" r="24">
      <c r="A24" t="s" s="4">
        <v>605</v>
      </c>
      <c r="B24" t="n" s="5">
        <v>-15</v>
      </c>
      <c r="C24" t="n" s="5">
        <v>-117</v>
      </c>
    </row>
    <row spans="1:3" r="25">
      <c r="A25" t="s" s="4">
        <v>93</v>
      </c>
      <c r="B25" t="n" s="5">
        <v>-111</v>
      </c>
      <c r="C25" t="n" s="5">
        <v>-149</v>
      </c>
    </row>
    <row spans="1:3" r="26">
      <c r="A26" t="s" s="4">
        <v>94</v>
      </c>
      <c r="B26" t="n" s="5">
        <v>-1207</v>
      </c>
      <c r="C26" t="n" s="5">
        <v>-733</v>
      </c>
    </row>
    <row spans="1:3" r="27">
      <c r="A27" t="s" s="4">
        <v>95</v>
      </c>
      <c r="B27" t="n" s="5">
        <v>30</v>
      </c>
      <c r="C27" t="n" s="5">
        <v>22</v>
      </c>
    </row>
    <row spans="1:3" r="28">
      <c r="A28" t="s" s="4">
        <v>606</v>
      </c>
      <c r="C28" t="n" s="5">
        <v>0</v>
      </c>
    </row>
    <row spans="1:3" r="29">
      <c r="A29" t="s" s="4">
        <v>90</v>
      </c>
      <c r="B29" t="n" s="5">
        <v>-14</v>
      </c>
      <c r="C29" t="n" s="5">
        <v>6</v>
      </c>
    </row>
    <row spans="1:3" r="30">
      <c r="A30" t="s" s="4">
        <v>97</v>
      </c>
      <c r="B30" t="n" s="5">
        <v>-1302</v>
      </c>
      <c r="C30" t="n" s="5">
        <v>-854</v>
      </c>
    </row>
    <row spans="1:3" r="31">
      <c r="A31" t="s" s="4">
        <v>99</v>
      </c>
      <c r="B31" t="n" s="5">
        <v>1421</v>
      </c>
      <c r="C31" t="n" s="5">
        <v>1827</v>
      </c>
    </row>
    <row spans="1:3" r="32">
      <c r="A32" t="s" s="4">
        <v>100</v>
      </c>
      <c r="B32" t="n" s="5">
        <v>-752</v>
      </c>
      <c r="C32" t="n" s="5">
        <v>-1015</v>
      </c>
    </row>
    <row spans="1:3" r="33">
      <c r="A33" t="s" s="4">
        <v>101</v>
      </c>
      <c r="B33" t="n" s="5">
        <v>96</v>
      </c>
      <c r="C33" t="n" s="5">
        <v>-130</v>
      </c>
    </row>
    <row spans="1:3" r="34">
      <c r="A34" t="s" s="4">
        <v>607</v>
      </c>
      <c r="C34" t="n" s="5">
        <v>0</v>
      </c>
    </row>
    <row spans="1:3" r="35">
      <c r="A35" t="s" s="4">
        <v>102</v>
      </c>
      <c r="B35" t="n" s="5">
        <v>-17</v>
      </c>
      <c r="C35" t="n" s="5">
        <v>-33</v>
      </c>
    </row>
    <row spans="1:3" r="36">
      <c r="A36" t="s" s="4">
        <v>103</v>
      </c>
      <c r="B36" t="n" s="5">
        <v>5</v>
      </c>
      <c r="C36" t="n" s="5">
        <v>10</v>
      </c>
    </row>
    <row spans="1:3" r="37">
      <c r="A37" t="s" s="4">
        <v>104</v>
      </c>
      <c r="B37" t="n" s="5">
        <v>-9</v>
      </c>
      <c r="C37" t="n" s="5">
        <v>-2</v>
      </c>
    </row>
    <row spans="1:3" r="38">
      <c r="A38" t="s" s="4">
        <v>608</v>
      </c>
      <c r="B38" t="n" s="5">
        <v>0</v>
      </c>
      <c r="C38" t="n" s="5">
        <v>0</v>
      </c>
    </row>
    <row spans="1:3" r="39">
      <c r="A39" t="s" s="4">
        <v>105</v>
      </c>
      <c r="C39" t="n" s="5">
        <v>-93</v>
      </c>
    </row>
    <row spans="1:3" r="40">
      <c r="A40" t="s" s="4">
        <v>106</v>
      </c>
      <c r="B40" t="n" s="5">
        <v>-17</v>
      </c>
      <c r="C40" t="n" s="5">
        <v>-34</v>
      </c>
    </row>
    <row spans="1:3" r="41">
      <c r="A41" t="s" s="4">
        <v>107</v>
      </c>
      <c r="B41" t="n" s="5">
        <v>-48</v>
      </c>
      <c r="C41" t="n" s="5">
        <v>-2</v>
      </c>
    </row>
    <row spans="1:3" r="42">
      <c r="A42" t="s" s="4">
        <v>108</v>
      </c>
      <c r="B42" t="n" s="5">
        <v>679</v>
      </c>
      <c r="C42" t="n" s="5">
        <v>528</v>
      </c>
    </row>
    <row spans="1:3" r="43">
      <c r="A43" t="s" s="4">
        <v>109</v>
      </c>
      <c r="B43" t="n" s="5">
        <v>-39</v>
      </c>
      <c r="C43" t="n" s="5">
        <v>-2</v>
      </c>
    </row>
    <row spans="1:3" r="44">
      <c r="A44" t="s" s="4">
        <v>110</v>
      </c>
      <c r="B44" t="n" s="5">
        <v>-677</v>
      </c>
      <c r="C44" t="n" s="5">
        <v>-445</v>
      </c>
    </row>
    <row spans="1:3" r="45">
      <c r="A45" t="s" s="4">
        <v>111</v>
      </c>
      <c r="B45" t="n" s="5">
        <v>965</v>
      </c>
      <c r="C45" t="n" s="5">
        <v>689</v>
      </c>
    </row>
    <row spans="1:3" r="46">
      <c r="A46" t="s" s="4">
        <v>112</v>
      </c>
      <c r="B46" t="n" s="5">
        <v>288</v>
      </c>
      <c r="C46" t="n" s="5">
        <v>244</v>
      </c>
    </row>
    <row spans="1:3" r="47">
      <c r="A47" t="s" s="4">
        <v>584</v>
      </c>
    </row>
    <row spans="1:3" r="48">
      <c r="A48" t="s" s="4">
        <v>605</v>
      </c>
      <c r="B48" t="n" s="5">
        <v>10</v>
      </c>
      <c r="C48" t="n" s="5">
        <v>7</v>
      </c>
    </row>
    <row spans="1:3" r="49">
      <c r="A49" t="s" s="4">
        <v>606</v>
      </c>
      <c r="B49" t="n" s="5">
        <v>-862</v>
      </c>
      <c r="C49" t="n" s="5">
        <v>-941</v>
      </c>
    </row>
    <row spans="1:3" r="50">
      <c r="A50" t="s" s="4">
        <v>97</v>
      </c>
      <c r="B50" t="n" s="5">
        <v>-862</v>
      </c>
      <c r="C50" t="n" s="5">
        <v>-941</v>
      </c>
    </row>
    <row spans="1:3" r="51">
      <c r="A51" t="s" s="4">
        <v>607</v>
      </c>
      <c r="B51" t="n" s="5">
        <v>856</v>
      </c>
      <c r="C51" t="n" s="7">
        <v>926</v>
      </c>
    </row>
    <row spans="1:3" r="52">
      <c r="A52" t="s" s="4">
        <v>102</v>
      </c>
    </row>
    <row spans="1:3" r="53">
      <c r="A53" t="s" s="4">
        <v>103</v>
      </c>
      <c r="B53" t="n" s="5">
        <v>5</v>
      </c>
      <c r="C53" t="n" s="7">
        <v>10</v>
      </c>
    </row>
    <row spans="1:3" r="54">
      <c r="A54" t="s" s="4">
        <v>104</v>
      </c>
      <c r="B54" t="n" s="5">
        <v>-9</v>
      </c>
      <c r="C54" t="n" s="5">
        <v>-2</v>
      </c>
    </row>
    <row spans="1:3" r="55">
      <c r="A55" t="s" s="4">
        <v>108</v>
      </c>
      <c r="B55" t="n" s="5">
        <v>852</v>
      </c>
      <c r="C55" t="n" s="5">
        <v>934</v>
      </c>
    </row>
    <row spans="1:3" r="56">
      <c r="A56" t="s" s="4">
        <v>110</v>
      </c>
      <c r="B56" t="n" s="7">
        <v>0</v>
      </c>
      <c r="C56" t="n" s="5">
        <v>0</v>
      </c>
    </row>
    <row spans="1:3" r="57">
      <c r="A57" t="s" s="4">
        <v>111</v>
      </c>
    </row>
    <row spans="1:3" r="58">
      <c r="A58" t="s" s="4">
        <v>112</v>
      </c>
      <c r="B58" t="n" s="7">
        <v>0</v>
      </c>
      <c r="C58" t="n" s="5">
        <v>0</v>
      </c>
    </row>
    <row spans="1:3" r="59">
      <c r="A59" t="s" s="4">
        <v>585</v>
      </c>
    </row>
    <row spans="1:3" r="60">
      <c r="A60" t="s" s="4">
        <v>605</v>
      </c>
      <c r="B60" t="n" s="7">
        <v>-56</v>
      </c>
      <c r="C60" t="n" s="5">
        <v>-60</v>
      </c>
    </row>
    <row spans="1:3" r="61">
      <c r="A61" t="s" s="4">
        <v>95</v>
      </c>
    </row>
    <row spans="1:3" r="62">
      <c r="A62" t="s" s="4">
        <v>606</v>
      </c>
      <c r="B62" t="n" s="7">
        <v>5</v>
      </c>
      <c r="C62" t="n" s="7">
        <v>47</v>
      </c>
    </row>
    <row spans="1:3" r="63">
      <c r="A63" t="s" s="4">
        <v>90</v>
      </c>
    </row>
    <row spans="1:3" r="64">
      <c r="A64" t="s" s="4">
        <v>97</v>
      </c>
      <c r="B64" t="n" s="7">
        <v>5</v>
      </c>
      <c r="C64" t="n" s="7">
        <v>47</v>
      </c>
    </row>
    <row spans="1:3" r="65">
      <c r="A65" t="s" s="4">
        <v>607</v>
      </c>
      <c r="B65" t="n" s="5">
        <v>51</v>
      </c>
      <c r="C65" t="n" s="7">
        <v>13</v>
      </c>
    </row>
    <row spans="1:3" r="66">
      <c r="A66" t="s" s="4">
        <v>102</v>
      </c>
    </row>
    <row spans="1:3" r="67">
      <c r="A67" t="s" s="4">
        <v>103</v>
      </c>
    </row>
    <row spans="1:3" r="68">
      <c r="A68" t="s" s="4">
        <v>108</v>
      </c>
      <c r="B68" t="n" s="5">
        <v>51</v>
      </c>
      <c r="C68" t="n" s="7">
        <v>13</v>
      </c>
    </row>
    <row spans="1:3" r="69">
      <c r="A69" t="s" s="4">
        <v>110</v>
      </c>
      <c r="B69" t="n" s="7">
        <v>0</v>
      </c>
      <c r="C69" t="n" s="5">
        <v>0</v>
      </c>
    </row>
    <row spans="1:3" r="70">
      <c r="A70" t="s" s="4">
        <v>111</v>
      </c>
    </row>
    <row spans="1:3" r="71">
      <c r="A71" t="s" s="4">
        <v>112</v>
      </c>
      <c r="B71" t="n" s="7">
        <v>0</v>
      </c>
      <c r="C71" t="n" s="5">
        <v>0</v>
      </c>
    </row>
    <row spans="1:3" r="72">
      <c r="A72" t="s" s="4">
        <v>586</v>
      </c>
    </row>
    <row spans="1:3" r="73">
      <c r="A73" t="s" s="4">
        <v>605</v>
      </c>
      <c r="B73" t="n" s="5">
        <v>31</v>
      </c>
      <c r="C73" t="n" s="5">
        <v>-64</v>
      </c>
    </row>
    <row spans="1:3" r="74">
      <c r="A74" t="s" s="4">
        <v>93</v>
      </c>
      <c r="B74" t="n" s="5">
        <v>-111</v>
      </c>
      <c r="C74" t="n" s="5">
        <v>-149</v>
      </c>
    </row>
    <row spans="1:3" r="75">
      <c r="A75" t="s" s="4">
        <v>94</v>
      </c>
      <c r="B75" t="n" s="5">
        <v>-1207</v>
      </c>
      <c r="C75" t="n" s="5">
        <v>-733</v>
      </c>
    </row>
    <row spans="1:3" r="76">
      <c r="A76" t="s" s="4">
        <v>95</v>
      </c>
      <c r="B76" t="n" s="5">
        <v>30</v>
      </c>
      <c r="C76" t="n" s="5">
        <v>22</v>
      </c>
    </row>
    <row spans="1:3" r="77">
      <c r="A77" t="s" s="4">
        <v>606</v>
      </c>
      <c r="B77" t="n" s="5">
        <v>862</v>
      </c>
      <c r="C77" t="n" s="5">
        <v>941</v>
      </c>
    </row>
    <row spans="1:3" r="78">
      <c r="A78" t="s" s="4">
        <v>90</v>
      </c>
      <c r="B78" t="n" s="5">
        <v>-14</v>
      </c>
      <c r="C78" t="n" s="5">
        <v>6</v>
      </c>
    </row>
    <row spans="1:3" r="79">
      <c r="A79" t="s" s="4">
        <v>97</v>
      </c>
      <c r="B79" t="n" s="5">
        <v>-440</v>
      </c>
      <c r="C79" t="n" s="5">
        <v>87</v>
      </c>
    </row>
    <row spans="1:3" r="80">
      <c r="A80" t="s" s="4">
        <v>99</v>
      </c>
      <c r="B80" t="n" s="5">
        <v>1421</v>
      </c>
      <c r="C80" t="n" s="5">
        <v>1827</v>
      </c>
    </row>
    <row spans="1:3" r="81">
      <c r="A81" t="s" s="4">
        <v>100</v>
      </c>
      <c r="B81" t="n" s="5">
        <v>-752</v>
      </c>
      <c r="C81" t="n" s="5">
        <v>-1015</v>
      </c>
    </row>
    <row spans="1:3" r="82">
      <c r="A82" t="s" s="4">
        <v>101</v>
      </c>
      <c r="B82" t="n" s="5">
        <v>96</v>
      </c>
      <c r="C82" t="n" s="5">
        <v>-130</v>
      </c>
    </row>
    <row spans="1:3" r="83">
      <c r="A83" t="s" s="4">
        <v>607</v>
      </c>
      <c r="B83" t="n" s="5">
        <v>-907</v>
      </c>
      <c r="C83" t="n" s="5">
        <v>-939</v>
      </c>
    </row>
    <row spans="1:3" r="84">
      <c r="A84" t="s" s="4">
        <v>102</v>
      </c>
      <c r="B84" t="n" s="7">
        <v>-17</v>
      </c>
      <c r="C84" t="n" s="7">
        <v>-33</v>
      </c>
    </row>
    <row spans="1:3" r="85">
      <c r="A85" t="s" s="4">
        <v>103</v>
      </c>
    </row>
    <row spans="1:3" r="86">
      <c r="A86" t="s" s="4">
        <v>104</v>
      </c>
    </row>
    <row spans="1:3" r="87">
      <c r="A87" t="s" s="4">
        <v>608</v>
      </c>
      <c r="B87" t="n" s="7">
        <v>-5</v>
      </c>
      <c r="C87" t="n" s="7">
        <v>-47</v>
      </c>
    </row>
    <row spans="1:3" r="88">
      <c r="A88" t="s" s="4">
        <v>105</v>
      </c>
      <c r="C88" t="n" s="5">
        <v>-93</v>
      </c>
    </row>
    <row spans="1:3" r="89">
      <c r="A89" t="s" s="4">
        <v>106</v>
      </c>
      <c r="B89" t="n" s="5">
        <v>-17</v>
      </c>
      <c r="C89" t="n" s="5">
        <v>-34</v>
      </c>
    </row>
    <row spans="1:3" r="90">
      <c r="A90" t="s" s="4">
        <v>107</v>
      </c>
      <c r="B90" t="n" s="5">
        <v>-48</v>
      </c>
      <c r="C90" t="n" s="5">
        <v>-2</v>
      </c>
    </row>
    <row spans="1:3" r="91">
      <c r="A91" t="s" s="4">
        <v>108</v>
      </c>
      <c r="B91" t="n" s="5">
        <v>-229</v>
      </c>
      <c r="C91" t="n" s="5">
        <v>-466</v>
      </c>
    </row>
    <row spans="1:3" r="92">
      <c r="A92" t="s" s="4">
        <v>109</v>
      </c>
      <c r="B92" t="n" s="5">
        <v>-39</v>
      </c>
      <c r="C92" t="n" s="5">
        <v>-2</v>
      </c>
    </row>
    <row spans="1:3" r="93">
      <c r="A93" t="s" s="4">
        <v>110</v>
      </c>
      <c r="B93" t="n" s="5">
        <v>-677</v>
      </c>
      <c r="C93" t="n" s="5">
        <v>-445</v>
      </c>
    </row>
    <row spans="1:3" r="94">
      <c r="A94" t="s" s="4">
        <v>111</v>
      </c>
      <c r="B94" t="n" s="5">
        <v>965</v>
      </c>
      <c r="C94" t="n" s="5">
        <v>689</v>
      </c>
    </row>
    <row spans="1:3" r="95">
      <c r="A95" t="s" s="4">
        <v>112</v>
      </c>
      <c r="B95" t="n" s="5">
        <v>288</v>
      </c>
      <c r="C95" t="n" s="5">
        <v>244</v>
      </c>
    </row>
    <row spans="1:3" r="96">
      <c r="A96" t="s" s="4">
        <v>587</v>
      </c>
    </row>
    <row spans="1:3" r="97">
      <c r="A97" t="s" s="4">
        <v>606</v>
      </c>
      <c r="B97" t="n" s="5">
        <v>-5</v>
      </c>
      <c r="C97" t="n" s="5">
        <v>-47</v>
      </c>
    </row>
    <row spans="1:3" r="98">
      <c r="A98" t="s" s="4">
        <v>97</v>
      </c>
      <c r="B98" t="n" s="5">
        <v>-5</v>
      </c>
      <c r="C98" t="n" s="5">
        <v>-47</v>
      </c>
    </row>
    <row spans="1:3" r="99">
      <c r="A99" t="s" s="4">
        <v>608</v>
      </c>
      <c r="B99" t="n" s="5">
        <v>5</v>
      </c>
      <c r="C99" t="n" s="7">
        <v>47</v>
      </c>
    </row>
    <row spans="1:3" r="100">
      <c r="A100" t="s" s="4">
        <v>105</v>
      </c>
    </row>
    <row spans="1:3" r="101">
      <c r="A101" t="s" s="4">
        <v>108</v>
      </c>
      <c r="B101" t="n" s="5">
        <v>5</v>
      </c>
      <c r="C101" t="n" s="7">
        <v>47</v>
      </c>
    </row>
    <row spans="1:3" r="102">
      <c r="A102" t="s" s="4">
        <v>110</v>
      </c>
      <c r="B102" t="n" s="7">
        <v>0</v>
      </c>
      <c r="C102" t="n" s="5">
        <v>0</v>
      </c>
    </row>
    <row spans="1:3" r="103">
      <c r="A103" t="s" s="4">
        <v>111</v>
      </c>
    </row>
    <row spans="1:3" r="104">
      <c r="A104" t="s" s="4">
        <v>112</v>
      </c>
      <c r="B104" t="n" s="7">
        <v>0</v>
      </c>
      <c r="C104" t="n" s="5">
        <v>0</v>
      </c>
    </row>
    <row spans="1:3" r="105">
      <c r="A105" t="s" s="4">
        <v>252</v>
      </c>
    </row>
    <row spans="1:3" r="106">
      <c r="A106" t="s" s="4">
        <v>605</v>
      </c>
      <c r="B106" t="n" s="5">
        <v>-15</v>
      </c>
      <c r="C106" t="n" s="5">
        <v>-117</v>
      </c>
    </row>
    <row spans="1:3" r="107">
      <c r="A107" t="s" s="4">
        <v>93</v>
      </c>
      <c r="B107" t="n" s="5">
        <v>-111</v>
      </c>
      <c r="C107" t="n" s="5">
        <v>-149</v>
      </c>
    </row>
    <row spans="1:3" r="108">
      <c r="A108" t="s" s="4">
        <v>94</v>
      </c>
      <c r="B108" t="n" s="5">
        <v>-1207</v>
      </c>
      <c r="C108" t="n" s="5">
        <v>-733</v>
      </c>
    </row>
    <row spans="1:3" r="109">
      <c r="A109" t="s" s="4">
        <v>95</v>
      </c>
      <c r="B109" t="n" s="5">
        <v>30</v>
      </c>
      <c r="C109" t="n" s="5">
        <v>22</v>
      </c>
    </row>
    <row spans="1:3" r="110">
      <c r="A110" t="s" s="4">
        <v>606</v>
      </c>
      <c r="C110" t="n" s="5">
        <v>0</v>
      </c>
    </row>
    <row spans="1:3" r="111">
      <c r="A111" t="s" s="4">
        <v>90</v>
      </c>
      <c r="B111" t="n" s="5">
        <v>-14</v>
      </c>
      <c r="C111" t="n" s="5">
        <v>6</v>
      </c>
    </row>
    <row spans="1:3" r="112">
      <c r="A112" t="s" s="4">
        <v>97</v>
      </c>
      <c r="B112" t="n" s="5">
        <v>-1302</v>
      </c>
      <c r="C112" t="n" s="5">
        <v>-854</v>
      </c>
    </row>
    <row spans="1:3" r="113">
      <c r="A113" t="s" s="4">
        <v>99</v>
      </c>
      <c r="B113" t="n" s="5">
        <v>1421</v>
      </c>
      <c r="C113" t="n" s="5">
        <v>1827</v>
      </c>
    </row>
    <row spans="1:3" r="114">
      <c r="A114" t="s" s="4">
        <v>100</v>
      </c>
      <c r="B114" t="n" s="5">
        <v>-752</v>
      </c>
      <c r="C114" t="n" s="5">
        <v>-1015</v>
      </c>
    </row>
    <row spans="1:3" r="115">
      <c r="A115" t="s" s="4">
        <v>101</v>
      </c>
      <c r="B115" t="n" s="5">
        <v>96</v>
      </c>
      <c r="C115" t="n" s="5">
        <v>-130</v>
      </c>
    </row>
    <row spans="1:3" r="116">
      <c r="A116" t="s" s="4">
        <v>607</v>
      </c>
      <c r="C116" t="n" s="5">
        <v>0</v>
      </c>
    </row>
    <row spans="1:3" r="117">
      <c r="A117" t="s" s="4">
        <v>102</v>
      </c>
      <c r="B117" t="n" s="5">
        <v>-17</v>
      </c>
      <c r="C117" t="n" s="5">
        <v>-33</v>
      </c>
    </row>
    <row spans="1:3" r="118">
      <c r="A118" t="s" s="4">
        <v>103</v>
      </c>
      <c r="B118" t="n" s="5">
        <v>5</v>
      </c>
      <c r="C118" t="n" s="5">
        <v>10</v>
      </c>
    </row>
    <row spans="1:3" r="119">
      <c r="A119" t="s" s="4">
        <v>104</v>
      </c>
      <c r="B119" t="n" s="5">
        <v>-9</v>
      </c>
      <c r="C119" t="n" s="5">
        <v>-2</v>
      </c>
    </row>
    <row spans="1:3" r="120">
      <c r="A120" t="s" s="4">
        <v>608</v>
      </c>
      <c r="B120" t="n" s="5">
        <v>0</v>
      </c>
      <c r="C120" t="n" s="5">
        <v>0</v>
      </c>
    </row>
    <row spans="1:3" r="121">
      <c r="A121" t="s" s="4">
        <v>105</v>
      </c>
      <c r="C121" t="n" s="5">
        <v>-93</v>
      </c>
    </row>
    <row spans="1:3" r="122">
      <c r="A122" t="s" s="4">
        <v>106</v>
      </c>
      <c r="B122" t="n" s="5">
        <v>-17</v>
      </c>
      <c r="C122" t="n" s="5">
        <v>-34</v>
      </c>
    </row>
    <row spans="1:3" r="123">
      <c r="A123" t="s" s="4">
        <v>107</v>
      </c>
      <c r="B123" t="n" s="5">
        <v>-48</v>
      </c>
      <c r="C123" t="n" s="5">
        <v>-2</v>
      </c>
    </row>
    <row spans="1:3" r="124">
      <c r="A124" t="s" s="4">
        <v>108</v>
      </c>
      <c r="B124" t="n" s="5">
        <v>679</v>
      </c>
      <c r="C124" t="n" s="5">
        <v>528</v>
      </c>
    </row>
    <row spans="1:3" r="125">
      <c r="A125" t="s" s="4">
        <v>109</v>
      </c>
      <c r="B125" t="n" s="5">
        <v>-39</v>
      </c>
      <c r="C125" t="n" s="5">
        <v>-2</v>
      </c>
    </row>
    <row spans="1:3" r="126">
      <c r="A126" t="s" s="4">
        <v>110</v>
      </c>
      <c r="B126" t="n" s="5">
        <v>-677</v>
      </c>
      <c r="C126" t="n" s="5">
        <v>-445</v>
      </c>
    </row>
    <row spans="1:3" r="127">
      <c r="A127" t="s" s="4">
        <v>111</v>
      </c>
      <c r="B127" t="n" s="5">
        <v>965</v>
      </c>
      <c r="C127" t="n" s="5">
        <v>689</v>
      </c>
    </row>
    <row spans="1:3" r="128">
      <c r="A128" t="s" s="4">
        <v>112</v>
      </c>
      <c r="B128" t="n" s="5">
        <v>288</v>
      </c>
      <c r="C128" t="n" s="5">
        <v>244</v>
      </c>
    </row>
    <row spans="1:3" r="129">
      <c r="A129" t="s" s="4">
        <v>589</v>
      </c>
    </row>
    <row spans="1:3" r="130">
      <c r="A130" t="s" s="4">
        <v>605</v>
      </c>
      <c r="B130" t="n" s="5">
        <v>10</v>
      </c>
      <c r="C130" t="n" s="5">
        <v>7</v>
      </c>
    </row>
    <row spans="1:3" r="131">
      <c r="A131" t="s" s="4">
        <v>606</v>
      </c>
      <c r="B131" t="n" s="5">
        <v>-862</v>
      </c>
      <c r="C131" t="n" s="5">
        <v>-941</v>
      </c>
    </row>
    <row spans="1:3" r="132">
      <c r="A132" t="s" s="4">
        <v>97</v>
      </c>
      <c r="B132" t="n" s="5">
        <v>-862</v>
      </c>
      <c r="C132" t="n" s="5">
        <v>-941</v>
      </c>
    </row>
    <row spans="1:3" r="133">
      <c r="A133" t="s" s="4">
        <v>607</v>
      </c>
      <c r="B133" t="n" s="5">
        <v>856</v>
      </c>
      <c r="C133" t="n" s="7">
        <v>926</v>
      </c>
    </row>
    <row spans="1:3" r="134">
      <c r="A134" t="s" s="4">
        <v>102</v>
      </c>
    </row>
    <row spans="1:3" r="135">
      <c r="A135" t="s" s="4">
        <v>103</v>
      </c>
      <c r="B135" t="n" s="5">
        <v>5</v>
      </c>
      <c r="C135" t="n" s="7">
        <v>10</v>
      </c>
    </row>
    <row spans="1:3" r="136">
      <c r="A136" t="s" s="4">
        <v>104</v>
      </c>
      <c r="B136" t="n" s="5">
        <v>-9</v>
      </c>
      <c r="C136" t="n" s="7">
        <v>-2</v>
      </c>
    </row>
    <row spans="1:3" r="137">
      <c r="A137" t="s" s="4">
        <v>107</v>
      </c>
    </row>
    <row spans="1:3" r="138">
      <c r="A138" t="s" s="4">
        <v>108</v>
      </c>
      <c r="B138" t="n" s="5">
        <v>852</v>
      </c>
      <c r="C138" t="n" s="7">
        <v>934</v>
      </c>
    </row>
    <row spans="1:3" r="139">
      <c r="A139" t="s" s="4">
        <v>109</v>
      </c>
    </row>
    <row spans="1:3" r="140">
      <c r="A140" t="s" s="4">
        <v>110</v>
      </c>
      <c r="B140" t="n" s="5">
        <v>0</v>
      </c>
      <c r="C140" t="n" s="7">
        <v>0</v>
      </c>
    </row>
    <row spans="1:3" r="141">
      <c r="A141" t="s" s="4">
        <v>111</v>
      </c>
    </row>
    <row spans="1:3" r="142">
      <c r="A142" t="s" s="4">
        <v>112</v>
      </c>
      <c r="B142" t="n" s="5">
        <v>0</v>
      </c>
      <c r="C142" t="n" s="7">
        <v>0</v>
      </c>
    </row>
    <row spans="1:3" r="143">
      <c r="A143" t="s" s="4">
        <v>590</v>
      </c>
    </row>
    <row spans="1:3" r="144">
      <c r="A144" t="s" s="4">
        <v>605</v>
      </c>
      <c r="B144" t="n" s="5">
        <v>-29</v>
      </c>
      <c r="C144" t="n" s="5">
        <v>-18</v>
      </c>
    </row>
    <row spans="1:3" r="145">
      <c r="A145" t="s" s="4">
        <v>606</v>
      </c>
      <c r="B145" t="n" s="5">
        <v>2</v>
      </c>
      <c r="C145" t="n" s="5">
        <v>3</v>
      </c>
    </row>
    <row spans="1:3" r="146">
      <c r="A146" t="s" s="4">
        <v>97</v>
      </c>
      <c r="B146" t="n" s="5">
        <v>2</v>
      </c>
      <c r="C146" t="n" s="5">
        <v>3</v>
      </c>
    </row>
    <row spans="1:3" r="147">
      <c r="A147" t="s" s="4">
        <v>99</v>
      </c>
      <c r="B147" t="n" s="5">
        <v>750</v>
      </c>
      <c r="C147" t="n" s="7">
        <v>942</v>
      </c>
    </row>
    <row spans="1:3" r="148">
      <c r="A148" t="s" s="4">
        <v>100</v>
      </c>
      <c r="B148" t="n" s="5">
        <v>-675</v>
      </c>
    </row>
    <row spans="1:3" r="149">
      <c r="A149" t="s" s="4">
        <v>101</v>
      </c>
      <c r="B149" t="n" s="5">
        <v>40</v>
      </c>
    </row>
    <row spans="1:3" r="150">
      <c r="A150" t="s" s="4">
        <v>607</v>
      </c>
      <c r="B150" t="n" s="5">
        <v>-150</v>
      </c>
      <c r="C150" t="n" s="7">
        <v>-1053</v>
      </c>
    </row>
    <row spans="1:3" r="151">
      <c r="A151" t="s" s="4">
        <v>102</v>
      </c>
      <c r="B151" t="n" s="7">
        <v>-9</v>
      </c>
      <c r="C151" t="n" s="7">
        <v>-21</v>
      </c>
    </row>
    <row spans="1:3" r="152">
      <c r="A152" t="s" s="4">
        <v>107</v>
      </c>
    </row>
    <row spans="1:3" r="153">
      <c r="A153" t="s" s="4">
        <v>108</v>
      </c>
      <c r="B153" t="n" s="7">
        <v>-44</v>
      </c>
      <c r="C153" t="n" s="7">
        <v>-132</v>
      </c>
    </row>
    <row spans="1:3" r="154">
      <c r="A154" t="s" s="4">
        <v>109</v>
      </c>
    </row>
    <row spans="1:3" r="155">
      <c r="A155" t="s" s="4">
        <v>110</v>
      </c>
      <c r="B155" t="n" s="5">
        <v>-71</v>
      </c>
      <c r="C155" t="n" s="7">
        <v>-147</v>
      </c>
    </row>
    <row spans="1:3" r="156">
      <c r="A156" t="s" s="4">
        <v>111</v>
      </c>
      <c r="B156" t="n" s="5">
        <v>128</v>
      </c>
      <c r="C156" t="n" s="5">
        <v>177</v>
      </c>
    </row>
    <row spans="1:3" r="157">
      <c r="A157" t="s" s="4">
        <v>112</v>
      </c>
      <c r="B157" t="n" s="5">
        <v>57</v>
      </c>
      <c r="C157" t="n" s="5">
        <v>30</v>
      </c>
    </row>
    <row spans="1:3" r="158">
      <c r="A158" t="s" s="4">
        <v>601</v>
      </c>
    </row>
    <row spans="1:3" r="159">
      <c r="A159" t="s" s="4">
        <v>605</v>
      </c>
      <c r="B159" t="n" s="5">
        <v>64</v>
      </c>
      <c r="C159" t="n" s="5">
        <v>-2</v>
      </c>
    </row>
    <row spans="1:3" r="160">
      <c r="A160" t="s" s="4">
        <v>93</v>
      </c>
      <c r="B160" t="n" s="7">
        <v>-21</v>
      </c>
      <c r="C160" t="n" s="5">
        <v>-17</v>
      </c>
    </row>
    <row spans="1:3" r="161">
      <c r="A161" t="s" s="4">
        <v>95</v>
      </c>
    </row>
    <row spans="1:3" r="162">
      <c r="A162" t="s" s="4">
        <v>606</v>
      </c>
      <c r="B162" t="n" s="7">
        <v>9</v>
      </c>
      <c r="C162" t="n" s="5">
        <v>47</v>
      </c>
    </row>
    <row spans="1:3" r="163">
      <c r="A163" t="s" s="4">
        <v>90</v>
      </c>
      <c r="B163" t="n" s="5">
        <v>-10</v>
      </c>
      <c r="C163" t="n" s="5">
        <v>4</v>
      </c>
    </row>
    <row spans="1:3" r="164">
      <c r="A164" t="s" s="4">
        <v>97</v>
      </c>
      <c r="B164" t="n" s="5">
        <v>-22</v>
      </c>
      <c r="C164" t="n" s="7">
        <v>34</v>
      </c>
    </row>
    <row spans="1:3" r="165">
      <c r="A165" t="s" s="4">
        <v>100</v>
      </c>
    </row>
    <row spans="1:3" r="166">
      <c r="A166" t="s" s="4">
        <v>607</v>
      </c>
      <c r="B166" t="n" s="5">
        <v>-42</v>
      </c>
      <c r="C166" t="n" s="7">
        <v>42</v>
      </c>
    </row>
    <row spans="1:3" r="167">
      <c r="A167" t="s" s="4">
        <v>102</v>
      </c>
    </row>
    <row spans="1:3" r="168">
      <c r="A168" t="s" s="4">
        <v>608</v>
      </c>
    </row>
    <row spans="1:3" r="169">
      <c r="A169" t="s" s="4">
        <v>105</v>
      </c>
      <c r="C169" t="n" s="7">
        <v>-76</v>
      </c>
    </row>
    <row spans="1:3" r="170">
      <c r="A170" t="s" s="4">
        <v>107</v>
      </c>
    </row>
    <row spans="1:3" r="171">
      <c r="A171" t="s" s="4">
        <v>108</v>
      </c>
      <c r="B171" t="n" s="7">
        <v>-42</v>
      </c>
      <c r="C171" t="n" s="7">
        <v>-34</v>
      </c>
    </row>
    <row spans="1:3" r="172">
      <c r="A172" t="s" s="4">
        <v>109</v>
      </c>
    </row>
    <row spans="1:3" r="173">
      <c r="A173" t="s" s="4">
        <v>110</v>
      </c>
      <c r="C173" t="n" s="7">
        <v>-2</v>
      </c>
    </row>
    <row spans="1:3" r="174">
      <c r="A174" t="s" s="4">
        <v>111</v>
      </c>
      <c r="C174" t="n" s="5">
        <v>2</v>
      </c>
    </row>
    <row spans="1:3" r="175">
      <c r="A175" t="s" s="4">
        <v>112</v>
      </c>
      <c r="B175" t="n" s="7">
        <v>0</v>
      </c>
    </row>
    <row spans="1:3" r="176">
      <c r="A176" t="s" s="4">
        <v>592</v>
      </c>
    </row>
    <row spans="1:3" r="177">
      <c r="A177" t="s" s="4">
        <v>605</v>
      </c>
      <c r="B177" t="n" s="5">
        <v>-60</v>
      </c>
      <c r="C177" t="n" s="5">
        <v>-104</v>
      </c>
    </row>
    <row spans="1:3" r="178">
      <c r="A178" t="s" s="4">
        <v>93</v>
      </c>
      <c r="B178" t="n" s="5">
        <v>-90</v>
      </c>
      <c r="C178" t="n" s="5">
        <v>-132</v>
      </c>
    </row>
    <row spans="1:3" r="179">
      <c r="A179" t="s" s="4">
        <v>94</v>
      </c>
      <c r="B179" t="n" s="5">
        <v>-1207</v>
      </c>
      <c r="C179" t="n" s="5">
        <v>-733</v>
      </c>
    </row>
    <row spans="1:3" r="180">
      <c r="A180" t="s" s="4">
        <v>95</v>
      </c>
      <c r="B180" t="n" s="5">
        <v>30</v>
      </c>
      <c r="C180" t="n" s="5">
        <v>22</v>
      </c>
    </row>
    <row spans="1:3" r="181">
      <c r="A181" t="s" s="4">
        <v>606</v>
      </c>
      <c r="B181" t="n" s="5">
        <v>862</v>
      </c>
      <c r="C181" t="n" s="5">
        <v>941</v>
      </c>
    </row>
    <row spans="1:3" r="182">
      <c r="A182" t="s" s="4">
        <v>90</v>
      </c>
      <c r="B182" t="n" s="5">
        <v>-4</v>
      </c>
      <c r="C182" t="n" s="5">
        <v>2</v>
      </c>
    </row>
    <row spans="1:3" r="183">
      <c r="A183" t="s" s="4">
        <v>97</v>
      </c>
      <c r="B183" t="n" s="5">
        <v>-409</v>
      </c>
      <c r="C183" t="n" s="5">
        <v>100</v>
      </c>
    </row>
    <row spans="1:3" r="184">
      <c r="A184" t="s" s="4">
        <v>99</v>
      </c>
      <c r="B184" t="n" s="5">
        <v>671</v>
      </c>
      <c r="C184" t="n" s="5">
        <v>885</v>
      </c>
    </row>
    <row spans="1:3" r="185">
      <c r="A185" t="s" s="4">
        <v>100</v>
      </c>
      <c r="B185" t="n" s="5">
        <v>-77</v>
      </c>
      <c r="C185" t="n" s="5">
        <v>-1015</v>
      </c>
    </row>
    <row spans="1:3" r="186">
      <c r="A186" t="s" s="4">
        <v>101</v>
      </c>
      <c r="B186" t="n" s="5">
        <v>56</v>
      </c>
      <c r="C186" t="n" s="5">
        <v>-130</v>
      </c>
    </row>
    <row spans="1:3" r="187">
      <c r="A187" t="s" s="4">
        <v>607</v>
      </c>
      <c r="B187" t="n" s="5">
        <v>-664</v>
      </c>
      <c r="C187" t="n" s="5">
        <v>85</v>
      </c>
    </row>
    <row spans="1:3" r="188">
      <c r="A188" t="s" s="4">
        <v>102</v>
      </c>
      <c r="B188" t="n" s="5">
        <v>-8</v>
      </c>
      <c r="C188" t="n" s="7">
        <v>-12</v>
      </c>
    </row>
    <row spans="1:3" r="189">
      <c r="A189" t="s" s="4">
        <v>104</v>
      </c>
    </row>
    <row spans="1:3" r="190">
      <c r="A190" t="s" s="4">
        <v>608</v>
      </c>
      <c r="B190" t="n" s="5">
        <v>-11</v>
      </c>
      <c r="C190" t="n" s="7">
        <v>-50</v>
      </c>
    </row>
    <row spans="1:3" r="191">
      <c r="A191" t="s" s="4">
        <v>105</v>
      </c>
      <c r="C191" t="n" s="5">
        <v>-17</v>
      </c>
    </row>
    <row spans="1:3" r="192">
      <c r="A192" t="s" s="4">
        <v>106</v>
      </c>
      <c r="B192" t="n" s="5">
        <v>-17</v>
      </c>
      <c r="C192" t="n" s="5">
        <v>-34</v>
      </c>
    </row>
    <row spans="1:3" r="193">
      <c r="A193" t="s" s="4">
        <v>107</v>
      </c>
      <c r="B193" t="n" s="5">
        <v>-48</v>
      </c>
      <c r="C193" t="n" s="5">
        <v>-2</v>
      </c>
    </row>
    <row spans="1:3" r="194">
      <c r="A194" t="s" s="4">
        <v>108</v>
      </c>
      <c r="B194" t="n" s="5">
        <v>-98</v>
      </c>
      <c r="C194" t="n" s="5">
        <v>-290</v>
      </c>
    </row>
    <row spans="1:3" r="195">
      <c r="A195" t="s" s="4">
        <v>109</v>
      </c>
      <c r="B195" t="n" s="5">
        <v>-39</v>
      </c>
      <c r="C195" t="n" s="5">
        <v>-2</v>
      </c>
    </row>
    <row spans="1:3" r="196">
      <c r="A196" t="s" s="4">
        <v>110</v>
      </c>
      <c r="B196" t="n" s="5">
        <v>-606</v>
      </c>
      <c r="C196" t="n" s="5">
        <v>-296</v>
      </c>
    </row>
    <row spans="1:3" r="197">
      <c r="A197" t="s" s="4">
        <v>111</v>
      </c>
      <c r="B197" t="n" s="5">
        <v>837</v>
      </c>
      <c r="C197" t="n" s="5">
        <v>510</v>
      </c>
    </row>
    <row spans="1:3" r="198">
      <c r="A198" t="s" s="4">
        <v>112</v>
      </c>
      <c r="B198" t="n" s="5">
        <v>231</v>
      </c>
      <c r="C198" t="n" s="5">
        <v>214</v>
      </c>
    </row>
    <row spans="1:3" r="199">
      <c r="A199" t="s" s="4">
        <v>593</v>
      </c>
    </row>
    <row spans="1:3" r="200">
      <c r="A200" t="s" s="4">
        <v>606</v>
      </c>
      <c r="B200" t="n" s="5">
        <v>-11</v>
      </c>
      <c r="C200" t="n" s="5">
        <v>-50</v>
      </c>
    </row>
    <row spans="1:3" r="201">
      <c r="A201" t="s" s="4">
        <v>97</v>
      </c>
      <c r="B201" t="n" s="5">
        <v>-11</v>
      </c>
      <c r="C201" t="n" s="7">
        <v>-50</v>
      </c>
    </row>
    <row spans="1:3" r="202">
      <c r="A202" t="s" s="4">
        <v>104</v>
      </c>
    </row>
    <row spans="1:3" r="203">
      <c r="A203" t="s" s="4">
        <v>608</v>
      </c>
      <c r="B203" t="n" s="5">
        <v>11</v>
      </c>
      <c r="C203" t="n" s="7">
        <v>50</v>
      </c>
    </row>
    <row spans="1:3" r="204">
      <c r="A204" t="s" s="4">
        <v>107</v>
      </c>
    </row>
    <row spans="1:3" r="205">
      <c r="A205" t="s" s="4">
        <v>108</v>
      </c>
      <c r="B205" t="n" s="5">
        <v>11</v>
      </c>
      <c r="C205" t="n" s="7">
        <v>50</v>
      </c>
    </row>
    <row spans="1:3" r="206">
      <c r="A206" t="s" s="4">
        <v>109</v>
      </c>
    </row>
    <row spans="1:3" r="207">
      <c r="A207" t="s" s="4">
        <v>110</v>
      </c>
      <c r="B207" t="n" s="5">
        <v>0</v>
      </c>
      <c r="C207" t="n" s="7">
        <v>0</v>
      </c>
    </row>
    <row spans="1:3" r="208">
      <c r="A208" t="s" s="4">
        <v>111</v>
      </c>
    </row>
    <row spans="1:3" r="209">
      <c r="A209" t="s" s="4">
        <v>112</v>
      </c>
      <c r="B209" t="n" s="7">
        <v>0</v>
      </c>
      <c r="C209" t="n"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28</v>
      </c>
      <c r="B1" t="s" s="2">
        <v>1</v>
      </c>
    </row>
    <row spans="1:2" r="2">
      <c r="B2" t="s" s="2">
        <v>2</v>
      </c>
    </row>
    <row spans="1:2" r="3">
      <c r="A3" t="s" s="3">
        <v>129</v>
      </c>
    </row>
    <row spans="1:2" r="4">
      <c r="A4" t="s" s="4">
        <v>128</v>
      </c>
      <c r="B4" t="s" s="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31</v>
      </c>
      <c r="B1" t="s" s="2">
        <v>1</v>
      </c>
    </row>
    <row spans="1:2" r="2">
      <c r="B2" t="s" s="2">
        <v>2</v>
      </c>
    </row>
    <row spans="1:2" r="3">
      <c r="A3" t="s" s="3">
        <v>132</v>
      </c>
    </row>
    <row spans="1:2" r="4">
      <c r="A4" t="s" s="4">
        <v>131</v>
      </c>
      <c r="B4" t="s" s="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t="s" s="1">
        <v>134</v>
      </c>
      <c r="B1" t="s" s="2">
        <v>1</v>
      </c>
    </row>
    <row spans="1:2" r="2">
      <c r="B2" t="s" s="2">
        <v>2</v>
      </c>
    </row>
    <row spans="1:2" r="3">
      <c r="A3" t="s" s="3">
        <v>135</v>
      </c>
    </row>
    <row spans="1:2" r="4">
      <c r="A4" t="s" s="4">
        <v>136</v>
      </c>
      <c r="B4" t="s"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Statements of Oper</vt:lpstr>
      <vt:lpstr>Consolidated Statements of Comp</vt:lpstr>
      <vt:lpstr>Consolidated Balance Sheets (Co</vt:lpstr>
      <vt:lpstr>Consolidated Statements of Cash</vt:lpstr>
      <vt:lpstr>Consolidated Statements of Chan</vt:lpstr>
      <vt:lpstr>Statement of Information Furnis</vt:lpstr>
      <vt:lpstr>Accounting and Reporting Develo</vt:lpstr>
      <vt:lpstr>Acquisitions</vt:lpstr>
      <vt:lpstr>Accumulated Other Comprehensive</vt:lpstr>
      <vt:lpstr>Stock-Based Compensation</vt:lpstr>
      <vt:lpstr>Receivables</vt:lpstr>
      <vt:lpstr>Inventories</vt:lpstr>
      <vt:lpstr>Derivative and Other Financial </vt:lpstr>
      <vt:lpstr>Restructuring and Other</vt:lpstr>
      <vt:lpstr>Debt</vt:lpstr>
      <vt:lpstr>Asbestos-Related Liabilities</vt:lpstr>
      <vt:lpstr>Commitments and Contingent Liab</vt:lpstr>
      <vt:lpstr>Earnings Per Share</vt:lpstr>
      <vt:lpstr>Pension and Other Postretiremen</vt:lpstr>
      <vt:lpstr>Income Taxes</vt:lpstr>
      <vt:lpstr>Segment Information</vt:lpstr>
      <vt:lpstr>Condensed Combining Financial I</vt:lpstr>
      <vt:lpstr>Acquisitions (Tables)</vt:lpstr>
      <vt:lpstr>Accumulated Other Comprehensi25</vt:lpstr>
      <vt:lpstr>Stock-Based Compensation (Table</vt:lpstr>
      <vt:lpstr>Receivables (Tables)</vt:lpstr>
      <vt:lpstr>Inventories (Tables)</vt:lpstr>
      <vt:lpstr>Derivative and Other Financia29</vt:lpstr>
      <vt:lpstr>Restructuring and Other (Tables</vt:lpstr>
      <vt:lpstr>Debt (Tables)</vt:lpstr>
      <vt:lpstr>Asbestos-Related Liabilities (T</vt:lpstr>
      <vt:lpstr>Earnings Per Share (Tables)</vt:lpstr>
      <vt:lpstr>Pension and Other Postretirem34</vt:lpstr>
      <vt:lpstr>Income Taxes (Tables)</vt:lpstr>
      <vt:lpstr>Segment Information (Tables)</vt:lpstr>
      <vt:lpstr>Condensed Combining Financial37</vt:lpstr>
      <vt:lpstr>Acquisitions (Details)</vt:lpstr>
      <vt:lpstr>Acquisitions (Narrative) (Detai</vt:lpstr>
      <vt:lpstr>Accumulated Other Comprehensi40</vt:lpstr>
      <vt:lpstr>Accumulated Other Comprehensi41</vt:lpstr>
      <vt:lpstr>Stock-Based Compensation (Narra</vt:lpstr>
      <vt:lpstr>Stock-Based Compensation (Summa</vt:lpstr>
      <vt:lpstr>Receivables (Details)</vt:lpstr>
      <vt:lpstr>Inventories (Components Of Inve</vt:lpstr>
      <vt:lpstr>Derivative and Other Financia46</vt:lpstr>
      <vt:lpstr>Derivative and Other Financia47</vt:lpstr>
      <vt:lpstr>Derivative and Other Financia48</vt:lpstr>
      <vt:lpstr>Derivative and Other Financia49</vt:lpstr>
      <vt:lpstr>Derivative and Other Financia50</vt:lpstr>
      <vt:lpstr>Restructuring and Other (Narrat</vt:lpstr>
      <vt:lpstr>Restructuring and Other (Restru</vt:lpstr>
      <vt:lpstr>Restructuring and Other (Compon</vt:lpstr>
      <vt:lpstr>Debt (Summary of Outstanding De</vt:lpstr>
      <vt:lpstr>Debt (Narrative) (Details)</vt:lpstr>
      <vt:lpstr>Asbestos-Related Liabilities (N</vt:lpstr>
      <vt:lpstr>Asbestos-Related Liabilities (S</vt:lpstr>
      <vt:lpstr>Asbestos-Related Liabilities 58</vt:lpstr>
      <vt:lpstr>Asbestos-Related Liabilities 59</vt:lpstr>
      <vt:lpstr>Commitments and Contingent Li60</vt:lpstr>
      <vt:lpstr>Earnings Per Share (Computation</vt:lpstr>
      <vt:lpstr>Pension and Other Postretirem62</vt:lpstr>
      <vt:lpstr>Income Taxes (Schedule of U.S. </vt:lpstr>
      <vt:lpstr>Segment Information (Informatio</vt:lpstr>
      <vt:lpstr>Segment Information (Reconcilia</vt:lpstr>
      <vt:lpstr>Condensed Combining Financial66</vt:lpstr>
      <vt:lpstr>Condensed Combining Financial67</vt:lpstr>
      <vt:lpstr>Condensed Combining Financial68</vt:lpstr>
      <vt:lpstr>Condensed Combining Financial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6:02:07Z</dcterms:created>
  <dcterms:modified xmlns:dcterms="http://purl.org/dc/terms/" xmlns:xsi="http://www.w3.org/2001/XMLSchema-instance" xsi:type="dcterms:W3CDTF">2015-07-30T16:02:07Z</dcterms:modified>
  <dc:title xmlns:dc="http://purl.org/dc/elements/1.1/">Untitled</dc:title>
  <dc:description xmlns:dc="http://purl.org/dc/elements/1.1/"/>
  <dc:subject xmlns:dc="http://purl.org/dc/elements/1.1/"/>
  <cp:keywords/>
  <cp:category/>
</cp:coreProperties>
</file>